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Organization and summary of sig" sheetId="9" r:id="rId9"/>
    <s:sheet name="Cash equivalents and available-" sheetId="10" r:id="rId10"/>
    <s:sheet name="Balance sheet details" sheetId="11" r:id="rId11"/>
    <s:sheet name="Commitments and contingencies" sheetId="12" r:id="rId12"/>
    <s:sheet name="Convertible senior notes" sheetId="13" r:id="rId13"/>
    <s:sheet name="Stockholders' equity" sheetId="14" r:id="rId14"/>
    <s:sheet name="Income Taxes" sheetId="15" r:id="rId15"/>
    <s:sheet name="Acquisitions" sheetId="16" r:id="rId16"/>
    <s:sheet name="Goodwill and intangible assets" sheetId="17" r:id="rId17"/>
    <s:sheet name="Quarterly financial data (unaud" sheetId="18" r:id="rId18"/>
    <s:sheet name="Organization and summary of s19" sheetId="19" r:id="rId19"/>
    <s:sheet name="Organization and summary of s20" sheetId="20" r:id="rId20"/>
    <s:sheet name="Cash equivalents and availabl21" sheetId="21" r:id="rId21"/>
    <s:sheet name="Balance sheet details (Tables)" sheetId="22" r:id="rId22"/>
    <s:sheet name="Commitments and contingencies (" sheetId="23" r:id="rId23"/>
    <s:sheet name="Convertible senior notes (Table" sheetId="24" r:id="rId24"/>
    <s:sheet name="Stockholders' equity (Tables)" sheetId="25" r:id="rId25"/>
    <s:sheet name="Income Taxes (Tables)" sheetId="26" r:id="rId26"/>
    <s:sheet name="Acquisitions (Tables)" sheetId="27" r:id="rId27"/>
    <s:sheet name="Goodwill and intangible assets " sheetId="28" r:id="rId28"/>
    <s:sheet name="Quarterly financial data (una29" sheetId="29" r:id="rId29"/>
    <s:sheet name="Organization and Summary of S30" sheetId="30" r:id="rId30"/>
    <s:sheet name="Organization and Summary of S31" sheetId="31" r:id="rId31"/>
    <s:sheet name="Organization and Summary of S32" sheetId="32" r:id="rId32"/>
    <s:sheet name="Organization and Summary of S33" sheetId="33" r:id="rId33"/>
    <s:sheet name="Organization and Summary of S34" sheetId="34" r:id="rId34"/>
    <s:sheet name="Organization and Summary of S35" sheetId="35" r:id="rId35"/>
    <s:sheet name="Cash Equivalents and Availabl36" sheetId="36" r:id="rId36"/>
    <s:sheet name="Cash Equivalents and Availabl37" sheetId="37" r:id="rId37"/>
    <s:sheet name="Cash Equivalents and Availabl38" sheetId="38" r:id="rId38"/>
    <s:sheet name="Cash Equivalents and Availabl39" sheetId="39" r:id="rId39"/>
    <s:sheet name="Balance Sheet Details - Invento" sheetId="40" r:id="rId40"/>
    <s:sheet name="Balance Sheet Details - Prepaid" sheetId="41" r:id="rId41"/>
    <s:sheet name="Balance Sheet Details - Propert" sheetId="42" r:id="rId42"/>
    <s:sheet name="Balance Sheet Details - Additio" sheetId="43" r:id="rId43"/>
    <s:sheet name="Balance Sheet Details - Accrued" sheetId="44" r:id="rId44"/>
    <s:sheet name="Balance Sheet Details - Other L" sheetId="45" r:id="rId45"/>
    <s:sheet name="Commitments and Contingencies -" sheetId="46" r:id="rId46"/>
    <s:sheet name="Commitments and Contingencies47" sheetId="47" r:id="rId47"/>
    <s:sheet name="Convertible Senior Notes - Addi" sheetId="48" r:id="rId48"/>
    <s:sheet name="Convertible Senior Notes - Summ" sheetId="49" r:id="rId49"/>
    <s:sheet name="Convertible Senior Notes - Sche" sheetId="50" r:id="rId50"/>
    <s:sheet name="Convertible Senior Notes - Sc51" sheetId="51" r:id="rId51"/>
    <s:sheet name="Stockholders' Equity - Addition" sheetId="52" r:id="rId52"/>
    <s:sheet name="Stockholders' Equity - Stock Op" sheetId="53" r:id="rId53"/>
    <s:sheet name="Stockholders' Equity - Summary " sheetId="54" r:id="rId54"/>
    <s:sheet name="Stockholders' Equity - Weighted" sheetId="55" r:id="rId55"/>
    <s:sheet name="Stockholders' Equity - Restrict" sheetId="56" r:id="rId56"/>
    <s:sheet name="Stockholders' Equity - Summar57" sheetId="57" r:id="rId57"/>
    <s:sheet name="Stockholders' Equity - Common S" sheetId="58" r:id="rId58"/>
    <s:sheet name="Income Taxes - Components of Pr" sheetId="59" r:id="rId59"/>
    <s:sheet name="Income Taxes - Summary of Provi" sheetId="60" r:id="rId60"/>
    <s:sheet name="Income Taxes - Schedule of Prov" sheetId="61" r:id="rId61"/>
    <s:sheet name="Income Taxes - Additional Infor" sheetId="62" r:id="rId62"/>
    <s:sheet name="Income Taxes - Summary of Signi" sheetId="63" r:id="rId63"/>
    <s:sheet name="Income Taxes - Reconciliation o" sheetId="64" r:id="rId64"/>
    <s:sheet name="Acquisition - Additional Inform" sheetId="65" r:id="rId65"/>
    <s:sheet name="Acquisitions - Summary of Preli" sheetId="66" r:id="rId66"/>
    <s:sheet name="Acquisitions - Summary of Estim" sheetId="67" r:id="rId67"/>
    <s:sheet name="Acquisitions - Summary of Unaud" sheetId="68" r:id="rId68"/>
    <s:sheet name="Acquisitions - Summary of Pre69" sheetId="69" r:id="rId69"/>
    <s:sheet name="Acquisitions - Summary of Purch" sheetId="70" r:id="rId70"/>
    <s:sheet name="Acquisitions - Summary of Pur71" sheetId="71" r:id="rId71"/>
    <s:sheet name="Goodwill and Intangible Asset72" sheetId="72" r:id="rId72"/>
    <s:sheet name="Goodwill and Intangible Asset73" sheetId="73" r:id="rId73"/>
    <s:sheet name="Goodwill and Intangible Asset74" sheetId="74" r:id="rId74"/>
    <s:sheet name="Quarterly Financial Data (Una75" sheetId="75" r:id="rId75"/>
  </s:sheets>
  <s:definedNames/>
  <s:calcPr calcId="124519" calcMode="auto" fullCalcOnLoad="1"/>
</s:workbook>
</file>

<file path=xl/sharedStrings.xml><?xml version="1.0" encoding="utf-8"?>
<sst xmlns="http://schemas.openxmlformats.org/spreadsheetml/2006/main" uniqueCount="947">
  <si>
    <t>Document and Entity Information - USD ($) $ in Millions</t>
  </si>
  <si>
    <t>12 Months Ended</t>
  </si>
  <si>
    <t>Apr. 03, 2016</t>
  </si>
  <si>
    <t>May. 06, 2016</t>
  </si>
  <si>
    <t>Sep. 27, 2015</t>
  </si>
  <si>
    <t>Document And Entity Information [Abstract]</t>
  </si>
  <si>
    <t>Document Type</t>
  </si>
  <si>
    <t>10-K</t>
  </si>
  <si>
    <t>Amendment Flag</t>
  </si>
  <si>
    <t>false</t>
  </si>
  <si>
    <t>Document Period End Date</t>
  </si>
  <si>
    <t>Apr. 3,
		2016</t>
  </si>
  <si>
    <t>Document Fiscal Year Focus</t>
  </si>
  <si>
    <t>Document Fiscal Period Focus</t>
  </si>
  <si>
    <t>FY</t>
  </si>
  <si>
    <t>Trading Symbol</t>
  </si>
  <si>
    <t>INVN</t>
  </si>
  <si>
    <t>Entity Registrant Name</t>
  </si>
  <si>
    <t>InvenSense Inc</t>
  </si>
  <si>
    <t>Entity Central Index Key</t>
  </si>
  <si>
    <t>Current Fiscal Year End Date</t>
  </si>
  <si>
    <t>--04-03</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Mar. 29, 2015</t>
  </si>
  <si>
    <t>Current assets:</t>
  </si>
  <si>
    <t>Cash and cash equivalents</t>
  </si>
  <si>
    <t>Short-term investments</t>
  </si>
  <si>
    <t>Accounts receivable</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Total current liabilities</t>
  </si>
  <si>
    <t>Long-term debt</t>
  </si>
  <si>
    <t>Other long-term liabilities</t>
  </si>
  <si>
    <t>Total liabilities</t>
  </si>
  <si>
    <t>Commitments and contingencies (Note 4)</t>
  </si>
  <si>
    <t xml:space="preserve"> </t>
  </si>
  <si>
    <t>Preferred stock:</t>
  </si>
  <si>
    <t>Preferred stock, $0.001 par value-20,000 shares authorized, no shares issued and outstanding at April 3, 2016 and March 29, 2015</t>
  </si>
  <si>
    <t>Common stock:</t>
  </si>
  <si>
    <t>Common stock, $0.001 par value-750,000 shares authorized, 93,010 shares issued and outstanding at April 3, 2016; 90,894 shares issued and outstanding at March 29, 2015</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Dec. 27, 2015</t>
  </si>
  <si>
    <t>Jun. 28, 2015</t>
  </si>
  <si>
    <t>Dec. 28, 2014</t>
  </si>
  <si>
    <t>Sep. 28, 2014</t>
  </si>
  <si>
    <t>Jun. 29, 2014</t>
  </si>
  <si>
    <t>Mar. 30, 2014</t>
  </si>
  <si>
    <t>Income Statement [Abstract]</t>
  </si>
  <si>
    <t>Net revenue</t>
  </si>
  <si>
    <t>Costs of revenue</t>
  </si>
  <si>
    <t>Gross profit</t>
  </si>
  <si>
    <t>Operating expenses:</t>
  </si>
  <si>
    <t>Research and development</t>
  </si>
  <si>
    <t>Selling, general and administrative</t>
  </si>
  <si>
    <t>Litigation settlement</t>
  </si>
  <si>
    <t>Total operating expenses</t>
  </si>
  <si>
    <t>Income from operations</t>
  </si>
  <si>
    <t>Interest (expense)</t>
  </si>
  <si>
    <t>Other income, net</t>
  </si>
  <si>
    <t>Income (loss) before income taxes</t>
  </si>
  <si>
    <t>Income tax provision (benefit)</t>
  </si>
  <si>
    <t>Net income (loss)</t>
  </si>
  <si>
    <t>Net income (loss) per share of common stock:</t>
  </si>
  <si>
    <t>Basic</t>
  </si>
  <si>
    <t>Diluted</t>
  </si>
  <si>
    <t>Weighted average shares outstanding used in computing net income (loss) per share:</t>
  </si>
  <si>
    <t>Consolidated Statements of Comprehensive Income (Loss) - USD ($) $ in Thousands</t>
  </si>
  <si>
    <t>Statement of Comprehensive Income [Abstract]</t>
  </si>
  <si>
    <t>Other comprehensive income (loss):</t>
  </si>
  <si>
    <t>Unrealized gain (loss) on available-for-sale securities, net of tax expense (benefit) of $0, $19 and $(48) in fiscal years 2016, 2015 and 2014, respectively</t>
  </si>
  <si>
    <t>Comprehensive income (loss)</t>
  </si>
  <si>
    <t>Consolidated Statements of Comprehensive Income (Loss) (Parenthetical) - USD ($) $ in Thousands</t>
  </si>
  <si>
    <t>Unrealized gain (loss) on available-for-sale securities, tax expense (benefit)</t>
  </si>
  <si>
    <t>Consolidated Statements of Stockholders' Equity - USD ($) shares in Thousands, $ in Thousands</t>
  </si>
  <si>
    <t>Total</t>
  </si>
  <si>
    <t>Common Stock [Member]</t>
  </si>
  <si>
    <t>Accumulated Other Comprehensive Income (Loss) [Member]</t>
  </si>
  <si>
    <t>Retained Earnings [Member]</t>
  </si>
  <si>
    <t>Beginning Balance at Mar. 31, 2013</t>
  </si>
  <si>
    <t>Beginning Balance, shares at Mar. 31, 2013</t>
  </si>
  <si>
    <t>Issuance of common stock from restricted stock and vesting of restricted stock units &amp; awards, shares</t>
  </si>
  <si>
    <t>Issuance of common stock from exercise of stock warrants</t>
  </si>
  <si>
    <t>Issuance of common stock from exercise of stock warrants, shares</t>
  </si>
  <si>
    <t>Equity component of the convertible notes issuance</t>
  </si>
  <si>
    <t>Equity component of the convertible notes issuance costs</t>
  </si>
  <si>
    <t>Purchase of convertible note hedges</t>
  </si>
  <si>
    <t>Issuance of common stock from exercise of stock options</t>
  </si>
  <si>
    <t>Issuance of common stock from exercise of stock options, shares</t>
  </si>
  <si>
    <t>Repurchase of restricted stock for tax withholding</t>
  </si>
  <si>
    <t>Repurchase of restricted stock for tax withholding, shares</t>
  </si>
  <si>
    <t>Excess tax benefit from stock-based compensation</t>
  </si>
  <si>
    <t>Stock compensation relating to stock options issued to employees</t>
  </si>
  <si>
    <t>Proceeds from sale of warrant</t>
  </si>
  <si>
    <t>Other comprehensive loss</t>
  </si>
  <si>
    <t>Ending Balance at Mar. 30, 2014</t>
  </si>
  <si>
    <t>Ending Balance, shares at Mar. 30, 2014</t>
  </si>
  <si>
    <t>Issuance of common stock from Employee Stock Purchase Plan</t>
  </si>
  <si>
    <t>Issuance of common stock from Employee Stock Purchase Plan, shares</t>
  </si>
  <si>
    <t>Issuance of common stock from business acquisitions</t>
  </si>
  <si>
    <t>Issuance of common stock from business acquisitions, shares</t>
  </si>
  <si>
    <t>Ending Balance at Mar. 29, 2015</t>
  </si>
  <si>
    <t>Ending Balance, shares at Mar. 29, 2015</t>
  </si>
  <si>
    <t>Ending Balance at Apr. 03, 2016</t>
  </si>
  <si>
    <t>Ending Balance, shares at Apr. 03, 2016</t>
  </si>
  <si>
    <t>Consolidated Statements of Cash Flows - USD ($) $ in Thousands</t>
  </si>
  <si>
    <t>Cash flows from operating activities:</t>
  </si>
  <si>
    <t>Adjustments to reconcile net income (loss) to net cash provided by operating activities:</t>
  </si>
  <si>
    <t>Depreciation</t>
  </si>
  <si>
    <t>Non-cash interest expense</t>
  </si>
  <si>
    <t>Amortization of intangible assets</t>
  </si>
  <si>
    <t>Write-off of in-process research and development</t>
  </si>
  <si>
    <t>Loss on disposal of property and equipment</t>
  </si>
  <si>
    <t>Loss (gain) on other investment</t>
  </si>
  <si>
    <t>Stock-based compensation expense</t>
  </si>
  <si>
    <t>Contingent consideration adjustment</t>
  </si>
  <si>
    <t>Deferred income tax assets</t>
  </si>
  <si>
    <t>Tax effect of employee benefit plan</t>
  </si>
  <si>
    <t>Changes in operating assets and liabilities, net of effects of acquisitions:</t>
  </si>
  <si>
    <t>Prepaid expenses and other assets</t>
  </si>
  <si>
    <t>Net cash provided by (used in) operating activities</t>
  </si>
  <si>
    <t>Cash flows from investing activities:</t>
  </si>
  <si>
    <t>Acquisitions, net of cash acquired</t>
  </si>
  <si>
    <t>Purchase of property and equipment</t>
  </si>
  <si>
    <t>Purchase of patents</t>
  </si>
  <si>
    <t>Other non-marketable investments</t>
  </si>
  <si>
    <t>Sales and maturities of available-for-sale investments</t>
  </si>
  <si>
    <t>Purchase of available-for-sale investments</t>
  </si>
  <si>
    <t>Net cash used in investing activities</t>
  </si>
  <si>
    <t>Cash flows from financing activities:</t>
  </si>
  <si>
    <t>Proceeds from debt issuance, net of issuance costs</t>
  </si>
  <si>
    <t>Payment for purchase of convertible notes hedge</t>
  </si>
  <si>
    <t>Proceeds from sale of warrants</t>
  </si>
  <si>
    <t>Proceeds from the issuance of common stock, net</t>
  </si>
  <si>
    <t>Payments of long-term debt and capital lease obligations</t>
  </si>
  <si>
    <t>Payment of contingent consideration</t>
  </si>
  <si>
    <t>Payment of acquisition holdback</t>
  </si>
  <si>
    <t>Net cash provided by financing activities</t>
  </si>
  <si>
    <t>Net increase (decrease) in cash and cash equivalents</t>
  </si>
  <si>
    <t>Cash and cash equivalents:</t>
  </si>
  <si>
    <t>Beginning of period</t>
  </si>
  <si>
    <t>End of period</t>
  </si>
  <si>
    <t>Supplemental disclosures of cash flow information:</t>
  </si>
  <si>
    <t>Cash paid for interest</t>
  </si>
  <si>
    <t>Cash paid (received) for income taxes</t>
  </si>
  <si>
    <t>Noncash investing and financing activities:</t>
  </si>
  <si>
    <t>Unpaid purchases of property and equipment</t>
  </si>
  <si>
    <t>Total contingent consideration from business acquisition</t>
  </si>
  <si>
    <t>Organization and summary of significant accounting policies</t>
  </si>
  <si>
    <t>Accounting Policies [Abstract]</t>
  </si>
  <si>
    <t>1. Organization and
summary of significant accounting policies
Business
InvenSense,
Inc. (the “Company”) was incorporated in California in
June 2003 and reincorporated in Delaware in January 2004. The
Company designs, develops, markets and sells sensor systems on a
chip, including accelerometers, gyroscopes and microphones for the
mobile, wearable, smart home, gaming, industrial, and automotive
market segments. The Company delivers leading solutions based on
its advanced motion and sound technology and is dedicated to
bringing the best-in-class size, performance and cost solutions to
market; targeting solutions such as: smartphones, tablets,
wearables, console and portable video gaming devices, digital
television and set-top box remote controls, fitness accessories,
sports equipment, digital still cameras, automobiles, ultra-books,
laptops, hearing aids, stabilization systems, tools, navigation
devices, remote controlled toys and other household consumer and
industrial devices.
Basis of
consolidation
The
consolidated financial statements have been prepared in conformity
with U.S. generally accepted accounting principles, or GAAP, and
include the Company’s accounts and the accounts of its
wholly-owned subsidiaries. All intercompany accounts and
transactions have been eliminated in consolidation. The functional
currency of each of the Company’s subsidiaries is the U.S.
dollar. Foreign currency gains or losses are recorded as other
income (expense), net, in the consolidated statements of
operations. During the fiscal years ended April 3, 2016,
March 29, 2015 and March 30, 2014, foreign currency
losses were $847,000, $198,000 and $260,000,
respectively.
Fiscal
year
The
Company’s fiscal year is a 52 or 53 week period ending on the
Sunday closest to March 31. Fiscal year 2016 was a 53-week
fiscal year ended April 3, 2016 (“Fiscal year
2016”). The extra week was included in our fourth fiscal
quarter ended April 3, 2016. The Company’s fiscal years
2015 and 2014 ended on March 29, 2015 (“fiscal year
2015”) and March 30, 2014 (“fiscal year
2014”) were each comprised of 52 weeks.
Use of
estimates
The
preparation of the Company’s Consolidated Financial
Statements and related Note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related Notes and the
reported amounts of income and expenses during the reporting
period. Significant estimates included in the Consolidated
Financial Statements and related Notes include income taxes,
inventory valuation, stock-based compensation, loss contingencies,
warranty reserves, valuation of acquired assets, and valuation of
convertible senior notes, including the related convertible notes
hedges and warrants. These estimates are based upon information
available as of the date of the consolidated financial statements,
and actual results could differ from those estimates.
Cash
equivalents
The Company
considers all highly liquid instruments acquired with a remaining
maturity of three months or less when purchased to be cash
equivalents. Cash and cash equivalents are stated at cost, which
approximates their fair value.
Available-for-sale investments
Securities
with remaining maturities at the time of purchase of greater than
three months are considered available for sale investments. If the
securities have remaining maturities of less than twelve months
from the balance sheet date they are classified as short-term
investments in the Company’s consolidated balance sheets; if
their maturities exceed twelve months beyond the balance sheet
date, they are classified as long-term investments in the
Company’s consolidated balance sheets. Available-for-sale
securities are carried at fair value with temporary unrealized
gains and losses, net of taxes, reported within “accumulated
other comprehensive income (loss)” in the Company’s
consolidated financial statements.
Available-for-sale investments are considered to be impaired
when a decline in fair value is judged to be other than temporary.
The Company considers available quantitative and qualitative
evidence in evaluating potential impairment of its investments on a
quarterly basis. If the cost of an investment exceeds its fair
value, management evaluates, among other factors, general market
conditions, the duration and extent to which the fair value is less
than cost, and the Company’s intent and ability to hold the
investment. Once a decline in fair value is determined to be other
than temporary, an impairment charge is recorded and a new cost
basis in the investment is established. During fiscal years 2016,
2015 and 2014, the Company did not identify any other than
temporary impairments.
Accounts
receivable
Trade
accounts receivable are recorded at the invoiced amount, net of
allowances for doubtful accounts and sales returns and allowances.
The allowance for doubtful accounts is based on the Company’s
assessment of the collectability of customer accounts. The Company
periodically reviews the need for an allowance by considering
factors such as historical experience, credit quality, the age of
the accounts receivable balances and current economic conditions
that may affect a customer’s ability to pay. No allowance for
doubtful accounts was recorded during the years ended April 3,
2016 and March 29, 2015. The Company recorded bad debt expense
of $26,000 during the year ended March 29, 2015. The reserve
for sales returns and allowances is based on specific criteria
including agreements to provide rebates and other factors known at
the time, as well as estimates of the amount of goods shipped that
will be returned. To determine the adequacy of the reserve for
sales returns and allowances, the Company analyzes historical
experience of actual returns as well as current product return
information. During fiscal years 2016, 2015 and 2014, the Company
incurred charges related to its reserve for sales returns and
allowances of $702,000, $357,000 and $134,000, respectively. At
April 3, 2016 and March 29, 2015, the balances for the
reserve for sales returns and allowances were $172,000, and
$57,000, respectively.
Concentration of credit risk
Financial
instruments, which potentially subject the Company to
concentrations of credit risk, consist primarily of cash, cash
equivalents, investments, advances to vendors, accounts receivable
and the Note Hedge (see Note 5). The Company limits exposure to
credit loss by placing cash, cash equivalents and investments with
major financial institutions within the United States that
management assesses to be of high credit quality. The Company
periodically reviews the credit worthiness of its customers and
generally does not require collateral or other security to support
accounts receivable. The Company has not experienced any
significant losses on accounts receivables or on deposits of cash
and cash equivalents for fiscal years 2016, 2015 or
2014.
The majority
of the Company’s products are shipped to distributors,
original design manufacturers and contract manufacturers
(collectively referred to as “intermediaries”), who are
the legal counter-parties to the Company’s sales. When the
Company references customers, sales and revenue in this report, the
Company is referring to the manufacturers of consumer electronics
devices who are the end customers for our products. However, any
disclosure about the composition of the Company’s accounts
receivable refers to the intermediaries. Some of the
Company’s intermediaries may serve more than one of the
Company’s customers. As a result, attempting to compare
or correlate disclosures about the Company’s accounts
receivable composition as of a particular date with the disclosures
regarding revenues generated by the Company’s customers for
the period ending on the same date can be difficult or
misleading.
One
distributor accounted for 48% of accounts receivable and another
distributor accounted for 11% of accounts receivable at
April 3, 2016. A distributor and a customer accounted for 38%
and 26% of accounts receivable, respectively, at March 29,
2015. No other customers accounted for more than 10% of total
accounts receivable at April 3, 2016 and March 29,
2015.
For fiscal
year 2016, Apple accounted for 40% of net revenue and Samsung
accounted for 16% of net revenue. For fiscal year 2015, Apple
accounted for 30% of net revenue and Samsung accounted for 28%
of net revenue. For fiscal year 2014 Samsung accounted for 35% of
total net revenue. No other customers accounted for more than 10%
of total net revenue for fiscal years 2016, 2015 or
2014.
Inventories
Inventories
are stated at the lower of cost or market on a first-in, first-out
basis. Inventories include finished good parts that may be
specialized in nature and subject to obsolescence. The Company
periodically reviews the quantities and carrying values of
inventories to assess whether the inventories are recoverable. The
costs associated with write-downs of inventory for excess quantity
and technological obsolescence are charged to cost of revenue as
incurred. Actual demand may materially differ from the
Company’s projected demand, and this difference could have a
material impact on the Company’s gross margin and inventory
balances based on additional provisions for excess or obsolete
inventory or a benefit from sales of inventory previously written
down. Write-downs in fiscal years 2016 and 2015 were $4.4 million
and $8.6 million, respectively. Write-downs in
Property
and equipment, net
Property and
equipment, net are stated at cost and are depreciated using
the straight-line method over the estimated useful lives of the
assets. The estimated useful lives are as follows: production
equipment and furniture and fixtures—four to five years, lab
equipment, computer equipment and software—three to five
years, and leasehold improvements—over the shorter of the
estimated useful life or the remaining lease term.
Business
combinations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
Goodwill
Goodwill
represents the excess of the purchase price over the fair value of
the net tangible and identifiable intangible assets acquired in a
business combination. In accordance with Accounting Standard
Codification (“ASC”) 350, the Company reviews goodwill
for impairment at the reporting unit level on an annual basis or
whenever events or changes in circumstances indicate the carrying
value may not be recoverable. As the Company uses the market
approach to assess impairment, its common stock price is an
important component of the fair value calculation. The Company has
determined that it has a single reporting unit for purposes of
performing its goodwill impairment test. The Company monitors the
recoverability of goodwill recorded in connection with acquisitions
annually, or whenever events or changes in circumstances indicate
the carrying value may not be recoverable. There were no changes in
the carrying amount of goodwill since March 29, 2015. The
Company performs the annual goodwill impairment analysis as of the
first day of the third quarter of each fiscal year. As of
April 3, 2016, no events or changes in circumstances indicate
the carrying value may not be recoverable.
Intangible
assets
Intangible
assets consist of developed technology and customer relationships,
and in-process research and development resulting from the
Company’s acquisitions. Acquired intangible assets that are
subject to amortization are developed technology and customer
relationships and are recorded at cost, net of accumulated
amortization. Intangible assets are amortized on a straight-line
basis over their estimated useful lives. In-process research and
development capitalized during business combination is amortized
only after successful completion of project, over the expected
useful life.
Impairment
of long lived assets
The Company
regularly reviews the carrying amount of its long-lived assets,
including property and equipment and intangible assets,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Warranty
The Company
offers one year standard warranty on its products. In selective
cases, the warranty period could be extended to multiple years. The
Company’s accrual for anticipated warranty costs has
increased primarily due to an increase in unit sales volume and a
commensurate increase in the volume of product returned under the
warranty agreements. The accrual also includes management’s
judgment regarding anticipated rates of warranty claims and
associated repair costs. The following table summarizes the
activity related to product warranty liability during fiscal years
2016, 2015 and 2014:
Fiscal
Year
2016 2015 2014
(in thousands)
Beginning
balance $ 341 $ 80 $ 123
Provision for
warranty 568 221 59
Adjustments related to
changes in estimates (78 ) 193 (71 )
Less: Actual warranty
costs incurred (206 ) (153 ) (31 )
Ending balance $ 625 $ 341 $ 80
Revenue
recognition
Revenue from
the sale of the Company’s products is recognized when all of
the following four criteria are met: (1) persuasive evidence
of an arrangement exists; (2) the product has been delivered;
(3) the price is fixed or determinable; and
(4) collection is reasonably assured. Delivery takes place
after the transfer of title which historically has occurred upon
shipment of the product unless otherwise stated in the customer
agreement.
For direct
customers (i.e., other than distributors), the Company recognizes
revenue when title to the product is transferred to the customer,
which occurs upon shipment or delivery, depending upon the terms of
the customer order.
The Company
primarily enters into sales transactions with distributors in which
the distributor is purchasing product for an identified end
customer. For these transactions, the Company recognizes net
revenue upon either shipment or delivery to the distributor,
depending upon when title transfers under the terms of the order.
Pursuant to the terms and conditions contained in the agreement
with these distributors, all sales to these distributors purchased
for an identified end customer are non-refundable, do not have
rights to return product purchases except under the Company’s
standard warranty terms.
Research
and development
Research and
development activities are expensed as incurred.
Stock-based compensation
The Company
measures the cost of employee services received in exchange for
equity incentive awards, including stock options, based on the
grant date fair value of the award. The fair value is estimated
using the Black-Scholes option pricing model. The Black-Scholes
model requires the Company to estimate certain key assumptions
including future stock price volatility, expected term of the
options, risk free rates, and dividend yields. Certain of the
Company’s stock-based awards contained a market-based
condition for vesting; these awards were valued using a Monte Carlo
simulation analysis to model and value multiple possible outcomes.
The Company also estimates potential forfeiture of equity incentive
awards granted and adjust compensation expense accordingly. The
estimate of forfeitures is adjusted over the estimated term to the
extent that the actual forfeiture rate or expected forfeiture rate
is expected to differ from these estimates. The resulting cost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statements of operations based on the
department to which the related employee is assigned. See
Note 6 “Stockholders’ Equity” for a
description of our stock-based employee compensation plans and the
assumptions the Company uses to calculate the fair value of
stock-based employee compensation.
Income
taxes
The Company
accounts for income taxes in accordance with ASC 740-10
“Income Taxes,” which requires the asset and liability
approach and the recognition of taxes payable or receivable for the
current year and deferred tax liabilities and assets for future tax
consequences of events that have been recognized in the
Company’s Consolidated Financial Statements and related Notes
or tax returns. The measurement of current and deferred tax
liabilities and assets are based on provisions of the enacted laws;
the effects of future changes in tax laws or rates are not
anticipated. Deferred tax assets are reduced, if necessary, by the
amount of any tax benefits that, based on available evidence, are
not expected to be realized. Valuation allowances are established
when necessary to reduce deferred tax assets to the amount that is
more likely than not to be realized.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ASC 740-10
also prescribes a recognition threshold and measurement attribute
for the financial statement recognition and measurement of a tax
position taken or expected to be taken in a tax return. ASC 740-10
also provides guidance on de-recognition, classification, interest
and penalties, accounting in interim periods, disclosure and
transition. The Company’s policy is to recognize interest and
penalties related to unrecognized tax benefits in income tax
provision.
Net income
(loss) per share
Basic net
income (loss) per share is computed by dividing net income (loss)
by the weighted average number of shares outstanding during the
period, which excludes dilutive unvested restricted stock. Diluted
net income (loss) per share is computed by dividing net income
(loss) by the weighted average number of shares outstanding,
including unvested restricted stock, certain warrants to purchase
common stock and potential dilutive shares from the dilutive effect
of outstanding stock options using the treasury stock method. In
periods in which the Company has reported a net loss, the common
stock equivalents are excluded from the calculation of diluted net
loss per share of common stock as their effect is antidilutive
under the treasury stock method.
The following
table presents the calculation of basic and diluted net income
(loss) per share:
Fiscal
Year
2016 2015 2014
(in thousands, except per share data)
Numerator:
Basic and
diluted
Net income
(loss) $ (21,210 ) $ (1,080 ) $ 6,119
Denominator:
Basic shares:
Weighted-average shares
used in computing basic net income (loss) per share 91,787 89,359 86,520
Diluted
shares:
Weighted-average shares
used in computing basic net income (loss) per share 91,787 89,359 86,520
Effect of potentially
dilutive securities:
Stock options and
unvested restricted stock — — 3,367
Common stock
warrants — — 41
Weighted-average shares
used in computing diluted net income (loss) per share 91,787 89,359 89,928
Net income (loss) per
share
Basic $ (0.23 ) $ (0.01 ) $ 0.07
Diluted $ (0.23 ) $ (0.01 ) $ 0.07
The following
summarizes the potentially dilutive securities outstanding at the
end of each period that were excluded from the computation of
diluted net income per common share for the periods presented as
their effect would have been antidilutive:
Fiscal
Year
2016 2015 2014
(in thousands)
Employee stock
options 9,209 8,562 1,992
Unvested restricted stock
units 4,310 3,699 1,338
Total antidilutive
securities 13,519 12,261 3,330
In November
2013, the Company issued $175.0 million aggregate principal amount
of 1.75% Convertible Senior Notes due on November 1, 2018 (the
“Notes”). On or after August 1, 2018 until the
maturity date, the Notes may be converted at the option of the
holders under certain circumstances. The conversion rate is
initially 45.683 shares per $1,000 principal amount of the Notes
(equivalent to an initial conversion price of approximately $21.89
per share of common stock), subject to certain adjustments (see
Note 5).
Comprehensive income (loss)
Comprehensive
income (loss) includes certain changes in equity that are
excluded from net income. Specifically, unrealized gains and losses
are included in accumulated other comprehensive income (loss).
During fiscal years 2016, 2015 and 2014, comprehensive income
(loss) included a combination of the current period net income and
unrealized gain (loss) on available for sale
investments.
Segment
information
The Company
operates in one operating segment by designing, developing,
manufacturing and marketing sensor systems on a chip. The Chief
Executive Officer has been identified as the Chief Operating
Decision Maker as defined by Financial Accounting Standards
Board’s ASC 280 “Segment Reporting”.
Enterprise-wide information is provided in accordance with ASC 280.
Geographical revenue information is based on the location of our
customers’ head offices. Property and equipment information
is based on the physical location of the assets at the end of each
fiscal period.
Property and
equipment by country were as follows:
Country April 3, 2016 March 29, 2015
(in
thousands)
Taiwan $ 25,183 $ 31,334
United States 9,207 9,442
Other 1,881 1,073
$ 36,271 $ 41,849
Net revenue
from unaffiliated customers by location of our customers’
headquarters was as follows:
Fiscal
Year
Region 2016 2015 2014
(in
thousands)
United States $ 182,590 $ 129,665 $ 24,681
China 102,324 65,115 43,796
Korea 81,211 130,807 112,880
Japan 22,086 18,788 45,493
Taiwan 20,365 21,264 18,737
Rest of world 9,819 6,380 6,946
$ 418,395 $ 372,019 $ 252,533
Over 90% of
sales to U.S. headquartered companies are sold to their
distributors or contract manufacturers located overseas.
Recent
accounting pronouncements
On
March 30, 2016, the Financial Accounting Standards
Board (“FASB”) issued Accounting Standards Update
(ASU) 2016-09, Improvements to Employee Share-Based Payment
Accounting Compensation—Stock Compensation.
On
February 25, 2016, the FASB issued a new
standard , Leases Note 4—Commitments and
Contingencies.
On
January 5, 2016, the FASB published Accounting Standards
Update (“ASU”) 2016-01, Recognition and
Measurement of Financial Assets and Financial
Liabilities.
On
November 20, 2015, the FASB issued ASU 2015-17. The new
guidance requires that all deferred tax assets and liabilities,
along with any related valuation allowance for each tax-paying
jurisdiction within each tax-paying component, be classified as
noncurrent on the balance sheet. The new guidance will be effective
for public business entities in fiscal years beginning after
December 15, 2016, including interim periods within those
years. Early adoption is permitted for all entities as of the
beginning of an interim or annual reporting period. The Company is
currently evaluating the impact on its consolidated financial
statements.
On
September 25, 2015, the FASB issued ASU 2015-16, the new
guidance eliminates the requirement that an acquirer in a business
combination account for measurement-period adjustments
retrospectively.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The Company does not
expect this guidance to have significant impact on its consolidated
financial statements.
On
August 18, 2015, the FASB issued ASU
No. 2015-15, the ASU states that the Securities and
Exchange Commission (“SEC”) staff would not object
to an entity deferring and presenting debt issuance costs as an
asset and subsequently amortizing deferred debt issuance costs
ratably over the term of the line-of-credit arrangement, regardless
of whether there are outstanding borrowings under that
line-of-credit arrangement. For public business entities, ASU
2015-15 is effective concurrent with adoption of ASU
No. 2015-03 which is effective for financial statements issued
for fiscal years beginning after December 15, 2015, and
interim periods within those fiscal years. The FASB issued ASU
2015-03, Simplifying the Presentation of Debt Issuance
Costs
On
July 22, 2015, the FASB issued ASU 2015-11, the FASB issued
final guidance that simplifies the subsequent measurement of
inventories by replacing today’s lower of cost or market test
with a lower of cost and net realizable value test. The guidance
applies only to inventories for which cost is determined by methods
other than last-in first-out and the retail inventory method.
Entities that use last-in, first-out or retail inventory method
will continue to use existing impairment models. The guidance is
effective for public business entities for fiscal years beginning
after December 15, 2016, and interim periods within those
fiscal years. The Company does not expect this guidance to have
significant impact on its consolidated financial
statements.
On
April 7, 2015, the FASB issued ASU
2015-03, Simplifying the Presentation of Debt Issuance
Costs Convertible Senior
Notes.
In May 2014,
the FASB issued Accounting Standards Update (“ASU”)
No. 2014-09, Revenue from Contracts with
Customers</t>
  </si>
  <si>
    <t>Cash equivalents and available-for-sale investments</t>
  </si>
  <si>
    <t>Cash and Cash Equivalents [Abstract]</t>
  </si>
  <si>
    <t>2. Cash equivalents and
available-for-sale investments
At
April 3, 2016, cash and cash equivalents totaled $41.1
million, of which $25.4 million was cash and
$15.7 million was cash equivalents invested in money market
funds. At April 3, 2016, $21.0 million of the cash and cash
equivalents were held by our foreign subsidiaries. Additionally, as
of April 3, 2016, the Company had short-term
available-for-sale investments of $243.8 million.
At
March 29, 2015, of the $85.6 million of the Company’s
cash and cash equivalents, $61.6 million was cash, $24.0 million
was cash equivalents, of which $22.0 million was invested in money
market funds and $2.0 million was invested in corporate debt.
At March 29, 2015, $47.7 million of the $85.6 million of cash
and cash equivalents were held by our foreign subsidiaries.
Additionally, as of March 29, 2015, the Company had short-term
available-for-sale investments of $129.9 million which is held in
the US entity.
The Company
applies the provisions of ASC 820-10, “ Fair Value
Measurements
Level 1—Unadjusted quoted prices in active markets
that are accessible at the measurement date for identical,
unrestricted assets or liabilities;
Level 2—Quoted prices in markets that are not
active, or inputs which are observable, either directly or
indirectly, for substantially the full term of the asset or
liability; or
Level 3—Unobservable inputs in which there is little
or no market data, and as a result, prices or valuation techniques
are employed that require inputs that are significant to the fair
value measurement.
This
hierarchy requires the Company to use observable market data, when
available, and to minimize the use of unobservable inputs when
determining fair value. On a recurring basis, the Company measures
certain financial assets and liabilities at fair value. The fair
values of the Company’s money market funds were derived from
quoted market prices as active markets for these instruments exist.
The Company chose not to elect the fair value option as prescribed
by ASC 825-10-05 “Fair Value Option” for its financial
assets and liabilities that had not been previously carried at fair
value. Therefore, financial assets and liabilities not carried at
fair value, such as accounts payable, are reported at their
carrying values.
Fair
value measurements at each reporting date were as
follows:
April 3, 2016:
Assets and
liabilities measured at fair value on a recurring basis were
presented in the Company’s consolidated balance sheet as of
April 3, 2016.
April 3, 2016 Quoted prices
in Significant Significant Level
3
(in
thousands)
Assets
Money market
funds $ 15,697 $ 15,697 $ — $ —
Corporate notes and
bonds 163,675 — 163,675 —
Commercial
paper 45,473 — 45,473 —
U.S. agency
securities 34,607 — 34,607 —
Total
investments $ 259,452 $ 15,697 $ 243,755 $ —
Liabilities
Contingent
consideration $ 1,909 $ — $ — $ 1,909
Assets
Cash
equivalents $ 15,697 $ 15,697 $ — $ —
Short-term
investments 243,755 — 243,755 —
Total
investments $ 259,452 $ 15,697 $ 243,755 $ —
Liabilities
Accrued
liabilities $ 1,909 $ — $ — $ 1,909
Total contingent
consideration $ 1,909 $ — $ — $ 1,909
April 3, 2016 Gross unrealized gain Gross April 3, 2016
Corporate notes and
bonds $ 163,712 $ 19 $ (56 ) $ 163,675
Commercial
paper 45,480 3 (10 ) 45,473
U.S. agency
securities 34,589 25 (7 ) 34,607
Total available-for-sale
investments $ 243,781 $ 47 $ (73 ) $ 243,755
Money market
funds 15,697
Total aggregate fair
value $ 259,452
The fair
values of money market funds were derived from quoted market prices
as active markets for these instruments exist. The fair values of
corporate notes and bonds, commercial paper and U.S. agency
securities were derived from non-binding market consensus prices
that are corroborated by observable market data.
None of the
gross unrealized losses as of April 3, 2016 were
considered to be other-than-temporary impairments.
There were no
transfers of assets measured at fair value between Level 1 and
Level 2 during fiscal year 2016.
March 29, 2015:
Assets and
liabilities measured at fair value on a recurring basis were
presented in the Company’s consolidated balance sheet as of
March 29, 2015.
March 29, 2015 Quoted prices in Significant Significant Level
3
(in
thousands)
Assets
Money market
funds $ 22,023 $ 22,023 $ — $ —
Corporate notes and
bonds 122,124 — 122,124 —
Commercial
paper 6,991 — 6,991 —
Municipal notes and
bonds 302 — 302 —
U.S. agency
securities 2,502 — 2,502 —
Total
investments $ 153,942 $ 22,023 $ 131,919 $ —
Liabilities
Contingent
consideration $ 9,124 $ — $ — $ 9,124
Assets
Cash
equivalents $ 24,023 $ 24,023 $ — $ —
Short-term
investments 129,919 — 129,919 —
Total
investments $ 153,942 $ 24,023 $ 129,919 $ —
Liabilities
Accrued
liabilities $ 6,364 $ — $ — $ 6,364
Long-term
liabilities 2,760 — — 2,760
Total contingent
consideration $ 9,124 $ — $ — $ 9,124
March 29,
2015 Gross unrealized gain Gross March 29, 2015
Corporate notes and
bonds $ 122,131 $ 22 $ (29 ) $ 122,124
Commercial
paper 6,992 — (1 ) 6,991
Municipal notes and
bonds 302 — — 302
U.S. agency
securities 2,500 2 — 2,502
Total available-for-sale
investments $ 131,925 $ 24 $ (30 ) $ 131,919
Money market
funds 22,023
Total aggregate fair
value $ 153,942
The fair
values of money market funds were derived from quoted market prices
as active markets for these instruments exist. The fair values of
corporate notes and bonds, commercial paper, and U.S. agency
securities were derived from non-binding market consensus prices
that are corroborated by observable market data.
There were no
transfers of assets measured at fair value between Level 1 and
Level 2 during fiscal year 2015.
Level 3
financial liabilities:
The following
table provides a summary of changes in fair value of the
Company’s contingent consideration categorized in Level 3 as
of April 3, 2016 and March 29, 2015:
April 3, 2016 March 29, 2015
(in
thousands)
Beginning
balance $ 9,124 $ —
Add: Contingent
consideration in connection with acquisitions 16,034
Payments made on
contingent liabilities (1,908 ) (7,863 )
Change in fair value and
other (5,307 ) 953
Ending balance $ 1,909 $ 9,124
Contingent
consideration on acquired businesses (See Note 8) was measured at
fair value using Level 3 inputs as defined in the fair value
hierarchy. The following table presents certain information about
the significant unobservable inputs used in the fair value
measurement for the contingent consideration measured at fair value
on a recurring basis using significant unobservable
inputs:
Description
Valuation
Techniques
Significant Unobservable Inputs
Liabilities: Contingent consideration Present value of a Probability
Weighted Earn-out model using an appropriate discount
rate. Estimate of achieving the
milestones.
An increase
in the estimate of probability of meeting the milestones could
result in a significantly higher estimated fair value of the
contingent consideration liability. Alternatively, a decrease in
the estimate of probability of meeting the milestones could result
in a significantly lower estimated fair value of contingent
consideration liability. The fair value of contingent consideration
was derived from a probability weighted earn-out model of future
contingent payments. The cash payments are expected to be made upon
meeting the milestones (See Note 8). The initial valuation of the
contingent consideration was based on a collaborative effort of the
Company’s engineering and finance departments, and third
party valuation experts. The estimate of meeting the milestones and
discount rates will be reviewed quarterly and updated as and when
necessary. Potential valuation adjustments will be made to adjust
the contingent consideration payments. These adjustments will be
recorded in the statements of operations.
In fiscal
year 2016, the fair value of contingent consideration declined by
$5.3 million. The decline in fair value was the result of a
reduction in the probability of a design win milestone associated
with the Movea, S.A., (“Movea”) acquisition from 50% to
0% and a reduction in the probability of a design win associated
with the Trusted Positioning, Inc. (“TPI”) acquisition
from 50% to 0%. The decline in fair value of the design win
milestones for Movea and TPI was $4.0 million and $2.4 million,
respectively, which were recorded as a credit to research and
development expense. The earn-out payments for the Movea and TPI
design win milestones were not made as these milestones were not
met and expired during fiscal year 2016. Offsetting this amount is
an increase in the fair value of two TPI cloud application
milestones as a result of an increase in the estimated probability
of achievement of those milestones. The increase in the fair value
of the cloud application milestones was $1.1 million which was
recorded as a debit to research and development expense in fiscal
year 2016. A design milestone for TPI was achieved and the payment
of $1.9 million was made in fiscal year 2016.</t>
  </si>
  <si>
    <t>Balance sheet details</t>
  </si>
  <si>
    <t>Organization, Consolidation and Presentation of Financial Statements [Abstract]</t>
  </si>
  <si>
    <t>3. Balance sheet
details
Inventories
Inventories
at April 3, 2016 and March 29, 2015 consist of the
following:
April 3, 2016 March 29, 2015
(in
thousands)
Work in
process $ 40,329 $ 49,146
Finished goods 21,968 25,959
Total
inventories $ 62,297 $ 75,105
Prepaid
expenses and other current assets
Prepaid
expenses and other current assets at April 3, 2016 and
March 29, 2015 consist of the following:
April 3, 2016 March 29, 2015
(in
thousands)
Prepaid
expenses $ 5,256 $ 4,280
Income tax
receivable 156 1,398
Deferred tax
assets — 5,127
Other
receivables 1,676 2,675
Other current
assets 2,162 1,470
Total prepaid expenses
and other current assets $ 9,250 $ 14,950
Property
and equipment, net
Property and
equipment at April 3, 2016 and March 29, 2015 consist of
the following:
April 3, 2016 March 29, 2015
(in
thousands)
Production and lab
equipment $ 52,821 $ 47,107
Computer equipment and
software 9,074 6,044
Equipment under
construction 607 2,820
Leasehold improvements
and furniture and fixtures 8,396 7,163
Subtotal 70,898 63,134
Accumulated depreciation
and amortization (34,627 ) (21,285 )
Property and
equipment—net $ 36,271 $ 41,849
Depreciation
expense was $12.8 million, $10.2 million and $4.5 million for
fiscal years 2016, 2015, and 2014, respectively. Equipment under
construction consists primarily of production and lab equipment.
Equipment under construction is not subject to depreciation until
it is available for its intended use. All of the equipment under
construction is expected to be completed and placed in service by
the end of fiscal 2017. InvenSense, Inc. Notes to Consolidated Financial
Statements—(Continued)
Accrued
liabilities
Accrued
liabilities at April 3, 2016 and March 29, 2015 consist
of the following:
April 3, 2016 March 29, 2015
(in
thousands)
Payroll-related
expenses $ 8,030 $ 7,197
Bonuses 5,040 5,352
Contingent consideration,
current portion 1,908 6,364
Deferred
revenue 1,949 1,584
Legal fees 197 921
Accrued contractual
coupon interest payable on convertible senior notes 1,313 1,252
Income tax
payable 553 311
Other tax
payable 768 768
Acquisition-related
payable — 1,380
Customer
deposit 4,008 900
Other accrued
liabilities 6,482 5,962
Total accrued
liabilities $ 30,248 $ 31,991
Other
long-term liabilities
Other
long-term liabilities at April 3, 2016 and March 29, 2015
consist of the following:
April 3, 2016 March 29, 2015
(in
thousands)
Long-term tax
payable $ 13,928 $ 11,918
Deferred rent 3,436 3,630
Deferred tax
liabilities 3,026 3,936
Deferred
revenue 4,100 3,400
Contingent consideration,
noncurrent portion — 2,760
Long-term debt 2,465 2,472
Other long-term
liabilities 275 136
Total other long-term
liabilities $ 27,230 $ 28,252</t>
  </si>
  <si>
    <t>Commitments and contingencies</t>
  </si>
  <si>
    <t>Commitments and Contingencies Disclosure [Abstract]</t>
  </si>
  <si>
    <t>4. Commitments and
contingencies
Operating
lease obligations
The Company
has non-cancelable operating leases for its facilities through
fiscal year 2022.
Future
minimum lease payments, net of future minimum lease income, under
operating leases as of April 3, 2016 are as
follows:
Fiscal
Years Ending: Amount
(in thousands)
2017 5,001
2018 6,427
2019 6,603
2020 5,282
2021 1,393
Beyond 516
Total $ 25,222
The
Company’s lease agreements provide for rental payments which
have certain lease incentives and graduated rental payments. As a
result, the rent expense is recognized on a straight-line basis
over the term of the lease. The Company’s rental expense
under operating leases net of the rent income from subleases, was
approximately $4.9 million, $5.2 million and $5.6 million for
fiscal years 2016, 2015 and 2014, respectively. The Company’s
rental income from sublease was approximately $1.5 million and $0.3
million for fiscal years 2016 and 2015. No rental income from
sublease was recorded for fiscal year 2014.
Purchase
commitments
The Company
has non-cancelable purchase commitments with its foundry vendors.
As of April 3, 2016, the Company had future minimum payments
of $18.1 million under the purchase commitments over a period of
less than 12 months.
401(k)
savings plan
In November
2004,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The Company may make
contributions to the plan at the discretion of the Board of
Directors. During the fiscal years 2016, 2015 and 2014, the Company
contributed $0.5 million, $0.2 million and $43,000 to the plan,
respectively.
Legal
proceedings and contingencies
From time to
time the Company is involved in various disputes and litigation
matters that arise in the ordinary course of our business,
including disputes and lawsuits related to intellectual property
and employment issues. In addition, the Company is a party to class
action lawsuits.
In January
and March of 2015, purported shareholders filed five substantially
similar class action complaints in the U.S. District Court,
Northern District of California against the Company and two of the
Company’s current and former executives (“Class Action
Defendants”) ( Jim McMillan v. InvenSense,
Inc., et al. William Lendales v. InvenSense, Inc. et al. Plumber &amp; Steamfitters Local 21 Pension Fund
v. InvenSense, Inc., et al. William B. Davis vs.
InvenSense, Inc., et al. Saratoga Advantage
Trust Technology &amp; Communications Portfolio v. InvenSense
et al. In re InvenSense, Inc. Securities Litigation
In addition,
in January and March of 2015, other purported shareholders
filed three substantially similar shareholder derivative complaints
against two of our current and former officers and several of our
current directors, twice in the U.S. District Court, Northern
District of California and once in Santa Clara Superior Court
( George E Rollins v. Behrooz Abdi et al., Linda Karr v. Behrooz Abdi et al., Robert Bilbrey v. Behrooz Abdi et al.
The
semiconductor and MEMS industries are characterized by companies
that hold large numbers of patents and other intellectual property
rights and that vigorously pursue, protect and enforce intellectual
property rights.
Robert Bosch
GmbH (“Bosch”), one of the Company’s competitors,
and the Company have each previously made generalized assertions of
potential patent infringement by the other. On October 28,
2015, the Company and Bosch resolved all assertions of potential
infringement between them and entered into a multi-year, worldwide
patent cross license agreement for MEMS and sensor technologies,
excluding patents covering InvenSense’s CMOS-MEMS eutectic
bonding production process and Bosch’s two-layer porous
silicon production process, and an upfront payment of $11.5 million
to Bosch. The other terms of the settlement and the patent
cross license agreement remain confidential and are not expected to
have a material impact on our future results. Based on the status
of the negotiations, the Company recognized a pre-tax charge of
$11.7 million during the quarter ended June 28, 2015. On
October 28, 2015, Bosch and the Company resolved all
assertions of potential infringement made by the other. There were
no significant changes to the final terms which required any
additional charge in the fiscal year 2016. In the future, other
third parties may assert against the Company and its customers and
distributors, their patent and other intellectual property rights
to technologies that are important to our business.
On
May 16, 2012, and again on March 11, 2013
STMicroelectronics, Inc. (“STMicro”) filed patent
infringement complaints (“ST Microelectronics Patent
Litigation I and II”) against us, alleging infringement of
certain of their patents (collectively, the “Asserted
Patents”). STI alleged that certain lnvenSense MEMS products
and services infringed one or more claims of the Asserted Patents.
On July 9, 2012, we filed counterclaims against STI alleging
infringement of certain of our patents. On February 9, 2014,
we and STI settled and resolved all litigation and proceedings
pending between us and STI for a one-time cash payment of $15.0
million to STI, and entered into a patent cross license agreement.
The other terms of the settlement and the patent cross license
agreement remain confidential and are not expected to have a
material impact on our future results. This settlement and patent
cross license resolves all outstanding legal proceeding between us
and STMicro. The settlement resulted in recognition of a pre-tax
charge of $15.0 million in fiscal year 2014.
The Company
is not aware of any other pending legal matters or claims,
individually or in the aggregate, that are expected to have a
material adverse impact on its consolidated financial position,
results of operations, or cash flows. However, the Company’s
analysis of whether a claim may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
The Company
indemnifies certain customers, distributors, suppliers and
subcontractors for attorney fees and damages and costs awarded
against such parties in certain circumstances in which the
Company’s products are alleged to infringe third-party
intellectual property rights, including patents, registered
trademarks or copyrights. Indemnification costs are charged to
operations as incurred.
The
Company’s Third Amended and Restated Bylaws require the
Company to indemnify its directors and officers and employees to
the fullest extent permitted by the Delaware General Corporation
Law (DGCL). In addition, the Company’s current directors, the
Company’s chief executive officer and certain executive
officers have entered into separate indemnification agreements with
the Company. The Company’s Second Amended and Restated
Certificate of Incorporation, as amended, limits the liability of
directors to the Company or its stockholders to the fullest extent
permitted by the DGCL. The obligation to indemnify generally means
that the Company is required to pay or reimburse the
individuals’ reasonable legal expenses and possibly damages
and other liabilities incurred in connection with these
matters.</t>
  </si>
  <si>
    <t>Convertible senior notes</t>
  </si>
  <si>
    <t>Debt Disclosure [Abstract]</t>
  </si>
  <si>
    <t>5. Convertible senior
notes
In November
2013, the Company issued $175.0 million aggregate principal amount
of 1.75% Convertible Senior Notes due on November 1, 2018 (the
“Notes”), in a private placement to qualified
institutional buyers pursuant to Rule 144A under the Securities Act
of 1933 (the “Securities Act”). The Notes have not been
registered under the Securities Act, or applicable state securities
laws or blue sky laws, and may not be offered or sold in the United
States absent registration under the Securities Act and applicable
state securities laws or available exemptions from the registration
requirements.
The Notes are
senior unsecured obligation of the Company and rank equally in
right of payment with all of the Company’s existing and
future senior unsecured indebtedness and are junior to any of the
Company’s existing and future secured indebtedness. The Notes
pay interest in cash semi-annually (May and November) at a rate of
1.75% per annum. Net proceeds received by the Company, after
issuance costs, were approximately $169.3 million.
On or after
August 1, 2018 until the maturity date, the Notes may be
converted at the option of the holders. Holders may convert the
Notes at their option prior to August 1, 2018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f $21.89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
Upon
conversion, the Company will pay cash up to the aggregate principal
amount of the Notes to be converted and pay or deliver cash, shares
of its own common stock or a combination of cash and shares of its
own common stock, at the Company’s election, in respect of
the remainder, if any, of its conversion obligation in excess of
the aggregate principal amount of the Notes being
converted.
The
conversion rate is initially 45.683 shares per $1,000 principal
amount of the Notes (equivalent to an initial conversion price of
approximately $21.89 per share of common stock), subject to certain
adjustments.
The Notes are
not redeemable by the Company prior to the maturity date. At an
event of default or fundamental change, the principal amount of the
Notes plus accrued and unpaid interest may become due immediately
at the Note holders’ option.
The Company
separately accounts for the liability and equity components of the
Notes. The initial debt component of the Notes was valued at
$135.7 million based on the contractual cash flows discounted
at an appropriate comparable market non-convertible debt borrowing
rate at the date of issuance of 7.3%, with the equity component
representing the residual amount of the proceeds of
$39.3 million which was recorded as a debt discount. The
issuance costs were allocated pro-rata based on the relative
initial carrying amounts of the debt and equity components,
including the Note hedges and warrants transactions described
below. As a result, $2.5 million of the issuance costs were
allocated to the equity component of the Notes, $3.0 million of
issuance costs paid to the initial purchaser were accounted for as
a debt discount and $0.25 million of the issuance costs were
classified as other non-current assets. Debt issuance costs were
reclassified and presented in the balance sheet as a direct
deduction from the carrying value of the debt liability, consistent
with the presentation of a debt discount in the first quarter of
the Company’s fiscal year 2016 pertaining to the requirement
of ASU 2015-03, Simplifying the Presentation of Debt
Issuance Costs.
Convertible notes hedges and warrants
Concurrent
with the issuance of the Notes on November 6 and 7, 2013, the
Company purchased call options for its own common stock to hedge
the Notes (the “Note Hedge”) and sold call options for
its own common stock (the “Warrants”). The Note Hedges
and Warrants transactions are structured to reduce the potential
future economic dilution associated with the conversion of the
Notes and are excluded from the computation of diluted earnings per
share for each period presented, as the Company’s average
stock price during each period is less than the conversion
price.
The Note
Hedges—On November 6 and 7, 2013, the Company purchased
call options from a counterparty for an aggregate price of
approximately $39.1 million, which gives the Company the right to
buy from the counterparty up to approximately 8.0 million
shares of the Company’s common stock at a price of $21.89 per
share, subject to adjustments. The Note Hedge is exercisable upon
conversion of the Note for a number of shares equal to the product
of 0.045683 and amount of the converted Note. Upon exercise of the
Note Hedge, the Company will receive from the counterparty cash,
shares of the Company’s common stock, or a combination
thereof, equal to the amount by which the market price per share of
the Company’s common stock exceeds $21.89 during the
applicable valuation period. By the Note Hedge terms the
Company will receive cash and shares in a combination that offsets
share dilution caused by conversion of the Note.
Warrants—On November 6 and 7, 2013, the Company sold
call options to the same counterparty for approximately
$25.6 million, which gives the counterparty the right to buy
from the Company up to approximately 8.0 million shares of the
Company’s common stock at an exercise price of $28.66 per
share, subject to adjustments, on a series of days commencing on
February 1, 2019 and ending May 13, 2019. Upon exercise
of the Warrants, the Company has the option to deliver cash or
shares of its common stock equal to the difference between the
market price on the exercise date and the strike price of the
Warrants. Upon exercise of the Warrants, the Company will pay to
the Initial Purchaser cash, shares of Company’s common stock,
or a combination thereof (at the Company’s choice), equal to
the amount by which the market price per share of the
Company’s common stock exceeds $28.66 during the applicable
valuation period.
The Note
Hedges and Warrants above are classified in stockholders’
equity in the Company’s consolidated balance
sheets.
The following
table summarizes the principal amounts, the unamortized discount on
the Notes and the unamortized debt issuance cost related to the
Notes (in thousands):
April 3, 2016 March 29, 2015
(in
thousands)
Principal amount of the
Notes $ 175,000 $ 175,000
Unamortized discount on
the Notes 23,809 31,983
Unamortized debt issuance
costs 153 207
Net carrying
value $ 151,038 $ 142,810
The following
table presents the amount of interest expense recognized related to
the Notes (in thousands):
Fiscal
Year
2016 2015 2014
(in
thousands)
Contractual coupon
interest expense $ 3,113 $ 3,059 $ 1,158
Accretion of debt
discount 8,173 7,435 2,835
Amortization of debt
issuance costs 55 51 19
Total interest expense
related to the Notes $ 11,341 $ 10,545 $ 4,012
As of
April 3, 2016, aggregate future principal debt maturities are
as follows:
Fiscal
Year April 3, 2016
(in thousands)
2019 $ 175,000
Total $ 175,000
The Notes
issued by the Company in November 2013 are shown in the
accompanying consolidated balance sheets at their original issuance
value, net of unamortized discount, and are not marked to market
each period. The approximate fair value of the Notes as of
April 3, 2016 was $162.8 million. The fair value of the Notes
was determined using quoted market prices for similar securities,
which, due to limited trading activity, are considered Level 2 in
the fair value hierarchy.</t>
  </si>
  <si>
    <t>Stockholders' equity</t>
  </si>
  <si>
    <t>Equity [Abstract]</t>
  </si>
  <si>
    <t>6. Stockholders’
equity
Stock
plans
In July 2011,
the Company’s Board of Directors and its stockholders
approved the establishment of the 2011 Stock Incentive Plan (the
“2011 Plan”). The 2011 Plan provides for annual
increases in the number of shares available for issuance thereunder
on the first business day of each fiscal year, equal to four
percent (4%) of the number of shares of the Company’s
common stock outstanding as of such date, which resulted in an
annual increase of 3.6 million shares, 3.5 million shares
and 3.4 million shares for fiscal years 2016, 2015 and
2014.
Under the
2011 Plan, the Board of Directors may grant either incentive stock
options, nonqualified stock options, or stock awards to eligible
persons, including employees, nonemployees, members of the Board of
Directors, consultants and other independent advisors who provide
services to the Company.
Incentive
stock options may only be granted to employees and at an exercise
price of no less than fair value on the date of grant. Nonqualified
stock options may be granted at an exercise price of no less than
100% of fair value on the date of grant. For owners of more than
10% of the Company’s common stock, options may only be
granted for an exercise price of not less than 110% of fair value,
and these options generally expire 10 years from the date of
grant. Stock options may be exercisable immediately but subject to
repurchase. Stock options vest over the period determined by the
Board of Directors, generally four years.
Stock option
activities of the Company under the 2011 Plan and 2004 Stock
Incentive Plan (the “Plans”) are as follows (in
thousands, except per share amounts):
Options Weighted- Weighted- (in years) Aggregate
Outstanding—April 1, 2013 10,495 $ 7.65
Options
granted 1,578 16.14
Exercised
options (3,221 ) 4.47
Cancelled
options (576 ) 9.71
Outstanding—March 30, 2014 8,276 $ 10.37
Options
granted 1,916 19.22
Exercised
options (1,421 ) 6.50
Cancelled
options (464 ) 11.89
Outstanding—March 29, 2015 8,307 $ 12.99
Options
granted 3,291 11.01
Exercised
options (644 ) 5.71
Cancelled
options (828 ) 13.59
Outstanding—April 3, 2016 10,126 $ 12.76 7.53 $ 5,016
Vested and expected to
vest—April 3, 2016 9,203 $ 12.74 7.38 $ 4,635
Exercisable—April 3, 2016 4,903 $ 12.10 6.25 $ 3,278
Additional
information regarding options outstanding as of April 3, 2016
is as follows (in thousands except per share amounts):
Options
outstanding Options
exercisable
Exercise
Prices Number Weighted- Weighted- Number 2016 Weighted-
$0.70 - $7.27 2,073 8.0 $ 6.33 683 $ 4.37
$7.32 - $11.57 2,736 6.5 $ 10.36 2,018 $ 10.31
$11.85 -
$14.57 2,389 7.7 $ 13.64 1,088 $ 13.07
$14.65 -
$24.99 2,928 8.0 $ 18.86 1,114 $ 19.15
10,126 7.5 $ 12.76 4,903 $ 12.10
Valuation
of stock-based awards
The Company
applies the provisions of ASC 718-10
“Compensation—Stock Compensation” which
establishes the accounting for stock-based awards based on the fair
value of the award measured at grant date. Accordingly,
stock-based compensation cost is recognized in the consolidated
statements of operations as a component of both cost of revenues
and operating expenses over the requisite service period. ASC
718-10 requires tax benefits in excess of compensation cost to be
reported as a financing cash flow rather than as a reduction of
taxes paid. The determination of the fair value of stock-based
payment awards on the date of grant using the Black-Scholes option
pricing model is affected by the volatilities of a peer group of
companies based on industry, stage of life cycle, size and
financial leverage, actual and projected employee stock option
exercise behaviors, risk-free interest rate and expected dividends.
The Company used historical experience to estimate expected term.
The expected volatility was based on the historical stock
volatilities of the Company’s historical data with that of a
peer group of publicly listed companies over a period equal to the
expected terms. The risk-free interest rate is based on U.S.
Treasury zero-coupon issues with remaining terms similar to the
expected term. The Company does not anticipate paying any cash
dividends in the foreseeable future and, therefore, uses an
expected dividend yield of zero.
The aggregate
intrinsic value of the stock options exercised during fiscal year
2016, fiscal year 2015 and fiscal year 2014 was $3.8 million, $20.1
million and $39.4 million, respectively. The aggregate intrinsic
value was calculated as the difference between the exercise price
of the stock options and the estimated fair market value of the
underlying common stock at the date of exercise.
The number of
options expected to vest takes into account an estimate of expected
forfeitures. As of April 3, 2016, the remaining unamortized
stock-based compensation expense, reduced for estimated forfeitures
and related to non-vested options, was $18.9 million to be
amortized over a weighted-average remaining period of
2.8 years. Total unrecognized expense will be adjusted for
future changes in estimated forfeitures.
The Company
used the following weighted-average assumptions in determining
stock-based compensation expense for option grants made during
fiscal year 2016, fiscal year 2015 and fiscal year 2014.
Fiscal
Year
2016 2015 2014
Expected term (in
years) 5.1 - 5.3 4.5 - 5.0 4.7
Volatility 44.4% - 46.6% 41.4% - 45.9% 40.1% - 41.9%
Risk-free interest
rate 1.2% - 1.7% 1.4% - 1.6% 0.6% - 2.7%
Dividend rate 0% 0% 0%
The
weighted-average grant date fair value of the Company’s stock
options granted in fiscal years 2016, 2015 and 2014 was $4.59,
$7.16 and $5.90 per share, respectively.
Market-based awards
During fiscal
2013, the Company’s current chief executive officer was
granted options to purchase up to 622,155 shares at $11.57 per
share whose vesting is contingent upon meeting various price target
thresholds that will trigger a four year ratable vesting period if
the minimum twenty day closing stock prices cross thresholds of
$15.00, $17.50 and $20.00, respectively. As of April 3, 2016,
367,241 shares of the granted options were exercisable. The
exercise price of the options represents the stock price on the
date of grant, and the options have a legal term of 10 years. The
fair value of each option granted was estimated on the date of
grant using a Monte Carlo Simulation analysis valuation model,
assumes that price target thresholds will be achieved and results
in an estimated term for the tranches ranging from 5.0 to 6.2
years. If the price target thresholds are not met, compensation
cost is not reversed. The Company used the following assumptions in
estimating the fair value of the shares; expected volatility 46.5%,
expected dividends 0%, and risk-free rate of 0.8%. The
weighted-average grant-date fair value of options granted during
the period was $4.87 and is included in the stock option activities
table above. During fiscal years 2016, 2015 and 2014, none of the
market-based options were exercised. At April 3, 2016, there
was $0.7 million of total unrecognized compensation cost to be
recognized over a period of approximately 3 years.
Restricted
stock units and restricted stock
Restricted
stock unit and restricted stock activity of the Company under the
Plans are as follows (in thousands, except per share
amounts):
Restricted
stock units and restricted stock activities Shares Weighted average
(in thousands, except per share amount)
Unvested at April 1,
2013 806 $ 12.05
Granted 2,952 17.28
Released (251 ) 11.84
Forfeited (182 ) 13.62
Unvested at
March 30, 2014 3,325 16.63
Granted 1,989 19.01
Released (888 ) 16.09
Forfeited (396 ) 18.39
Unvested at
March 29, 2015 4,030 17.75
Granted 3,074 10.38
Released (1,286 ) 17.22
Forfeited (846 ) 16.96
Unvested at April 3,
2016 4,972 $ 13.47
Restricted
stock units and restricted stock granted to employees are generally
subject to the employee’s continued service to the Company
over that period. The fair value of restricted stock units and
restricted stock is determined using the fair value of the
Company’s common stock on the date of the grant. Compensation
expense is generally recognized on a straight-line basis over the
requisite service period of each grant adjusted for estimated
forfeitures. At April 3, 2016, there was $44.7 million of
total unrecognized compensation cost related to restricted stock
units and restricted stock, which the Company expects to recognize
over a weighted-average period of 2.7 years. The weighted-average
grant-date fair value per share of restricted stock units and
restricted stock for fiscal years 2016, 2015 and 2014 was $10.38,
$19.01 and $17.28 per share, respectively.
2013
Employee stock purchase plan
Under the
2013 Employee Stock Purchase Plan, as amended (the
“ESPP”), eligible employees may apply accumulated
payroll deductions, which may not exceed 10% of an employee’s
compensation, to the purchase of shares of the Company’s
common stock at periodic intervals. The purchase price of stock
under the ESPP is equal to 85% of the lower of (i) the fair
market value of the Company’s common stock on the first day
of each offering period, or (ii) the fair market value of the
Company’s common stock on the purchase date (as defined in
the ESPP). Each offering period consists of one purchase period of
approximately six months duration.
At the 2015
annual meeting of stockholders, stockholders of the Company
approved an amendment to the ESPP to increase the number of shares
of common stock reserved for future issuance by 1,000,000 shares
which brought the total amount of common stock reserved for
issuance pursuant to the ESPP to employees to an aggregate of
1,400,000 shares. As of April 3, 2016, 400,000 shares had been
purchased.
During fiscal
years 2016, 2015 and 2014, compensation expense recognized in
connection with the ESPP was $0.9 million, $0.9 million and $0.2
million, respectively.
Stock-based compensation expense
Total
stock-based compensation costs for the Company’s stock plans
for fiscal years 2016, 2015 and 2014 are as follows:
Fiscal
Year
2016 2015 2014
(in thousands)
Cost of
revenue $ 2,472 $ 2,520 $ 1,296
Research and
development 14,845 14,183 6,218
Selling, general and
administrative 17,562 13,801 8,510
Total stock-based
compensation expense $ 34,879 $ 30,504 $ 16,024
Common
stock
As of
April 3, 2016 and March 29, 2015, common stock reserved
for future issuance was as follows (in thousands):
Common
stock reserved for issuance April 3, 2016 March 29, 2015
(in
thousands)
Stock plans
Outstanding stock
options 10,126 8,307
Outstanding restricted
stock units and restricted stocks 4,972 4,030
Reserved for future
equity incentive grants 9,295 10,300
24,393 22,637
ESPP 1,000 230
Warrants to purchase
common stock 7,995 7,995
Total common stock
reserved for future issuances 33,388 30,862</t>
  </si>
  <si>
    <t>Income Taxes</t>
  </si>
  <si>
    <t>Income Tax Disclosure [Abstract]</t>
  </si>
  <si>
    <t>7. Income
taxes
The
components of pretax income (loss) are summarized as
follows:
Fiscal
Year
2016 2015 2014
(in
thousands)
United States $ (47,000 ) $ (12,723 ) $ (3,817 )
International 38,931 9,388 10,006
Income (loss) before
provision for income taxes $ (8,069 ) $ (3,335 ) $ 6,189
The provision
for income taxes is summarized as follows:
Fiscal
Year
2016 2015 2014
(in
thousands)
Current
Federal $ 62 $ 468 $ 1,658
State 1 1 1
International 4,113 3,843 179
Total current 4,176 4,312 1,838
Deferred
Federal 9,989 (5,715 ) (1,856 )
State — — —
International (1,024 ) (852 ) 88
Total deferred 8,965 (6,567 ) (1,768 )
Income tax provision
(benefit) $ 13,141 $ (2,255 ) $ 70
The provision
for income taxes differs from the amount computed by applying the
federal statutory rate to pretax income (loss) as
follows:
Fiscal
Year
2016 2015 2014
Income tax provision at
the federal statutory rate 35.0 % 35.0 % 35.0 %
Research and development
credits 35.8 90.7 (27.3 )
Foreign tax rate
differential 31.5 (27.3 ) (22.0 )
Non deductible stock
compensation (48.3 ) (27.3 ) 19.5
Other 2.8 (3.5 ) (4.1 )
Valuation
allowance (219.6 ) — —
Effective tax
rate (162.8 )% 67.6 % 1.1 %
Historically,
over 90% of the Company’s revenues are derived from sales to
customers located outside the U.S. A significant percentage of the
Company’s pre-tax income in 2016, 2015, and 2014 was
generated internationally, primarily from the Company’s
Cayman Island subsidiary, which is currently a zero tax
jurisdiction. Since 2011, the Company’s Cayman Island
subsidiary has procured the rights to manufacture and sell the
Company’s products in non-US locations via an intercompany
technology license arrangement with its U.S. parent company. In
addition, the Company has not provided for U.S. federal income and
foreign withholding taxes on undistributed earnings from its
non-U.S. subsidiaries, as it is the practice and intention of the
Company to reinvest the earnings of its non-U.S. subsidiaries in
those operations. The Company’s effective tax rate is highly
dependent upon the geographic distribution of our worldwide
earnings or losses, and the tax regulations in each geographic
region. The Company expects that a large percentage of its
consolidated pre-tax income will continue to be derived from, and
reinvested in, the Company’s overseas operations. The Company
anticipates that this pre-tax income will continue to be subject to
foreign tax at significantly lower tax rates when compared to the
United States federal statutory tax rate. Our effective tax rate
could also fluctuate due to changes in the valuation of our
deferred tax assets or liabilities, or by changes in tax laws,
regulations, or accounting principles, as well as certain discrete
items.
The passage
of Protecting Americans from Tax Hike Act of 2015, on
December 18, 2015, retroactively and permanently reinstated
the U.S. federal R&amp;D tax credit effective January 1,
2015.
Deferred
income taxes reflect the net tax effects of tax carry-forward items
and temporary differences between the carrying amounts of assets
and liabilities for financial reporting purposes and the amounts
used for income tax purposes. During the year ended April 3,
2016, the Company adopted ASU No. 2015-17, Balance Sheet
Classification of Deferred Taxes, requiring all deferred tax assets
and liabilities, and any related valuation allowance, to be
classified as non-current on the Consolidated Balance Sheets.
Certain amounts in the prior-year Consolidated Financial Statements
were retrospectively adjusted to conform to the current-year
presentation.
Significant
components of the Company’s long-term deferred tax assets and
deferred tax liabilities are as follows:
April 3, 2016 March 29, 2015
(in
thousands)
Deferred tax
assets:
Accrued expenses and
reserves $ 2,936 $ 3,179
Stock based
compensation 5,507 4,081
Research and development
credits 17,060 8,418
Net operating loss
carryforwards 1,689 1,001
Gross Deferred tax
assets 27,192 16,679
Valuation
Allowance (26,334 ) (5,221 )
Deferred tax assets, net
of valuation allowance 858 11,458
Deferred tax
liabilities:
Fixed Assets — (175 )
Acquired
Intangibles (3,026 ) (3,935 )
Total deferred tax
liabilities (3,026 ) (4,110 )
Deferred tax assets, net
of valuation allowance and deferred tax liabilities $ (2,168 ) $ 7,348
The valuation
allowance shown in the table above relates to net operating loss
carryforwards, tax credits and temporary differences for which the
Company believes that realization is uncertain.
As of
April 3, 2016, the Company had $17.7 million of US federal
deferred tax assets (DTAs) related to research and development
credits and other tax attributes including accrued expenses and
stock based compensation that can be used to offset federal taxable
income in future periods. The realizability of these DTAs is based
on the Company’s ability to generate sufficient and timely
income in the US federal tax jurisdiction in future
periods.
The Company
considers both positive and negative evidence to conclude if
sufficient future taxable income will be generated to be able to
realize its DTAs. One significant, objective piece of evidence is
the amount of domestic income or loss recognized by the Company in
the three preceding years. Through the end of fiscal 2015, and for
the first three quarters of fiscal 2016, this analysis, after
adjustment for certain non-recurring charges, indicated that the
cumulative twelve-quarter results was positive, and, along with the
Company’s short and long-term earnings projections, formed
the basis for concluding realization was more likely than not for
its domestic DTAs. In the fourth quarter of fiscal 2016, as a
result of the loss incurred in the quarter, this cumulative
analysis turned to a loss. In addition, the Company lowered its
short-term operating forecast. Based on this updated information,
the Company changed its conclusions on the realizability of its US
federal DTAs and recorded a valuation allowance charge of $17.7
million in the quarter. The Company continues to be profitable in
its international operations, and accordingly no valuation
allowance has been provided on the $0.9 million of foreign DTAs as
of April 3, 2016.
On
July 27, 2015, the Tax Court issued an opinion (Altera Corp.
et al. v. Commissioner) regarding the treatment of stock-based
compensation expense in intercompany cost-sharing arrangements.
However, U.S. Treasury has not withdrawn the requirement to include
stock-based compensation from its regulations. Also, there is
uncertainty related to the IRS response to the Tax Court opinion,
the final resolution of this issue, and the potential favorable
benefits to the Company. As such, no impact will be recorded at
this time. The Company will continue to monitor developments
related to this opinion and the potential impact of those
developments on the Company’s current and prior fiscal
years.
At
April 3, 2016, the Company had approximately $45.3 million of
federal net operating loss carryforwards for next 20 years and the
Company had approximately $10.8 million federal research and
development tax credit available to carryforwards which will expire
from fiscal year 2032 to fiscal year 2036.
At
April 3, 2016, the Company had approximately $19.9 million of
state loss carryforwards. The net operating loss carryforwards
expire between fiscal year 2017 and fiscal year 2033. At April
2016, the Company had approximately $12.6 million state research
tax credit carryforwards. Of the $12.6 million of research credits
generated, $12.2 million attributable to California will have an
indefinite life.
At
April 3, 2016, The Company had approximately $14.5 million of
foreign net operating losses. These foreign net operating losses
will carryforward indefinitely until they are utilized.
The Company
has historically maintained a valuation allowance against the state
deferred tax assets. The Company considers all available evidence,
both positive and negative, in assessing the extent to which a
valuation allowance should be applied against deferred tax assets.
The Company’s valuation allowance increased $6.4 million as
of April 3, 2016 compared to March 29, 2015, and
increased $1.5 million as of March 29, 2015 compared to
March 30, 2014.
Deferred
income taxes reflect the net tax effects of temporary differences
between the carrying amount of assets and liabilities for financial
reporting purposes and the amounts for income tax purposes. The
Company has not provided for U.S. federal income and foreign
withholding taxes on undistributed earnings from non-U.S.
operations as of April 2016, as in general, it is the practice and
intention of the Company to reinvest the earnings of its non-U.S.
subsidiaries in those operations. The Company has not made a
provision for U.S. or additional foreign withholding taxes on the
excess of the amount for financial reporting over the tax basis of
investments in foreign subsidiaries that are essentially permanent
in duration of approximately $141.0 million and $99.8 million at
April 2016 and March 2015, respectively. Generally, such amounts
become subject to U.S. taxation upon the remittance of dividends
and under certain other circumstances. It is not practicable to
estimate the amount of deferred tax liability related to
investments in these foreign subsidiaries.
As a result
of certain realization requirements of ASC 718, Compensation—Stock
Compensation
While
management believes that the Company has adequately provided for
all tax positions, amounts asserted by tax authorities could be
greater or less than the recorded position. Accordingly, the
Company’s provisions on federal, state and foreign
tax-related matters to be recorded in the future may change as
revised estimates are made or the underlying matters are settled or
otherwise resolved.
A
reconciliation of the change in unrecognized tax benefits is as
follows:
(in thousands)
Balance at April 1,
2013 $ 7,816
Increases in unrecognized
tax benefits 2,797
Balance at March 30,
2014 10,613
Increases arising from
acquisitions 7,605
Increases in unrecognized
tax benefits 4,309
Balance at March 29,
2015 $ 22,527
Increases in unrecognized
tax benefits 10,177
Balance at April 3,
2016 $ 32,704
Included in
our gross unrecognized tax benefits balance of $32.7 million at
April 3, 2016 are $18.3 million of tax positions which would
affect income tax expense if recognized. As of April 3, 2016,
approximately $14.4 million of unrecognized tax benefits
including $11.7 million in federal and $2.7 million in states have
been set up as our valuation allowance which primarily due to the
Company being unable to generate sufficient taxable income in the
future to fully utilize operating loss carryforwards and research
and development credits before they expire.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 As of April 2016, the Company had $0.46
million accrued interest related to uncertain tax matters. The
Company files income tax returns in the U.S. federal, California
and various international jurisdictions. The 2004 through 2015 tax
years are open and may be subject to potential examination in one
or more jurisdictions.
The Company
is required to file U.S. federal income tax returns as well as
income tax returns in various states and foreign jurisdictions. The
Company is in the process of an Internal Revenue Service
(“IRS”) examination for tax years 2011, 2012, 2013 and
2014. The Company may be subject to examination by California for
tax years 2010 and forward. Generally, the Company is subject to
routine examination for tax years 2008 and forward in various
foreign tax jurisdictions in which it operates.</t>
  </si>
  <si>
    <t>Acquisitions</t>
  </si>
  <si>
    <t>Business Combinations [Abstract]</t>
  </si>
  <si>
    <t xml:space="preserve">8. Acquisitions
The Company
completed one acquisition in fiscal year 2016, two acquisitions in
fiscal year 2015 and one acquisition in fiscal year 2014. The
acquisitions have been accounted for under ASC 805. Under ASC 805,
the total purchase consideration of the acquisition is allocated to
the tangible assets and identifiable intangible assets and
liabilities assumed based on their relative fair values. The excess
of the purchase consideration over the net tangible and
identifiable intangible assets is recorded as goodwill, and was
derived from expected benefits from future technology development,
synergies and the knowledgeable and experienced workforce who
joined the Company after the acquisition.
The fair
values of the identifiable intangible assets were determined using
the following methodologies:
Developed
technology: multi-period
In-process
research &amp; development:
Customer
relationships
Contingent
consideration:
Fiscal
year 2016
The Company
acquired certain assets of Spirit Corp LLC and its affiliates
involved in the development of navigation solutions in fiscal year
2016. The total cash consideration associated with the acquisition
was approximately $7 million for which the purchase price was
attributable to the acquired in-process research &amp;
development. The fair value of in-process research &amp;
development was determined using a cost approach, which includes an
estimate of time and expenses required to recreate the intangible
asset. The Company also will record approximately
$1 million post-acquisition expense that may be payable in the
future should certain specified milestones be met. This acquisition
is not significant to the Company’s results of
operations.
Fiscal
year 2015
Movea
S.A
On
July 22, 2014, the Company acquired 100% equity interest of
Movea S.A., a company formed under the laws of France
(“Movea”), and a leading provider of software for
ultra-low power location, activity tracking and context sensing.
The acquisition of Movea further scales the Company’s
leadership in motion software.
The Company
paid $60.9 million in cash as consideration for the acquisition,
and an additional $13.0 million in cash contingent upon the
achievement of certain milestones within one year of the
acquisition described below.
The table
below is a summary of the preliminary purchase price allocation of
the fair value of assets acquired and liabilities assumed in
connection with the acquisition of Movea (in thousands):
Cash
consideration $ 60,900
Contingent
consideration 8,400
$ 69,300
Allocation of purchase
price:
Current assets $ 3,082
Fixed assets 209
Other non-current
assets 592
Developed
technology 7,200
Goodwill 68,330
Current
liabilities (5,016 )
Long-term
liabilities (5,097 )
Total preliminary
purchase price $ 69,300
The purchase
price included $2.6 million of long-term debt which was included in
the long-term liabilities. The debt was measured at fair value
using the effective interest rate method which approximates
carrying value as of April 3, 2016.
The purchase
price includes contingent considerations of (i) $8.0 million
payable in cash to the former Movea shareholders upon a design win
with a major smartphone manufacturer within one year of closing
date, and (ii) $5.0 million payable in cash to the former
Movea shareholders upon a specific product development milestone
before December 29, 2014. The fair value of the contingent
consideration of $8.4 million was derived from a probability
weighted earn-out model of future contingent payments and recorded
in accrued liabilities. The product development milestone of $5.0
million was achieved and the payment was made in fiscal year 2015.
The difference between the contractual amount of $5.0 million and
the fair value of this contingent consideration was recorded in
research and development expense for fiscal year 2015. In fiscal
year 2016, the fair value of contingent consideration for Movea
declined by $4.0 million. The decline in fair value was the result
of a reduction in the probability of a design win milestone
associated with the Movea acquisition from 50% to 0%. The decline
in fair value of the design win milestones for Movea was recorded
as a credit to research and development expense.
The purchase
price exceeded the fair value of the net tangible and identifiable
intangible assets acquired and, as a result, the Company recorded
goodwill in connection with this transaction. The acquisition
provides assembled workforce and synergy with other of the
Company’s offerings. These factors primarily contributed to a
purchase price that resulted in goodwill.
The following
table presents certain information on acquired identifiable
intangible assets related to the Movea acquisition:
Estimated Fair Value Estimated Useful Life
Developed
technology $ 7,200 5
The fair
value of developed technology was determined using a cost approach,
which includes an estimate of time and expenses required to
recreate the intangible asset. The fair value of developed
technology was capitalized as of the acquisition date and is being
amortized using a straight-line method to cost of revenue over the
estimated useful life of five years.
Pro
forma financial information
The unaudited
pro forma combined financial information is for informational
purposes only and does not purport to represent what the
Company’s actual results would have been if the acquisition
had been completed as of the date indicated above, or that may be
achieved in the future. The unaudited pro forma combined
supplemental information does not include the effects of any cost
savings from operating efficiencies or synergies that may result
from the acquisition.
The following
unaudited pro forma financial information presents the combined
results of operations of InvenSense and Movea as if the acquisition
had occurred as of the beginning of fiscal year 2014:
Fiscal
Year
2015 2014
(in
thousands)
Net revenue $ 372,693 $ 255,709
Net income
(loss) $ (4,097 ) $ (800 )
Following the
acquisition, sales of Movea products have been less than 10% of
consolidated revenues for fiscal year 2016 and the eight months of
fiscal year 2015.
Trusted
Positioning, Inc.
On
August 29, 2014, the Company completed the acquisition of
Trusted Positioning, Inc., (“TPI”), a Canadian
corporation, which is an indoor/outdoor positioning software
company. The acquisition of TPI, particularly its advanced location
tracking software, strengthens the Company’s position as a
provider of intelligent sensor System on Chips (SoC) for the fast
growing mobile market.
The
Company’s acquisition of TPI was completed through a step
acquisition. In fiscal year 2014, the Company made investments
totaling $0.3 million to own approximately 4.57% of TPI’s
outstanding common stock. On August 29, 2014, the Company
purchased the remaining outstanding common stock of TPI for a total
consideration of $25.9 million. The total purchase price, as
presented in the table below, consists of (i) cash of $11.4
million, (ii) issuance of 236,000 shares of the
Company’s common stock with a fair value of $5.7 million,
(iii) contingent considerations with a combined fair value of
$7.6 million payable upon TPI’s achievement of certain
product development milestones, and (iv) initial investments
with a fair value of $1.2 million.
The table
below is a summary of the preliminary purchase price allocation for
the 100% equity interest of the fair value of assets acquired and
liabilities assumed in connection with the acquisition of TPI (in
thousands):
Cash
consideration $ 11,379
Issuance of common
stock 5,703
Contingent
consideration 7,634
Fair value of previously
held 4.57% equity interest 1,215
$ 25,931
Allocation of purchase
price:
Current assets $ 392
Fixed assets 50
Other non-current
assets 546
Developed
technology 8,600
Goodwill 19,893
Current
liabilities (1,247 )
Long-term
liabilities (2,303 )
Total preliminary
purchase price $ 25,931
The purchase
price includes contingent consideration comprised of
(i) $5 million payable upon a design win within one year
of acquisition, (ii) $3 million payable upon achieving a
development milestone before December 29, 2014,
(iii) $2 million payable upon successful development of
cloud application within two years of acquisition and
(iv) $2 million upon first deployment of cloud
application which is expected within one year of successful
development of cloud application. The contingent considerations,
which was derived from a probability weighted earn-out model of
future contingent payments, have a combined fair value of
$7.6 million, of which $4.9 million was recorded in
accrued liabilities and $2.7 million was recorded in other
long-term liabilities. The development milestone of $3 million
was achieved and the payment was made in fiscal year 2015. The
difference between the contractual amount of $3.0 million and the
fair value of this contingent consideration was recorded in the
research and development expense for the year ended March 29,
2015.
In fiscal
year 2016, the fair value of contingent consideration for TPI
declined by $1.3 million. The decline in fair value was the result
of a reduction in the probability of a design win associated with
the TPI acquisition from 50% to 0%. The decline in fair value of
the design win milestones for TPI was $2.4 million which was
recorded as a credit to research and development expense.
Offsetting this amount is an increase in the fair value of two TPI
cloud application milestones as a result of an increase in the
estimated probability of achievement of those milestones. The
increase in the fair value of the cloud application milestones was
$1.1 million which was recorded as a debit to research and
development expense. A design milestone for TPI was achieved and
the payment of $1.9 million was made in fiscal year
2016.
The following
table presents certain information on acquired identifiable
intangible assets related to the TPI acquisition:
Estimated Fair Value Estimated Useful Life
Developed
technology $ 8,600 5
The fair
value of developed technology was determined using a cost approach,
which includes an estimate of time and expenses required to
recreate the intangible asset. The fair value of developed
technology was capitalized as of the acquisition date and will be
amortized using a straight-line method to cost of revenue over the
estimated useful life of five years.
In connection
with the acquisition of TPI, the Company recorded a non-cash gain
of approximately $0.9 million resulting from the difference
between carrying value of its initial investments in TPI of $0.3
million and fair value of such investments of $1.2 million, as of
the acquisition date. This non-cash gain is recorded in
“Other income, net” on the Consolidated Statement of
Operations in fiscal year 2015.
Fiscal
year 2014
MEMS
Microphone Business of Analog Devices, Inc.
In the third
quarter of fiscal year 2014, the Company acquired certain assets
relating to Analog Devices, Inc. (“ADI”) MEMS
microphone business for a purchase price of $100 million in cash,
of which the Company is entitled to certain contingent future
expense reimbursements of approximately $2.2 million. The Company
received reimbursements of $0.3 million and $1.4 million in fiscal
years 2016 and 2015, respectively. As of April 3, 2016, the
Company received the contingent expense reimbursements of $0.5
million. The Company also agreed to a contingent cash payment of up
to $70.0 million payable upon the achievement of certain revenue
performance targets within one year of the transaction close date.
Due to a low probability of achieving and was not met the revenue
targets, the fair value of the contingent consideration was
estimated to be zero in the purchase price allocation described
below. ADI licensed certain technology related to the MEMS
microphone business to the Company on a royalty-free, worldwide
basis, and provides certain transition services to the Company
following the closing.
The strategic
rationale for the acquisition was to accelerate the Company’s
audio roadmap and complement its current MEMS System on Chip
product offerings at existing mobile, gaming and wearable device
customers, while gaining entry into new markets. The acquisition
expands the Company’s patent portfolio and existing tier one
customer base, which includes major OEM brands
worldwide.
The
allocation of the purchase price of the assets acquired and
liabilities assumed based on their fair values was as
follows:
Total Amount
(in thousands)
Inventories $ 5,107
Property and equipment,
net 4,339
Intangible
assets:
Developed
technology 28,520
In-Process
Research &amp; Development 7,330
Customer
Relationships 1,560
Goodwill 50,952
Total assets
acquired $ 97,808
Total purchase price (net
of $2.2 million of contingent expense reimbursements) 97,808
The fair
value of intangible assets of $37.4 million has been allocated to
the following three asset categories: 1) developed technology,
2) in-process research &amp; development and 3) customer
relationships. Developed technology and customer relationships are
amortized on a straight line basis over the estimated useful life
of the assets. The table below presents certain information on
acquired identifiable intangible assets related to the ADI
acquisition:
Estimated Fair Value Estimated Useful Life
Developed
technology $ 28,520 6
Customer
relationships $ 1,560 7
In-Process
Research &amp; Development $ 7,330 3-5
Following the
acquisition, sales of microphone products have been less than 10%
of consolidated revenues for the five months ended March 30,
2014 and the twelve months ended March 29, 2015.
Pro forma
information
The unaudited
pro forma combined financial information is for informational
purposes only and does not purport to represent what the
Company’s actual results would have been if the acquisition
had been completed as of the date indicated above, or that may be
achieved in the future. The unaudited pro forma combined
supplemental information does not include the effects of any cost
savings from operating efficiencies or synergies that may result
from the acquisition.
The following
unaudited pro forma financial information presents the combined
results of operations of InvenSense and ADI as if the acquisition
had occurred as of the beginning of fiscal year 2014:
Fiscal Year
2014
(in thousands)
Net revenue $ 276,592
Net income
(loss) $ 4,051 </t>
  </si>
  <si>
    <t>Goodwill and intangible assets</t>
  </si>
  <si>
    <t>Goodwill and Intangible Assets Disclosure [Abstract]</t>
  </si>
  <si>
    <t>9. Goodwill and
intangible assets
The Company
monitors the recoverability of goodwill recorded in connection with
acquisitions annually, or whenever events or changes in
circumstances indicate the carrying value may not be recoverable.
There were no changes in the carrying amount of goodwill since
March 29, 2015. The Company performed its annual impairment
test during the quarter ended December 27, 2015 and determined
that the $139.2 million goodwill was not impaired. As of
April 3, 2016, no events or changes in circumstances indicate
the carrying value may not be recoverable.
Purchased
intangible assets subject to amortization consist primarily of
developed technology, customer relationships and patents and are
reported net of accumulated amortization. Developed technology,
customer relationships and patents are amortized on a straight line
basis over the estimated useful life of the assets. In-process
research and development (“IPR&amp;D”) is assessed for
impairment until the development is completed and products are
available for sale. In fiscal year 2015, the Company recorded $0.8
million of impairment on IPR&amp;D on the MEMS Microphone business.
In fiscal year 2016, one product from one of the IPR&amp;D projects
was released to production. The IPR&amp;D value allocated to this
project of $3.3 million was transferred to developed technology.
The estimated useful life for this technology is five years.
Another product from one of the IPR&amp;D projects was also
released to production in fiscal year 2016. The IPR&amp;D value
allocated to this project of $1.7 million was transferred to
developed technology. The amortization of the product will start in
the first quarter of fiscal year 2017. The costs that the Company
incurred on the IPR&amp;D projects after the acquisition were
expensed. The Company expects to complete the remaining IPR&amp;D
project during fiscal year 2017 at which time amortization will
commence.
Amortization
for purchased intangible assets for the years ended April 3,
2016, March 29, 2015 and March 30, 2014 was approximately
$9.1 million, $7.0 million and $2.1 million,
respectively.
The following
table represents intangible assets and accumulated
amortization:
April 3,
2016
Gross Accumulated Net
(in
thousands)
Developed
technology $ 49,310 $ 17,159 $ 32,151
Customer
relationships 1,560 539 1,021
Patents 2,120 443 1,677
Total intangible assets
subject to amortization $ 52,990 $ 18,141 $ 34,849
March 29,
2015
Gross Accumulated Net
(in
thousands)
Developed
technology $ 44,320 $ 8,697 $ 35,623
Customer
relationships 1,560 316 1,244
Patents 2,120 39 2,081
Total intangible assets
subject to amortization $ 48,000 $ 9,052 $ 38,948
The estimated
future amortization expense related to intangible assets at
April 3, 2016, is as follows:
Fiscal
Year Estimated
2017 9,500
2018 9,500
2019 9,500
2020 5,556
2021 793
Total $ 34,849</t>
  </si>
  <si>
    <t>Quarterly financial data (unaudited)</t>
  </si>
  <si>
    <t>Quarterly Financial Information Disclosure [Abstract]</t>
  </si>
  <si>
    <t>10. Quarterly financial
data (unaudited)
Fiscal Year 2016: Three Months
Ended
June 28, September 27, December 27, April 3,
Net revenue $ 106,296 $ 112,545 $ 120,029 $ 79,525
Costs of
revenue 61,465 65,974 70,228 46,590
Gross profit 44,831 46,571 49,801 32,935
Operating
expenses:
Research and
development 20,255 24,991 25,690 26,432
Selling, general and
administrative 15,824 15,186 14,295 16,860
Legal
settlement 11,708 — — —
Total operating
expenses 47,787 40,177 39,985 43,292
Income (loss) from
operations (2,956 ) 6,394 9,816 (10,357 )
Interest
(expense) (2,724 ) (2,765 ) (2,798 ) (3,071 )
Other income (expense),
net 61 104 (35 ) 262
Income (loss) before
income taxes (5,619 ) 3,733 6,983 (13,166 )
Income tax provision
(benefit) 228 (1,960 ) 5,093 9,780
Net income
(loss) $ (5,847 ) $ 5,693 $ 1,890 $ (22,946 )
Net income (loss) per
share of common stock:
Basic $ (0.06 ) $ 0.06 $ 0.02 $ (0.25 )
Diluted $ (0.06 ) $ 0.06 $ 0.02 $ (0.25 )
Weighted average shares
outstanding used in computing net income (loss) per
share:
Basic 91,076 91,574 91,957 92,487
Diluted 91,076 92,569 92,922 92,487
Fiscal year
2016 was a 53-week fiscal year ended April 3, 2016. The extra
week was included in our fourth fiscal quarter ended April 3,
2016.
Fiscal Year 2015: Three Months
Ended
June 29, September 28, December 28, March 29,
Net revenue $ 66,681 $ 90,195 $ 115,864 $ 99,279
Costs of
revenue 35,505 58,854 65,468 56,333
Gross profit 31,176 31,341 50,396 42,946
Operating
expenses:
Research and
development 19,408 21,593 24,391 25,231
Selling, general and
administrative 13,918 14,592 15,551 15,325
Total operating
expenses 33,326 36,185 39,942 40,556
Income (loss) from
operations (2,150 ) (4,844 ) 10,454 2,390
Interest
(expense) (2,584 ) (2,620 ) (2,690 ) (2,659 )
Other income (expense),
net 181 1,199 (281 ) 269
Income (loss) before
income taxes (4,553 ) (6,265 ) 7,483 —
Income tax provision
(benefit) 279 603 (2,738 ) (399 )
Net income
(loss) $ (4,832 ) $ (6,868 ) $ 10,221 $ 399
Net income (loss) per
share of common stock:
Basic $ (0.05 ) $ (0.08 ) $ 0.11 $ 0.00
Diluted $ (0.05 ) $ (0.08 ) $ 0.11 $ 0.00
Weighted average shares
outstanding used in computing net income (loss) per
share:
Basic 88,302 88,997 89,779 90,359
Diluted 88,302 88,997 92,336 92,619
Fiscal year
2015 was a 52-week fiscal year ended March 29,
2015.</t>
  </si>
  <si>
    <t>Organization and summary of significant accounting policies (Policies)</t>
  </si>
  <si>
    <t>Business</t>
  </si>
  <si>
    <t>Business
InvenSense,
Inc. (the “Company”) was incorporated in California in
June 2003 and reincorporated in Delaware in January 2004. The
Company designs, develops, markets and sells sensor systems on a
chip, including accelerometers, gyroscopes and microphones for the
mobile, wearable, smart home, gaming, industrial, and automotive
market segments. The Company delivers leading solutions based on
its advanced motion and sound technology and is dedicated to
bringing the best-in-class size, performance and cost solutions to
market; targeting solutions such as: smartphones, tablets,
wearables, console and portable video gaming devices, digital
television and set-top box remote controls, fitness accessories,
sports equipment, digital still cameras, automobiles, ultra-books,
laptops, hearing aids, stabilization systems, tools, navigation
devices, remote controlled toys and other household consumer and
industrial devices.</t>
  </si>
  <si>
    <t>Basis of consolidation</t>
  </si>
  <si>
    <t>Basis of
consolidation
The
consolidated financial statements have been prepared in conformity
with U.S. generally accepted accounting principles, or GAAP, and
include the Company’s accounts and the accounts of its
wholly-owned subsidiaries. All intercompany accounts and
transactions have been eliminated in consolidation. The functional
currency of each of the Company’s subsidiaries is the U.S.
dollar. Foreign currency gains or losses are recorded as other
income (expense), net, in the consolidated statements of
operations. During the fiscal years ended April 3, 2016,
March 29, 2015 and March 30, 2014, foreign currency
losses were $847,000, $198,000 and $260,000,
respectively.</t>
  </si>
  <si>
    <t>Fiscal year</t>
  </si>
  <si>
    <t>Fiscal
year
The
Company’s fiscal year is a 52 or 53 week period ending on the
Sunday closest to March 31. Fiscal year 2016 was a 53-week
fiscal year ended April 3, 2016 (“Fiscal year
2016”). The extra week was included in our fourth fiscal
quarter ended April 3, 2016. The Company’s fiscal years
2015 and 2014 ended on March 29, 2015 (“fiscal year
2015”) and March 30, 2014 (“fiscal year
2014”) were each comprised of 52 weeks.</t>
  </si>
  <si>
    <t>Use of estimates</t>
  </si>
  <si>
    <t>Use of
estimates
The
preparation of the Company’s Consolidated Financial
Statements and related Note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related Notes and the
reported amounts of income and expenses during the reporting
period. Significant estimates included in the Consolidated
Financial Statements and related Notes include income taxes,
inventory valuation, stock-based compensation, loss contingencies,
warranty reserves, valuation of acquired assets, and valuation of
convertible senior notes, including the related convertible notes
hedges and warrants. These estimates are based upon information
available as of the date of the consolidated financial statements,
and actual results could differ from those estimates.</t>
  </si>
  <si>
    <t>Cash equivalents</t>
  </si>
  <si>
    <t>Cash
equivalents
The Company
considers all highly liquid instruments acquired with a remaining
maturity of three months or less when purchased to be cash
equivalents. Cash and cash equivalents are stated at cost, which
approximates their fair value.</t>
  </si>
  <si>
    <t>Available-for-sale investments</t>
  </si>
  <si>
    <t>Available-for-sale investments
Securities
with remaining maturities at the time of purchase of greater than
three months are considered available for sale investments. If the
securities have remaining maturities of less than twelve months
from the balance sheet date they are classified as short-term
investments in the Company’s consolidated balance sheets; if
their maturities exceed twelve months beyond the balance sheet
date, they are classified as long-term investments in the
Company’s consolidated balance sheets. Available-for-sale
securities are carried at fair value with temporary unrealized
gains and losses, net of taxes, reported within “accumulated
other comprehensive income (loss)” in the Company’s
consolidated financial statements.
Available-for-sale investments are considered to be impaired
when a decline in fair value is judged to be other than temporary.
The Company considers available quantitative and qualitative
evidence in evaluating potential impairment of its investments on a
quarterly basis. If the cost of an investment exceeds its fair
value, management evaluates, among other factors, general market
conditions, the duration and extent to which the fair value is less
than cost, and the Company’s intent and ability to hold the
investment. Once a decline in fair value is determined to be other
than temporary, an impairment charge is recorded and a new cost
basis in the investment is established. During fiscal years 2016,
2015 and 2014, the Company did not identify any other than
temporary impairments.</t>
  </si>
  <si>
    <t>Accounts
receivable
Trade
accounts receivable are recorded at the invoiced amount, net of
allowances for doubtful accounts and sales returns and allowances.
The allowance for doubtful accounts is based on the Company’s
assessment of the collectability of customer accounts. The Company
periodically reviews the need for an allowance by considering
factors such as historical experience, credit quality, the age of
the accounts receivable balances and current economic conditions
that may affect a customer’s ability to pay. No allowance for
doubtful accounts was recorded during the years ended April 3,
2016 and March 29, 2015. The Company recorded bad debt expense
of $26,000 during the year ended March 29, 2015. The reserve
for sales returns and allowances is based on specific criteria
including agreements to provide rebates and other factors known at
the time, as well as estimates of the amount of goods shipped that
will be returned. To determine the adequacy of the reserve for
sales returns and allowances, the Company analyzes historical
experience of actual returns as well as current product return
information. During fiscal years 2016, 2015 and 2014, the Company
incurred charges related to its reserve for sales returns and
allowances of $702,000, $357,000 and $134,000, respectively. At
April 3, 2016 and March 29, 2015, the balances for the
reserve for sales returns and allowances were $172,000, and
$57,000, respectively.</t>
  </si>
  <si>
    <t>Concentration of credit risk</t>
  </si>
  <si>
    <t>Concentration of credit risk
Financial
instruments, which potentially subject the Company to
concentrations of credit risk, consist primarily of cash, cash
equivalents, investments, advances to vendors, accounts receivable
and the Note Hedge (see Note 5). The Company limits exposure to
credit loss by placing cash, cash equivalents and investments with
major financial institutions within the United States that
management assesses to be of high credit quality. The Company
periodically reviews the credit worthiness of its customers and
generally does not require collateral or other security to support
accounts receivable. The Company has not experienced any
significant losses on accounts receivables or on deposits of cash
and cash equivalents for fiscal years 2016, 2015 or
2014.
The majority
of the Company’s products are shipped to distributors,
original design manufacturers and contract manufacturers
(collectively referred to as “intermediaries”), who are
the legal counter-parties to the Company’s sales. When the
Company references customers, sales and revenue in this report, the
Company is referring to the manufacturers of consumer electronics
devices who are the end customers for our products. However, any
disclosure about the composition of the Company’s accounts
receivable refers to the intermediaries. Some of the
Company’s intermediaries may serve more than one of the
Company’s customers. As a result, attempting to compare
or correlate disclosures about the Company’s accounts
receivable composition as of a particular date with the disclosures
regarding revenues generated by the Company’s customers for
the period ending on the same date can be difficult or
misleading.
One
distributor accounted for 48% of accounts receivable and another
distributor accounted for 11% of accounts receivable at
April 3, 2016. A distributor and a customer accounted for 38%
and 26% of accounts receivable, respectively, at March 29,
2015. No other customers accounted for more than 10% of total
accounts receivable at April 3, 2016 and March 29,
2015.
For fiscal
year 2016, Apple accounted for 40% of net revenue and Samsung
accounted for 16% of net revenue. For fiscal year 2015, Apple
accounted for 30% of net revenue and Samsung accounted for 28%
of net revenue. For fiscal year 2014 Samsung accounted for 35% of
total net revenue. No other customers accounted for more than 10%
of total net revenue for fiscal years 2016, 2015 or
2014.</t>
  </si>
  <si>
    <t>Inventories
Inventories
are stated at the lower of cost or market on a first-in, first-out
basis. Inventories include finished good parts that may be
specialized in nature and subject to obsolescence. The Company
periodically reviews the quantities and carrying values of
inventories to assess whether the inventories are recoverable. The
costs associated with write-downs of inventory for excess quantity
and technological obsolescence are charged to cost of revenue as
incurred. Actual demand may materially differ from the
Company’s projected demand, and this difference could have a
material impact on the Company’s gross margin and inventory
balances based on additional provisions for excess or obsolete
inventory or a benefit from sales of inventory previously written
down. Write-downs in fiscal years 2016 and 2015 were $4.4 million
and $8.6 million, respectively. Write-downs in</t>
  </si>
  <si>
    <t>Property and
equipment, net
Property and
equipment, net are stated at cost and are depreciated using
the straight-line method over the estimated useful lives of the
assets. The estimated useful lives are as follows: production
equipment and furniture and fixtures—four to five years, lab
equipment, computer equipment and software—three to five
years, and leasehold improvements—over the shorter of the
estimated useful life or the remaining lease
term.</t>
  </si>
  <si>
    <t>Business combinations</t>
  </si>
  <si>
    <t>Business
combinations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t>
  </si>
  <si>
    <t>Goodwill
Goodwill
represents the excess of the purchase price over the fair value of
the net tangible and identifiable intangible assets acquired in a
business combination. In accordance with Accounting Standard
Codification (“ASC”) 350, the Company reviews goodwill
for impairment at the reporting unit level on an annual basis or
whenever events or changes in circumstances indicate the carrying
value may not be recoverable. As the Company uses the market
approach to assess impairment, its common stock price is an
important component of the fair value calculation. The Company has
determined that it has a single reporting unit for purposes of
performing its goodwill impairment test. The Company monitors the
recoverability of goodwill recorded in connection with acquisitions
annually, or whenever events or changes in circumstances indicate
the carrying value may not be recoverable. There were no changes in
the carrying amount of goodwill since March 29, 2015. The
Company performs the annual goodwill impairment analysis as of the
first day of the third quarter of each fiscal year. As of
April 3, 2016, no events or changes in circumstances indicate
the carrying value may not be recoverable.</t>
  </si>
  <si>
    <t>Intangible assets</t>
  </si>
  <si>
    <t>Intangible
assets
Intangible
assets consist of developed technology and customer relationships,
and in-process research and development resulting from the
Company’s acquisitions. Acquired intangible assets that are
subject to amortization are developed technology and customer
relationships and are recorded at cost, net of accumulated
amortization. Intangible assets are amortized on a straight-line
basis over their estimated useful lives. In-process research and
development capitalized during business combination is amortized
only after successful completion of project, over the expected
useful life.</t>
  </si>
  <si>
    <t>Impairment of long lived assets</t>
  </si>
  <si>
    <t>Impairment
of long lived assets
The Company
regularly reviews the carrying amount of its long-lived assets,
including property and equipment and intangible assets,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t>
  </si>
  <si>
    <t>Warranty</t>
  </si>
  <si>
    <t>Warranty
The Company
offers one year standard warranty on its products. In selective
cases, the warranty period could be extended to multiple years. The
Company’s accrual for anticipated warranty costs has
increased primarily due to an increase in unit sales volume and a
commensurate increase in the volume of product returned under the
warranty agreements. The accrual also includes management’s
judgment regarding anticipated rates of warranty claims and
associated repair costs. The following table summarizes the
activity related to product warranty liability during fiscal years
2016, 2015 and 2014:
Fiscal
Year
2016 2015 2014
(in thousands)
Beginning
balance $ 341 $ 80 $ 123
Provision for
warranty 568 221 59
Adjustments related to
changes in estimates (78 ) 193 (71 )
Less: Actual warranty
costs incurred (206 ) (153 ) (31 )
Ending balance $ 625 $ 341 $ 80</t>
  </si>
  <si>
    <t>Revenue recognition</t>
  </si>
  <si>
    <t>Revenue
recognition
Revenue from
the sale of the Company’s products is recognized when all of
the following four criteria are met: (1) persuasive evidence
of an arrangement exists; (2) the product has been delivered;
(3) the price is fixed or determinable; and
(4) collection is reasonably assured. Delivery takes place
after the transfer of title which historically has occurred upon
shipment of the product unless otherwise stated in the customer
agreement.
For direct
customers (i.e., other than distributors), the Company recognizes
revenue when title to the product is transferred to the customer,
which occurs upon shipment or delivery, depending upon the terms of
the customer order.
The Company
primarily enters into sales transactions with distributors in which
the distributor is purchasing product for an identified end
customer. For these transactions, the Company recognizes net
revenue upon either shipment or delivery to the distributor,
depending upon when title transfers under the terms of the order.
Pursuant to the terms and conditions contained in the agreement
with these distributors, all sales to these distributors purchased
for an identified end customer are non-refundable, do not have
rights to return product purchases except under the Company’s
standard warranty terms.</t>
  </si>
  <si>
    <t>Research
and development
Research and
development activities are expensed as incurred.</t>
  </si>
  <si>
    <t>Stock-based compensation</t>
  </si>
  <si>
    <t>Stock-based compensation
The Company
measures the cost of employee services received in exchange for
equity incentive awards, including stock options, based on the
grant date fair value of the award. The fair value is estimated
using the Black-Scholes option pricing model. The Black-Scholes
model requires the Company to estimate certain key assumptions
including future stock price volatility, expected term of the
options, risk free rates, and dividend yields. Certain of the
Company’s stock-based awards contained a market-based
condition for vesting; these awards were valued using a Monte Carlo
simulation analysis to model and value multiple possible outcomes.
The Company also estimates potential forfeiture of equity incentive
awards granted and adjust compensation expense accordingly. The
estimate of forfeitures is adjusted over the estimated term to the
extent that the actual forfeiture rate or expected forfeiture rate
is expected to differ from these estimates. The resulting cost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statements of operations based on the
department to which the related employee is assigned. See
Note 6 “Stockholders’ Equity” for a
description of our stock-based employee compensation plans and the
assumptions the Company uses to calculate the fair value of
stock-based employee compensation.</t>
  </si>
  <si>
    <t>Income taxes</t>
  </si>
  <si>
    <t>Income
taxes
The Company
accounts for income taxes in accordance with ASC 740-10
“Income Taxes,” which requires the asset and liability
approach and the recognition of taxes payable or receivable for the
current year and deferred tax liabilities and assets for future tax
consequences of events that have been recognized in the
Company’s Consolidated Financial Statements and related Notes
or tax returns. The measurement of current and deferred tax
liabilities and assets are based on provisions of the enacted laws;
the effects of future changes in tax laws or rates are not
anticipated. Deferred tax assets are reduced, if necessary, by the
amount of any tax benefits that, based on available evidence, are
not expected to be realized. Valuation allowances are established
when necessary to reduce deferred tax assets to the amount that is
more likely than not to be realized.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ASC 740-10
also prescribes a recognition threshold and measurement attribute
for the financial statement recognition and measurement of a tax
position taken or expected to be taken in a tax return. ASC 740-10
also provides guidance on de-recognition, classification, interest
and penalties, accounting in interim periods, disclosure and
transition. The Company’s policy is to recognize interest and
penalties related to unrecognized tax benefits in income tax
provision.</t>
  </si>
  <si>
    <t>Net income (loss) per share</t>
  </si>
  <si>
    <t>Net income
(loss) per share
Basic net
income (loss) per share is computed by dividing net income (loss)
by the weighted average number of shares outstanding during the
period, which excludes dilutive unvested restricted stock. Diluted
net income (loss) per share is computed by dividing net income
(loss) by the weighted average number of shares outstanding,
including unvested restricted stock, certain warrants to purchase
common stock and potential dilutive shares from the dilutive effect
of outstanding stock options using the treasury stock method. In
periods in which the Company has reported a net loss, the common
stock equivalents are excluded from the calculation of diluted net
loss per share of common stock as their effect is antidilutive
under the treasury stock method.
The following
table presents the calculation of basic and diluted net income
(loss) per share:
Fiscal
Year
2016 2015 2014
(in thousands, except per share data)
Numerator:
Basic and
diluted
Net income
(loss) $ (21,210 ) $ (1,080 ) $ 6,119
Denominator:
Basic shares:
Weighted-average shares
used in computing basic net income (loss) per share 91,787 89,359 86,520
Diluted
shares:
Weighted-average shares
used in computing basic net income (loss) per share 91,787 89,359 86,520
Effect of potentially
dilutive securities:
Stock options and
unvested restricted stock — — 3,367
Common stock
warrants — — 41
Weighted-average shares
used in computing diluted net income (loss) per share 91,787 89,359 89,928
Net income (loss) per
share
Basic $ (0.23 ) $ (0.01 ) $ 0.07
Diluted $ (0.23 ) $ (0.01 ) $ 0.07
The following
summarizes the potentially dilutive securities outstanding at the
end of each period that were excluded from the computation of
diluted net income per common share for the periods presented as
their effect would have been antidilutive:
Fiscal
Year
2016 2015 2014
(in thousands)
Employee stock
options 9,209 8,562 1,992
Unvested restricted stock
units 4,310 3,699 1,338
Total antidilutive
securities 13,519 12,261 3,330
In November
2013, the Company issued $175.0 million aggregate principal amount
of 1.75% Convertible Senior Notes due on November 1, 2018 (the
“Notes”). On or after August 1, 2018 until the
maturity date, the Notes may be converted at the option of the
holders under certain circumstances. The conversion rate is
initially 45.683 shares per $1,000 principal amount of the Notes
(equivalent to an initial conversion price of approximately $21.89
per share of common stock), subject to certain adjustments (see
Note 5).</t>
  </si>
  <si>
    <t>Comprehensive income (loss)
Comprehensive
income (loss) includes certain changes in equity that are
excluded from net income. Specifically, unrealized gains and losses
are included in accumulated other comprehensive income (loss).
During fiscal years 2016, 2015 and 2014, comprehensive income
(loss) included a combination of the current period net income and
unrealized gain (loss) on available for sale
investments.</t>
  </si>
  <si>
    <t>Segment information</t>
  </si>
  <si>
    <t>Segment
information
The Company
operates in one operating segment by designing, developing,
manufacturing and marketing sensor systems on a chip. The Chief
Executive Officer has been identified as the Chief Operating
Decision Maker as defined by Financial Accounting Standards
Board’s ASC 280 “Segment Reporting”.
Enterprise-wide information is provided in accordance with ASC 280.
Geographical revenue information is based on the location of our
customers’ head offices. Property and equipment information
is based on the physical location of the assets at the end of each
fiscal period.</t>
  </si>
  <si>
    <t>Recent accounting pronouncements</t>
  </si>
  <si>
    <t>Recent
accounting pronouncements
On
March 30, 2016, the Financial Accounting Standards
Board (“FASB”) issued Accounting Standards Update
(ASU) 2016-09, Improvements to Employee Share-Based Payment
Accounting Compensation—Stock Compensation.
On
February 25, 2016, the FASB issued a new
standard , Leases Note 4—Commitments and
Contingencies.
On
January 5, 2016, the FASB published Accounting Standards
Update (“ASU”) 2016-01, Recognition and
Measurement of Financial Assets and Financial
Liabilities.
On
November 20, 2015, the FASB issued ASU 2015-17. The new
guidance requires that all deferred tax assets and liabilities,
along with any related valuation allowance for each tax-paying
jurisdiction within each tax-paying component, be classified as
noncurrent on the balance sheet. The new guidance will be effective
for public business entities in fiscal years beginning after
December 15, 2016, including interim periods within those
years. Early adoption is permitted for all entities as of the
beginning of an interim or annual reporting period. The Company is
currently evaluating the impact on its consolidated financial
statements.
On
September 25, 2015, the FASB issued ASU 2015-16, the new
guidance eliminates the requirement that an acquirer in a business
combination account for measurement-period adjustments
retrospectively.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The Company does not
expect this guidance to have significant impact on its consolidated
financial statements.
On
August 18, 2015, the FASB issued ASU
No. 2015-15, the ASU states that the Securities and
Exchange Commission (“SEC”) staff would not object
to an entity deferring and presenting debt issuance costs as an
asset and subsequently amortizing deferred debt issuance costs
ratably over the term of the line-of-credit arrangement, regardless
of whether there are outstanding borrowings under that
line-of-credit arrangement. For public business entities, ASU
2015-15 is effective concurrent with adoption of ASU
No. 2015-03 which is effective for financial statements issued
for fiscal years beginning after December 15, 2015, and
interim periods within those fiscal years. The FASB issued ASU
2015-03, Simplifying the Presentation of Debt Issuance
Costs
On
July 22, 2015, the FASB issued ASU 2015-11, the FASB issued
final guidance that simplifies the subsequent measurement of
inventories by replacing today’s lower of cost or market test
with a lower of cost and net realizable value test. The guidance
applies only to inventories for which cost is determined by methods
other than last-in first-out and the retail inventory method.
Entities that use last-in, first-out or retail inventory method
will continue to use existing impairment models. The guidance is
effective for public business entities for fiscal years beginning
after December 15, 2016, and interim periods within those
fiscal years. The Company does not expect this guidance to have
significant impact on its consolidated financial
statements.
On
April 7, 2015, the FASB issued ASU
2015-03, Simplifying the Presentation of Debt Issuance
Costs Convertible Senior
Notes.
In May 2014,
the FASB issued Accounting Standards Update (“ASU”)
No. 2014-09, Revenue from Contracts with
Customers</t>
  </si>
  <si>
    <t>Fair Value Measurements</t>
  </si>
  <si>
    <t>The Company
applies the provisions of ASC 820-10, “ Fair Value
Measurements
Level 1—Unadjusted quoted prices in active markets
that are accessible at the measurement date for identical,
unrestricted assets or liabilities;
Level 2—Quoted prices in markets that are not
active, or inputs which are observable, either directly or
indirectly, for substantially the full term of the asset or
liability; or
Level 3—Unobservable inputs in which there is little
or no market data, and as a result, prices or valuation techniques
are employed that require inputs that are significant to the fair
value measurement.</t>
  </si>
  <si>
    <t>Organization and summary of significant accounting policies (Tables)</t>
  </si>
  <si>
    <t>Summary of Activity Related to Product Warranty Liability</t>
  </si>
  <si>
    <t>The following
table summarizes the activity related to product warranty liability
during fiscal years 2016, 2015 and 2014:
Fiscal
Year
2016 2015 2014
(in thousands)
Beginning
balance $ 341 $ 80 $ 123
Provision for
warranty 568 221 59
Adjustments related to
changes in estimates (78 ) 193 (71 )
Less: Actual warranty costs
incurred (206 ) (153 ) (31 )
Ending balance $ 625 $ 341 $ 80</t>
  </si>
  <si>
    <t>Calculation of Basic and Diluted Net Income (Loss) Per Share</t>
  </si>
  <si>
    <t xml:space="preserve">The following
table presents the calculation of basic and diluted net income
(loss) per share:
Fiscal
Year
2016 2015 2014
(in thousands, except per share data)
Numerator:
Basic and
diluted
Net income
(loss) $ (21,210 ) $ (1,080 ) $ 6,119
Denominator:
Basic shares:
Weighted-average shares
used in computing basic net income (loss) per share 91,787 89,359 86,520
Diluted
shares:
Weighted-average shares
used in computing basic net income (loss) per share 91,787 89,359 86,520
Effect of potentially
dilutive securities:
Stock options and
unvested restricted stock — — 3,367
Common stock
warrants — — 41
Weighted-average shares
used in computing diluted net income (loss) per share 91,787 89,359 89,928
Net income (loss) per
share
Basic $ (0.23 ) $ (0.01 ) $ 0.07
Diluted $ (0.23 ) $ (0.01 ) $ 0.07 </t>
  </si>
  <si>
    <t>Securities Excluded from Computation of Diluted Net Loss Per Share</t>
  </si>
  <si>
    <t>The following
summarizes the potentially dilutive securities outstanding at the
end of each period that were excluded from the computation of
diluted net income per common share for the periods presented as
their effect would have been antidilutive:
Fiscal
Year
2016 2015 2014
(in thousands)
Employee stock
options 9,209 8,562 1,992
Unvested restricted stock
units 4,310 3,699 1,338
Total antidilutive
securities 13,519 12,261 3,330</t>
  </si>
  <si>
    <t>Property and Equipment by Country</t>
  </si>
  <si>
    <t>Property and
equipment by country were as follows:
Country April 3, 2016 March 29, 2015
(in
thousands)
Taiwan $ 25,183 $ 31,334
United States 9,207 9,442
Other 1,881 1,073
$ 36,271 $ 41,849</t>
  </si>
  <si>
    <t>Net Revenue from Unaffiliated Customers by Location</t>
  </si>
  <si>
    <t>Net revenue
from unaffiliated customers by location of our customers’
headquarters was as follows:
Fiscal
Year
Region 2016 2015 2014
(in
thousands)
United States $ 182,590 $ 129,665 $ 24,681
China 102,324 65,115 43,796
Korea 81,211 130,807 112,880
Japan 22,086 18,788 45,493
Taiwan 20,365 21,264 18,737
Rest of world 9,819 6,380 6,946
$ 418,395 $ 372,019 $ 252,533</t>
  </si>
  <si>
    <t>Cash equivalents and available-for-sale investments (Tables)</t>
  </si>
  <si>
    <t>Assets and Liabilities Measured at Fair Value on Recurring Basis</t>
  </si>
  <si>
    <t>Assets and
liabilities measured at fair value on a recurring basis were
presented in the Company’s consolidated balance sheet as of
April 3, 2016.
April 3, 2016 Quoted prices
in Significant Significant Level
3
(in
thousands)
Assets
Money market
funds $ 15,697 $ 15,697 $ — $ —
Corporate notes and
bonds 163,675 — 163,675 —
Commercial
paper 45,473 — 45,473 —
U.S. agency
securities 34,607 — 34,607 —
Total
investments $ 259,452 $ 15,697 $ 243,755 $ —
Liabilities
Contingent
consideration $ 1,909 $ — $ — $ 1,909
Assets
Cash
equivalents $ 15,697 $ 15,697 $ — $ —
Short-term
investments 243,755 — 243,755 —
Total
investments $ 259,452 $ 15,697 $ 243,755 $ —
Liabilities
Accrued
liabilities $ 1,909 $ — $ — $ 1,909
Total contingent
consideration $ 1,909 $ — $ — $ 1,909
April 3, 2016 Gross unrealized gain Gross April 3, 2016
Corporate notes and
bonds $ 163,712 $ 19 $ (56 ) $ 163,675
Commercial
paper 45,480 3 (10 ) 45,473
U.S. agency
securities 34,589 25 (7 ) 34,607
Total available-for-sale
investments $ 243,781 $ 47 $ (73 ) $ 243,755
Money market
funds 15,697
Total aggregate fair
value $ 259,452
The fair
values of money market funds were derived from quoted market prices
as active markets for these instruments exist. The fair values of
corporate notes and bonds, commercial paper and U.S. agency
securities were derived from non-binding market consensus prices
that are corroborated by observable market data.
None of the
gross unrealized losses as of April 3, 2016 were
considered to be other-than-temporary impairments.
There were no
transfers of assets measured at fair value between Level 1 and
Level 2 during fiscal year 2016.
March 29, 2015:
Assets and
liabilities measured at fair value on a recurring basis were
presented in the Company’s consolidated balance sheet as of
March 29, 2015.
March 29, 2015 Quoted prices in Significant Significant Level
3
(in
thousands)
Assets
Money market
funds $ 22,023 $ 22,023 $ — $ —
Corporate notes and
bonds 122,124 — 122,124 —
Commercial
paper 6,991 — 6,991 —
Municipal notes and
bonds 302 — 302 —
U.S. agency
securities 2,502 — 2,502 —
Total
investments $ 153,942 $ 22,023 $ 131,919 $ —
Liabilities
Contingent
consideration $ 9,124 $ — $ — $ 9,124
Assets
Cash
equivalents $ 24,023 $ 24,023 $ — $ —
Short-term
investments 129,919 — 129,919 —
Total
investments $ 153,942 $ 24,023 $ 129,919 $ —
Liabilities
Accrued
liabilities $ 6,364 $ — $ — $ 6,364
Long-term
liabilities 2,760 — — 2,760
Total contingent
consideration $ 9,124 $ — $ — $ 9,124
March 29,
2015 Gross unrealized gain Gross March 29, 2015
Corporate notes and
bonds $ 122,131 $ 22 $ (29 ) $ 122,124
Commercial
paper 6,992 — (1 ) 6,991
Municipal notes and
bonds 302 — — 302
U.S. agency
securities 2,500 2 — 2,502
Total available-for-sale
investments $ 131,925 $ 24 $ (30 ) $ 131,919
Money market
funds 22,023
Total aggregate fair
value $ 153,942</t>
  </si>
  <si>
    <t>Summary of Changes in Fair Value of Company's Contingent Consideration Categorized in Level 3</t>
  </si>
  <si>
    <t>The following
table provides a summary of changes in fair value of the
Company’s contingent consideration categorized in Level 3 as
of April 3, 2016 and March 29, 2015:
April 3, 2016 March 29, 2015
(in
thousands)
Beginning
balance $ 9,124 $ —
Add: Contingent
consideration in connection with acquisitions 16,034
Payments made on
contingent liabilities (1,908 ) (7,863 )
Change in fair value and
other (5,307 ) 953
Ending balance $ 1,909 $ 9,124</t>
  </si>
  <si>
    <t>Summary of Significant Unobservable Inputs used in Fair Value Measurement on Recurring Basis</t>
  </si>
  <si>
    <t>The following
table presents certain information about the significant
unobservable inputs used in the fair value measurement for the
contingent consideration measured at fair value on a recurring
basis using significant unobservable inputs:
Description
Valuation
Techniques
Significant Unobservable Inputs
Liabilities: Contingent consideration Present value of a Probability
Weighted Earn-out model using an appropriate discount
rate. Estimate of achieving the
milestones.</t>
  </si>
  <si>
    <t>Balance sheet details (Tables)</t>
  </si>
  <si>
    <t>Inventories
at April 3, 2016 and March 29, 2015 consist of the
following:
April 3, 2016 March 29, 2015
(in
thousands)
Work in
process $ 40,329 $ 49,146
Finished goods 21,968 25,959
Total
inventories $ 62,297 $ 75,105</t>
  </si>
  <si>
    <t>Prepaid
expenses and other current assets at April 3, 2016 and
March 29, 2015 consist of the following:
April 3, 2016 March 29, 2015
(in
thousands)
Prepaid
expenses $ 5,256 $ 4,280
Income tax
receivable 156 1,398
Deferred tax
assets — 5,127
Other
receivables 1,676 2,675
Other current
assets 2,162 1,470
Total prepaid expenses
and other current assets $ 9,250 $ 14,950</t>
  </si>
  <si>
    <t xml:space="preserve">Property and
equipment at April 3, 2016 and March 29, 2015 consist of
the following:
April 3, 2016 March 29, 2015
(in
thousands)
Production and lab
equipment $ 52,821 $ 47,107
Computer equipment and
software 9,074 6,044
Equipment under
construction 607 2,820
Leasehold improvements
and furniture and fixtures 8,396 7,163
Subtotal 70,898 63,134
Accumulated depreciation
and amortization (34,627 ) (21,285 )
Property and
equipment—net $ 36,271 $ 41,849 </t>
  </si>
  <si>
    <t>Accrued
liabilities at April 3, 2016 and March 29, 2015 consist
of the following:
April 3, 2016 March 29, 2015
(in
thousands)
Payroll-related
expenses $ 8,030 $ 7,197
Bonuses 5,040 5,352
Contingent consideration,
current portion 1,908 6,364
Deferred
revenue 1,949 1,584
Legal fees 197 921
Accrued contractual
coupon interest payable on convertible senior notes 1,313 1,252
Income tax
payable 553 311
Other tax
payable 768 768
Acquisition-related
payable — 1,380
Customer
deposit 4,008 900
Other accrued
liabilities 6,482 5,962
Total accrued
liabilities $ 30,248 $ 31,991</t>
  </si>
  <si>
    <t xml:space="preserve">Other
long-term liabilities at April 3, 2016 and March 29, 2015
consist of the following:
April 3, 2016 March 29, 2015
(in
thousands)
Long-term tax
payable $ 13,928 $ 11,918
Deferred rent 3,436 3,630
Deferred tax
liabilities 3,026 3,936
Deferred
revenue 4,100 3,400
Contingent consideration,
noncurrent portion — 2,760
Long-term debt 2,465 2,472
Other long-term
liabilities 275 136
Total other long-term
liabilities $ 27,230 $ 28,252 </t>
  </si>
  <si>
    <t>Commitments and contingencies (Tables)</t>
  </si>
  <si>
    <t>Future Minimum Lease Payments, Net of Future Minimum Lease Income under Operating Leases</t>
  </si>
  <si>
    <t>Future
minimum lease payments, net of future minimum lease income, under
operating leases as of April 3, 2016 are as
follows:
Fiscal
Years Ending: Amount
(in thousands)
2017 5,001
2018 6,427
2019 6,603
2020 5,282
2021 1,393
Beyond 516
Total $ 25,222</t>
  </si>
  <si>
    <t>Convertible senior notes (Tables)</t>
  </si>
  <si>
    <t>Summary of Principal Amounts, Unamortized Discount on Notes and Unamortized Debt Issuance Cost</t>
  </si>
  <si>
    <t xml:space="preserve">The following
table summarizes the principal amounts, the unamortized discount on
the Notes and the unamortized debt issuance cost related to the
Notes (in thousands):
April 3, 2016 March 29, 2015
(in
thousands)
Principal amount of the
Notes $ 175,000 $ 175,000
Unamortized discount on
the Notes 23,809 31,983
Unamortized debt issuance
costs 153 207
Net carrying
value $ 151,038 $ 142,810 </t>
  </si>
  <si>
    <t>Schedule of Interest Expense Recognized Related to Notes</t>
  </si>
  <si>
    <t>The following
table presents the amount of interest expense recognized related to
the Notes (in thousands):
Fiscal
Year
2016 2015 2014
(in
thousands)
Contractual coupon
interest expense $ 3,113 $ 3,059 $ 1,158
Accretion of debt
discount 8,173 7,435 2,835
Amortization of debt
issuance costs 55 51 19
Total interest expense
related to the Notes $ 11,341 $ 10,545 $ 4,012</t>
  </si>
  <si>
    <t>Schedule of Aggregate Future Principal Debt Maturities</t>
  </si>
  <si>
    <t xml:space="preserve">As of
April 3, 2016, aggregate future principal debt maturities are
as follows:
Fiscal
Year April 3, 2016
(in thousands)
2019 $ 175,000
Total $ 175,000 </t>
  </si>
  <si>
    <t>Stockholders' equity (Tables)</t>
  </si>
  <si>
    <t>Stock Option Activities</t>
  </si>
  <si>
    <t xml:space="preserve">Stock option
activities of the Company under the 2011 Plan and 2004 Stock
Incentive Plan (the “Plans”) are as follows (in
thousands, except per share amounts):
Options Weighted- Weighted- (in years) Aggregate
Outstanding—April 1, 2013 10,495 $ 7.65
Options
granted 1,578 16.14
Exercised
options (3,221 ) 4.47
Cancelled
options (576 ) 9.71
Outstanding—March 30, 2014 8,276 $ 10.37
Options
granted 1,916 19.22
Exercised
options (1,421 ) 6.50
Cancelled
options (464 ) 11.89
Outstanding—March 29, 2015 8,307 $ 12.99
Options
granted 3,291 11.01
Exercised
options (644 ) 5.71
Cancelled
options (828 ) 13.59
Outstanding—April 3, 2016 10,126 $ 12.76 7.53 $ 5,016
Vested and expected to
vest—April 3, 2016 9,203 $ 12.74 7.38 $ 4,635
Exercisable—April 3, 2016 4,903 $ 12.10 6.25 $ 3,278 </t>
  </si>
  <si>
    <t>Summary of Additional Information Regarding Options Outstanding</t>
  </si>
  <si>
    <t xml:space="preserve">Additional
information regarding options outstanding as of April 3, 2016
is as follows (in thousands except per share amounts):
Options
outstanding Options
exercisable
Exercise
Prices Number Weighted- Weighted- Number 2016 Weighted-
$0.70 - $7.27 2,073 8.0 $ 6.33 683 $ 4.37
$7.32 - $11.57 2,736 6.5 $ 10.36 2,018 $ 10.31
$11.85 -
$14.57 2,389 7.7 $ 13.64 1,088 $ 13.07
$14.65 -
$24.99 2,928 8.0 $ 18.86 1,114 $ 19.15
10,126 7.5 $ 12.76 4,903 $ 12.10 </t>
  </si>
  <si>
    <t>Weighted-Average Assumptions in Determining Stock-Based Compensation Expense Options Granted</t>
  </si>
  <si>
    <t>The Company
used the following weighted-average assumptions in determining
stock-based compensation expense for option grants made during
fiscal year 2016, fiscal year 2015 and fiscal year 2014.
Fiscal
Year
2016 2015 2014
Expected term (in
years) 5.1 - 5.3 4.5 - 5.0 4.7
Volatility 44.4% - 46.6% 41.4% - 45.9% 40.1% - 41.9%
Risk-free interest
rate 1.2% - 1.7% 1.4% - 1.6% 0.6% - 2.7%
Dividend rate 0% 0% 0%</t>
  </si>
  <si>
    <t>Restricted Stock Unit and Restricted Stock Activity</t>
  </si>
  <si>
    <t>Restricted
stock unit and restricted stock activity of the Company under the
Plans are as follows (in thousands, except per share
amounts):
Restricted
stock units and restricted stock activities Shares Weighted average
(in thousands, except per share amount)
Unvested at April 1,
2013 806 $ 12.05
Granted 2,952 17.28
Released (251 ) 11.84
Forfeited (182 ) 13.62
Unvested at
March 30, 2014 3,325 16.63
Granted 1,989 19.01
Released (888 ) 16.09
Forfeited (396 ) 18.39
Unvested at
March 29, 2015 4,030 17.75
Granted 3,074 10.38
Released (1,286 ) 17.22
Forfeited (846 ) 16.96
Unvested at April 3,
2016 4,972 $ 13.47</t>
  </si>
  <si>
    <t>Summary of Total Stock-Based Compensation Cost</t>
  </si>
  <si>
    <t>Total
stock-based compensation costs for the Company’s stock plans
for fiscal years 2016, 2015 and 2014 are as follows:
Fiscal
Year
2016 2015 2014
(in thousands)
Cost of
revenue $ 2,472 $ 2,520 $ 1,296
Research and
development 14,845 14,183 6,218
Selling, general and
administrative 17,562 13,801 8,510
Total stock-based
compensation expense $ 34,879 $ 30,504 $ 16,024</t>
  </si>
  <si>
    <t>Common Stock Reserved for Future Issuance</t>
  </si>
  <si>
    <t xml:space="preserve">As of
April 3, 2016 and March 29, 2015, common stock reserved
for future issuance was as follows (in thousands):
Common
stock reserved for issuance April 3, 2016 March 29, 2015
(in
thousands)
Stock plans
Outstanding stock
options 10,126 8,307
Outstanding restricted
stock units and restricted stocks 4,972 4,030
Reserved for future
equity incentive grants 9,295 10,300
24,393 22,637
ESPP 1,000 230
Warrants to purchase
common stock 7,995 7,995
Total common stock
reserved for future issuances 33,388 30,862 </t>
  </si>
  <si>
    <t>Income Taxes (Tables)</t>
  </si>
  <si>
    <t>Components of Pretax Income (Loss)</t>
  </si>
  <si>
    <t>The components
of pretax income (loss) are summarized as follows:
Fiscal
Year
2016 2015 2014
(in
thousands)
United States $ (47,000 ) $ (12,723 ) $ (3,817 )
International 38,931 9,388 10,006
Income (loss) before
provision for income taxes $ (8,069 ) $ (3,335 ) $ 6,189</t>
  </si>
  <si>
    <t>Summary of Provision for Income Taxes</t>
  </si>
  <si>
    <t>The provision
for income taxes is summarized as follows:
Fiscal
Year
2016 2015 2014
(in
thousands)
Current
Federal $ 62 $ 468 $ 1,658
State 1 1 1
International 4,113 3,843 179
Total current 4,176 4,312 1,838
Deferred
Federal 9,989 (5,715 ) (1,856 )
State — — —
International (1,024 ) (852 ) 88
Total deferred 8,965 (6,567 ) (1,768 )
Income tax provision
(benefit) $ 13,141 $ (2,255 ) $ 70</t>
  </si>
  <si>
    <t>Schedule of Provision for Income Taxes Differs from Amount Computed by Applying Federal Statutory Rate to Pretax Income (Loss)</t>
  </si>
  <si>
    <t>The provision
for income taxes differs from the amount computed by applying the
federal statutory rate to pretax income (loss) as
follows:
Fiscal
Year
2016 2015 2014
Income tax provision at the
federal statutory rate 35.0 % 35.0 % 35.0 %
Research and development
credits 35.8 90.7 (27.3 )
Foreign tax rate
differential 31.5 (27.3 ) (22.0 )
Non deductible stock
compensation (48.3 ) (27.3 ) 19.5
Other 2.8 (3.5 ) (4.1 )
Valuation
allowance (219.6 ) — —
Effective tax
rate (162.8 )% 67.6 % 1.1 %</t>
  </si>
  <si>
    <t>Summary of Significant Components of Long-term Deferred Tax Assets and Deferred Tax Liabilities</t>
  </si>
  <si>
    <t>Significant
components of the Company’s long-term deferred tax assets and
deferred tax liabilities are as follows:
April 3, 2016 March 29, 2015
(in
thousands)
Deferred tax
assets:
Accrued expenses and
reserves $ 2,936 $ 3,179
Stock based
compensation 5,507 4,081
Research and development
credits 17,060 8,418
Net operating loss
carryforwards 1,689 1,001
Gross Deferred tax
assets 27,192 16,679
Valuation
Allowance (26,334 ) (5,221 )
Deferred tax assets, net of
valuation allowance 858 11,458
Deferred tax
liabilities:
Fixed Assets — (175 )
Acquired
Intangibles (3,026 ) (3,935 )
Total deferred tax
liabilities (3,026 ) (4,110 )
Deferred tax assets, net of
valuation allowance and deferred tax liabilities $ (2,168 ) $ 7,348</t>
  </si>
  <si>
    <t>Reconciliation of Change in Unrecognized Tax Benefits</t>
  </si>
  <si>
    <t>A
reconciliation of the change in unrecognized tax benefits is as
follows:
(in thousands)
Balance at April 1,
2013 $ 7,816
Increases in unrecognized
tax benefits 2,797
Balance at March 30,
2014 10,613
Increases arising from
acquisitions 7,605
Increases in unrecognized
tax benefits 4,309
Balance at March 29,
2015 $ 22,527
Increases in unrecognized
tax benefits 10,177
Balance at April 3,
2016 $ 32,704</t>
  </si>
  <si>
    <t>Acquisitions (Tables)</t>
  </si>
  <si>
    <t>Summary of Unaudited Proforma of Combined Financial Information</t>
  </si>
  <si>
    <t xml:space="preserve">The following
unaudited pro forma financial information presents the combined
results of operations of InvenSense and ADI as if the acquisition
had occurred as of the beginning of fiscal year 2014:
Fiscal Year
2014
(in thousands)
Net revenue $ 276,592
Net income
(loss) $ 4,051 </t>
  </si>
  <si>
    <t>Movea S.A [Member]</t>
  </si>
  <si>
    <t>Summary of Preliminary Purchase Price of Assets Acquired and Liabilities Assumed</t>
  </si>
  <si>
    <t>The table below
is a summary of the preliminary purchase price allocation of the
fair value of assets acquired and liabilities assumed in connection
with the acquisition of Movea (in thousands):
Cash
consideration $ 60,900
Contingent
consideration 8,400
$ 69,300
Allocation of purchase
price:
Current assets $ 3,082
Fixed assets 209
Other non-current
assets 592
Developed
technology 7,200
Goodwill 68,330
Current
liabilities (5,016 )
Long-term
liabilities (5,097 )
Total preliminary purchase
price $ 69,300</t>
  </si>
  <si>
    <t>Summary of Estimated Fair Value and Useful Lives of Intangible Assets</t>
  </si>
  <si>
    <t xml:space="preserve">The following
table presents certain information on acquired identifiable
intangible assets related to the Movea acquisition:
Estimated Fair Value Estimated Useful Life
Developed
technology $ 7,200 5 </t>
  </si>
  <si>
    <t xml:space="preserve">The following
unaudited pro forma financial information presents the combined
results of operations of InvenSense and Movea as if the acquisition
had occurred as of the beginning of fiscal year 2014:
Fiscal
Year
2015 2014
(in
thousands)
Net revenue $ 372,693 $ 255,709
Net income
(loss) $ (4,097 ) $ (800 ) </t>
  </si>
  <si>
    <t>Analog Devices, Inc. [Member]</t>
  </si>
  <si>
    <t>The allocation
of the purchase price of the assets acquired and liabilities
assumed based on their fair values was as follows:
Total Amount
(in thousands)
Inventories $ 5,107
Property and equipment,
net 4,339
Intangible
assets:
Developed
technology 28,520
In-Process
Research &amp; Development 7,330
Customer
Relationships 1,560
Goodwill 50,952
Total assets
acquired $ 97,808
Total purchase price (net
of $2.2 million of contingent expense reimbursements) 97,808</t>
  </si>
  <si>
    <t>The table below
presents certain information on acquired identifiable intangible
assets related to the ADI acquisition:
Estimated Fair Value Estimated Useful Life
Developed
technology $ 28,520 6
Customer
relationships $ 1,560 7
In-Process
Research &amp; Development $ 7,330 3-5</t>
  </si>
  <si>
    <t>Trusted Positioning, Inc. [Member]</t>
  </si>
  <si>
    <t>The table below
is a summary of the preliminary purchase price allocation for the
100% equity interest of the fair value of assets acquired and
liabilities assumed in connection with the acquisition of TPI (in
thousands):
Cash
consideration $ 11,379
Issuance of common
stock 5,703
Contingent
consideration 7,634
Fair value of previously
held 4.57% equity interest 1,215
$ 25,931
Allocation of purchase
price:
Current assets $ 392
Fixed assets 50
Other non-current
assets 546
Developed
technology 8,600
Goodwill 19,893
Current
liabilities (1,247 )
Long-term
liabilities (2,303 )
Total preliminary purchase
price $ 25,931</t>
  </si>
  <si>
    <t xml:space="preserve">The following
table presents certain information on acquired identifiable
intangible assets related to the TPI acquisition:
Estimated Fair Value Estimated Useful Life
Developed
technology $ 8,600 5 </t>
  </si>
  <si>
    <t>Goodwill and intangible assets (Tables)</t>
  </si>
  <si>
    <t>Summary of Intangible Assets and Accumulated Amortization</t>
  </si>
  <si>
    <t>The following
table represents intangible assets and accumulated
amortization:
April 3,
2016
Gross Accumulated Net
(in
thousands)
Developed
technology $ 49,310 $ 17,159 $ 32,151
Customer
relationships 1,560 539 1,021
Patents 2,120 443 1,677
Total intangible assets
subject to amortization $ 52,990 $ 18,141 $ 34,849
March 29,
2015
Gross Accumulated Net
(in
thousands)
Developed
technology $ 44,320 $ 8,697 $ 35,623
Customer
relationships 1,560 316 1,244
Patents 2,120 39 2,081
Total intangible assets
subject to amortization $ 48,000 $ 9,052 $ 38,948</t>
  </si>
  <si>
    <t>Estimated Future Amortization Expense Related to Intangible Assets</t>
  </si>
  <si>
    <t>The estimated
future amortization expense related to intangible assets at
April 3, 2016, is as follows:
Fiscal
Year Estimated
2017 9,500
2018 9,500
2019 9,500
2020 5,556
2021 793
Total $ 34,849</t>
  </si>
  <si>
    <t>Quarterly financial data (unaudited) (Tables)</t>
  </si>
  <si>
    <t>Summary of Quarterly Financial Data</t>
  </si>
  <si>
    <t>Fiscal Year 2016: Three Months
Ended
June 28, September 27, December 27, April 3,
Net revenue $ 106,296 $ 112,545 $ 120,029 $ 79,525
Costs of
revenue 61,465 65,974 70,228 46,590
Gross profit 44,831 46,571 49,801 32,935
Operating
expenses:
Research and
development 20,255 24,991 25,690 26,432
Selling, general and
administrative 15,824 15,186 14,295 16,860
Legal
settlement 11,708 — — —
Total operating
expenses 47,787 40,177 39,985 43,292
Income (loss) from
operations (2,956 ) 6,394 9,816 (10,357 )
Interest
(expense) (2,724 ) (2,765 ) (2,798 ) (3,071 )
Other income (expense),
net 61 104 (35 ) 262
Income (loss) before
income taxes (5,619 ) 3,733 6,983 (13,166 )
Income tax provision
(benefit) 228 (1,960 ) 5,093 9,780
Net income
(loss) $ (5,847 ) $ 5,693 $ 1,890 $ (22,946 )
Net income (loss) per
share of common stock:
Basic $ (0.06 ) $ 0.06 $ 0.02 $ (0.25 )
Diluted $ (0.06 ) $ 0.06 $ 0.02 $ (0.25 )
Weighted average shares
outstanding used in computing net income (loss) per
share:
Basic 91,076 91,574 91,957 92,487
Diluted 91,076 92,569 92,922 92,487
Fiscal year
2016 was a 53-week fiscal year ended April 3, 2016. The extra
week was included in our fourth fiscal quarter ended April 3,
2016.
Fiscal Year 2015: Three Months
Ended
June 29, September 28, December 28, March 29,
Net revenue $ 66,681 $ 90,195 $ 115,864 $ 99,279
Costs of
revenue 35,505 58,854 65,468 56,333
Gross profit 31,176 31,341 50,396 42,946
Operating
expenses:
Research and
development 19,408 21,593 24,391 25,231
Selling, general and
administrative 13,918 14,592 15,551 15,325
Total operating
expenses 33,326 36,185 39,942 40,556
Income (loss) from
operations (2,150 ) (4,844 ) 10,454 2,390
Interest
(expense) (2,584 ) (2,620 ) (2,690 ) (2,659 )
Other income (expense),
net 181 1,199 (281 ) 269
Income (loss) before
income taxes (4,553 ) (6,265 ) 7,483 —
Income tax provision
(benefit) 279 603 (2,738 ) (399 )
Net income
(loss) $ (4,832 ) $ (6,868 ) $ 10,221 $ 399
Net income (loss) per
share of common stock:
Basic $ (0.05 ) $ (0.08 ) $ 0.11 $ 0.00
Diluted $ (0.05 ) $ (0.08 ) $ 0.11 $ 0.00
Weighted average shares
outstanding used in computing net income (loss) per
share:
Basic 88,302 88,997 89,779 90,359
Diluted 88,302 88,997 92,336 92,619</t>
  </si>
  <si>
    <t>Organization and Summary of Significant Accounting Policies - Additional Information (Detail)</t>
  </si>
  <si>
    <t>Apr. 03, 2016USD ($)DistributorCustomerSegment$ / shares</t>
  </si>
  <si>
    <t>Mar. 29, 2015USD ($)DistributorCustomer</t>
  </si>
  <si>
    <t>Mar. 30, 2014USD ($)</t>
  </si>
  <si>
    <t>Nov. 30, 2013USD ($)</t>
  </si>
  <si>
    <t>New Accounting Pronouncements or Change in Accounting Principle [Line Items]</t>
  </si>
  <si>
    <t>Incorporation month and year</t>
  </si>
  <si>
    <t>2003-06</t>
  </si>
  <si>
    <t>Foreign currency losses</t>
  </si>
  <si>
    <t>Other than temporary impairments</t>
  </si>
  <si>
    <t>Allowance for doubtful accounts</t>
  </si>
  <si>
    <t>Bad debt expenses</t>
  </si>
  <si>
    <t>Incurred charges related to reserve for sales returns and allowances</t>
  </si>
  <si>
    <t>Balances for the reserve for sales returns and allowances</t>
  </si>
  <si>
    <t>Inventory Write-down amount</t>
  </si>
  <si>
    <t>Period of Company's warranty agreements</t>
  </si>
  <si>
    <t>1 year</t>
  </si>
  <si>
    <t>Convertible senior notes, issuance date</t>
  </si>
  <si>
    <t>2013-11</t>
  </si>
  <si>
    <t>Convertible senior notes, principal amount</t>
  </si>
  <si>
    <t>Convertible senior notes, conversion ratio</t>
  </si>
  <si>
    <t>Convertible senior notes, face amount per note</t>
  </si>
  <si>
    <t>Convertible senior notes, conversion price | $ / shares</t>
  </si>
  <si>
    <t>Number of operating segments | Segment</t>
  </si>
  <si>
    <t>Convertible Senior Notes Due 2018 [Member]</t>
  </si>
  <si>
    <t>Convertible senior notes, maturity date</t>
  </si>
  <si>
    <t>Nov. 1,
		2018</t>
  </si>
  <si>
    <t>Convertible senior notes, Stated interest rate</t>
  </si>
  <si>
    <t>1.75%</t>
  </si>
  <si>
    <t>Production Equipment [Member] | Minimum [Member]</t>
  </si>
  <si>
    <t>Estimated useful lives</t>
  </si>
  <si>
    <t>4 years</t>
  </si>
  <si>
    <t>Production Equipment [Member] | Maximum [Member]</t>
  </si>
  <si>
    <t>3 years</t>
  </si>
  <si>
    <t>Lab Equipment, Computer Equipment and Software [Member] | Minimum [Member]</t>
  </si>
  <si>
    <t>5 years</t>
  </si>
  <si>
    <t>Lab Equipment, Computer Equipment and Software [Member] | Maximum [Member]</t>
  </si>
  <si>
    <t>Leasehold Improvements [Member]</t>
  </si>
  <si>
    <t>Estimated useful lives for leasehold improvements</t>
  </si>
  <si>
    <t>Over the shorter of the  estimated useful life or the remaining lease term.</t>
  </si>
  <si>
    <t>Accounts Receivable [Member]</t>
  </si>
  <si>
    <t>Number of major distributors | Distributor</t>
  </si>
  <si>
    <t>Number of major customers | Customer</t>
  </si>
  <si>
    <t>Accounts Receivable [Member] | Minimum [Member]</t>
  </si>
  <si>
    <t>Percentage of concentration risk</t>
  </si>
  <si>
    <t>10.00%</t>
  </si>
  <si>
    <t>Accounts Receivable [Member] | Credit Concentration Risk [Member] | Distributor One [Member]</t>
  </si>
  <si>
    <t>48.00%</t>
  </si>
  <si>
    <t>38.00%</t>
  </si>
  <si>
    <t>Accounts Receivable [Member] | Credit Concentration Risk [Member] | Distributor Two [Member]</t>
  </si>
  <si>
    <t>11.00%</t>
  </si>
  <si>
    <t>26.00%</t>
  </si>
  <si>
    <t>Net Revenue [Member] | Customer Concentration Risk [Member] | Apple [Member]</t>
  </si>
  <si>
    <t>40.00%</t>
  </si>
  <si>
    <t>30.00%</t>
  </si>
  <si>
    <t>Net Revenue [Member] | Customer Concentration Risk [Member] | Samsung [Member]</t>
  </si>
  <si>
    <t>16.00%</t>
  </si>
  <si>
    <t>28.00%</t>
  </si>
  <si>
    <t>35.00%</t>
  </si>
  <si>
    <t>Net Revenue [Member] | Customer Concentration Risk [Member] | Other Customers [Member]</t>
  </si>
  <si>
    <t>Revenue [Member] | United States [Member] | Customer Concentration Risk [Member] | Distributors or Contract Manufacturers Located Overseas [Member] | Minimum [Member]</t>
  </si>
  <si>
    <t>90.00%</t>
  </si>
  <si>
    <t>Organization and Summary of Significant Accounting Policies - Summary of Activity Related to Product Warranty Liability (Detail) - USD ($) $ in Thousands</t>
  </si>
  <si>
    <t>Movement in Standard and Extended Product Warranty, Increase (Decrease) [Roll Forward]</t>
  </si>
  <si>
    <t>Beginning balance</t>
  </si>
  <si>
    <t>Provision for warranty</t>
  </si>
  <si>
    <t>Adjustments related to changes in estimates</t>
  </si>
  <si>
    <t>Less: Actual warranty costs incurred</t>
  </si>
  <si>
    <t>Ending balance</t>
  </si>
  <si>
    <t>Organization and Summary of Significant Accounting Policies - Calculation of Basic and Diluted Net Income (Loss) Per Share (Detail) - USD ($) $ / shares in Units, shares in Thousands, $ in Thousands</t>
  </si>
  <si>
    <t>Basic and diluted</t>
  </si>
  <si>
    <t>Basic shares:</t>
  </si>
  <si>
    <t>Weighted-average shares used in computing basic net income (loss) per share</t>
  </si>
  <si>
    <t>Diluted shares:</t>
  </si>
  <si>
    <t>Effect of potentially dilutive securities:</t>
  </si>
  <si>
    <t>Stock options and unvested restricted stock</t>
  </si>
  <si>
    <t>Common stock warrants</t>
  </si>
  <si>
    <t>Weighted-average shares used in computing diluted net income (loss) per share</t>
  </si>
  <si>
    <t>Organization and Summary of Significant Accounting Policies - Securities Excluded from Computation of Diluted Net Loss Per Share (Detail) - shares shares in Thousands</t>
  </si>
  <si>
    <t>Antidilutive Securities Excluded from Computation of Earnings Per Share [Line Items]</t>
  </si>
  <si>
    <t>Total antidilutive securities</t>
  </si>
  <si>
    <t>Employee Stock Options [Member]</t>
  </si>
  <si>
    <t>Unvested Restricted Stock Units [Member]</t>
  </si>
  <si>
    <t>Organization and Summary of Significant Accounting Policies - Property and Equipment by Country (Detail) - USD ($) $ in Thousands</t>
  </si>
  <si>
    <t>Revenues from External Customers and Long-Lived Assets [Line Items]</t>
  </si>
  <si>
    <t>Long-lived assets</t>
  </si>
  <si>
    <t>Taiwan [Member]</t>
  </si>
  <si>
    <t>United States [Member]</t>
  </si>
  <si>
    <t>Other [Member]</t>
  </si>
  <si>
    <t>Organization and Summary of Significant Accounting Policies - Net Revenue from Unaffiliated Customers by Location (Detail) - USD ($) $ in Thousands</t>
  </si>
  <si>
    <t>Net revenues from unaffiliated customers</t>
  </si>
  <si>
    <t>China [Member]</t>
  </si>
  <si>
    <t>Korea [Member]</t>
  </si>
  <si>
    <t>Japan [Member]</t>
  </si>
  <si>
    <t>Cash Equivalents and Available-for-Sale Investments - Additional Information (Detail) - USD ($)</t>
  </si>
  <si>
    <t>Aug. 29, 2014</t>
  </si>
  <si>
    <t>Jul. 22, 2014</t>
  </si>
  <si>
    <t>Jul. 15, 2014</t>
  </si>
  <si>
    <t>Mar. 31, 2013</t>
  </si>
  <si>
    <t>Cash and Cash Equivalents [Line Items]</t>
  </si>
  <si>
    <t>Cash</t>
  </si>
  <si>
    <t>Short-term investments available-for-sale</t>
  </si>
  <si>
    <t>Transfers of assets measured at fair value between Level 1 and Level 2</t>
  </si>
  <si>
    <t>Change in fair value of contingent consideration</t>
  </si>
  <si>
    <t>Business acquisition, additional contingent cash payment</t>
  </si>
  <si>
    <t>Money Market Funds [Member]</t>
  </si>
  <si>
    <t>Foreign Subsidiaries [Member]</t>
  </si>
  <si>
    <t>Corporate Debt Securities [Member]</t>
  </si>
  <si>
    <t>Movea S.A [Member] | Design Win [Member]</t>
  </si>
  <si>
    <t>Movea S.A [Member] | Design Win [Member] | Maximum [Member]</t>
  </si>
  <si>
    <t>Percentage of reduction in probability of milestone</t>
  </si>
  <si>
    <t>50.00%</t>
  </si>
  <si>
    <t>Movea S.A [Member] | Design Win [Member] | Minimum [Member]</t>
  </si>
  <si>
    <t>Movea S.A [Member] | Research and Development [Member]</t>
  </si>
  <si>
    <t>Movea S.A [Member] | Research and Development [Member] | Design Win [Member]</t>
  </si>
  <si>
    <t>Trusted Positioning, Inc. [Member] | Design Win [Member]</t>
  </si>
  <si>
    <t>Trusted Positioning, Inc. [Member] | Design Win [Member] | Maximum [Member]</t>
  </si>
  <si>
    <t>0.00%</t>
  </si>
  <si>
    <t>Trusted Positioning, Inc. [Member] | Design Win [Member] | Minimum [Member]</t>
  </si>
  <si>
    <t>Trusted Positioning, Inc. [Member] | Research and Development [Member]</t>
  </si>
  <si>
    <t>Trusted Positioning, Inc. [Member] | Research and Development [Member] | Design Win [Member]</t>
  </si>
  <si>
    <t>Trusted Positioning, Inc. [Member] | Research and Development [Member] | Cloud Application [Member]</t>
  </si>
  <si>
    <t>Cash Equivalents and Available-for-Sale Investments - Assets and Liabilities Measured at Fair Value on Recurring Basis (Detail) - USD ($) $ in Thousands</t>
  </si>
  <si>
    <t>Fair Value, Assets and Liabilities Measured on Recurring and Nonrecurring Basis [Line Items]</t>
  </si>
  <si>
    <t>Estimated FMV</t>
  </si>
  <si>
    <t>Fair value of assets</t>
  </si>
  <si>
    <t>Accrued Liabilities [Member]</t>
  </si>
  <si>
    <t>Short-term Investments [Member]</t>
  </si>
  <si>
    <t>Corporate Notes and Bonds [Member]</t>
  </si>
  <si>
    <t>Commercial Paper [Member]</t>
  </si>
  <si>
    <t>U.S. Agency Securities [Member]</t>
  </si>
  <si>
    <t>Cash Equivalents [Member]</t>
  </si>
  <si>
    <t>Quoted Prices in Active Markets for Identical Assets or Liabilities Level 1 [Member]</t>
  </si>
  <si>
    <t>Quoted Prices in Active Markets for Identical Assets or Liabilities Level 1 [Member] | Money Market Funds [Member]</t>
  </si>
  <si>
    <t>Quoted Prices in Active Markets for Identical Assets or Liabilities Level 1 [Member] | Cash Equivalents [Member]</t>
  </si>
  <si>
    <t>Significant Other Observable Inputs Level 2 [Member]</t>
  </si>
  <si>
    <t>Significant Other Observable Inputs Level 2 [Member] | Short-term Investments [Member]</t>
  </si>
  <si>
    <t>Significant Other Observable Inputs Level 2 [Member] | Corporate Notes and Bonds [Member]</t>
  </si>
  <si>
    <t>Significant Other Observable Inputs Level 2 [Member] | Commercial Paper [Member]</t>
  </si>
  <si>
    <t>Significant Other Observable Inputs Level 2 [Member] | U.S. Agency Securities [Member]</t>
  </si>
  <si>
    <t>Significant Other Unobservable Inputs Level 3 [Member]</t>
  </si>
  <si>
    <t>Significant Other Unobservable Inputs Level 3 [Member] | Accrued Liabilities [Member]</t>
  </si>
  <si>
    <t>Fair Value, Recurring [Member]</t>
  </si>
  <si>
    <t>Amortized cost</t>
  </si>
  <si>
    <t>Gross unrealized gain</t>
  </si>
  <si>
    <t>Gross unrealized loss</t>
  </si>
  <si>
    <t>Fair Value, Recurring [Member] | Accrued Liabilities [Member]</t>
  </si>
  <si>
    <t>Fair Value, Recurring [Member] | Long-term Liabilities [Member]</t>
  </si>
  <si>
    <t>Fair Value, Recurring [Member] | Short-term Investments [Member]</t>
  </si>
  <si>
    <t>Fair Value, Recurring [Member] | Money Market Funds [Member]</t>
  </si>
  <si>
    <t>Fair Value, Recurring [Member] | Corporate Notes and Bonds [Member]</t>
  </si>
  <si>
    <t>Fair Value, Recurring [Member] | Commercial Paper [Member]</t>
  </si>
  <si>
    <t>Fair Value, Recurring [Member] | U.S. Agency Securities [Member]</t>
  </si>
  <si>
    <t>Fair Value, Recurring [Member] | Cash Equivalents [Member]</t>
  </si>
  <si>
    <t>Fair Value, Recurring [Member] | Municipal Notes and Bonds [Member]</t>
  </si>
  <si>
    <t>Fair Value, Recurring [Member] | Quoted Prices in Active Markets for Identical Assets or Liabilities Level 1 [Member]</t>
  </si>
  <si>
    <t>Fair Value, Recurring [Member] | Quoted Prices in Active Markets for Identical Assets or Liabilities Level 1 [Member] | Money Market Funds [Member]</t>
  </si>
  <si>
    <t>Fair Value, Recurring [Member] | Quoted Prices in Active Markets for Identical Assets or Liabilities Level 1 [Member] | Cash Equivalents [Member]</t>
  </si>
  <si>
    <t>Fair Value, Recurring [Member] | Significant Other Observable Inputs Level 2 [Member]</t>
  </si>
  <si>
    <t>Fair Value, Recurring [Member] | Significant Other Observable Inputs Level 2 [Member] | Short-term Investments [Member]</t>
  </si>
  <si>
    <t>Fair Value, Recurring [Member] | Significant Other Observable Inputs Level 2 [Member] | Corporate Notes and Bonds [Member]</t>
  </si>
  <si>
    <t>Fair Value, Recurring [Member] | Significant Other Observable Inputs Level 2 [Member] | Commercial Paper [Member]</t>
  </si>
  <si>
    <t>Fair Value, Recurring [Member] | Significant Other Observable Inputs Level 2 [Member] | U.S. Agency Securities [Member]</t>
  </si>
  <si>
    <t>Fair Value, Recurring [Member] | Significant Other Observable Inputs Level 2 [Member] | Municipal Notes and Bonds [Member]</t>
  </si>
  <si>
    <t>Fair Value, Recurring [Member] | Significant Other Unobservable Inputs Level 3 [Member]</t>
  </si>
  <si>
    <t>Fair Value, Recurring [Member] | Significant Other Unobservable Inputs Level 3 [Member] | Accrued Liabilities [Member]</t>
  </si>
  <si>
    <t>Fair Value, Recurring [Member] | Significant Other Unobservable Inputs Level 3 [Member] | Long-term Liabilities [Member]</t>
  </si>
  <si>
    <t>Cash Equivalents and Available-for-Sale Investments - Summary of Changes in Fair Value of Company's Contingent Consideration Categorized in Level 3 (Detail) - USD ($) $ in Thousands</t>
  </si>
  <si>
    <t>Fair Value Disclosures [Abstract]</t>
  </si>
  <si>
    <t>Add: Contingent consideration in connection with acquisitions</t>
  </si>
  <si>
    <t>Payments made on contingent liabilities</t>
  </si>
  <si>
    <t>Change in fair value and other</t>
  </si>
  <si>
    <t>Cash Equivalents and Available-for-Sale Investments - Summary of Significant Unobservable Inputs used in Fair Value Measurement on Recurring Basis (Detail)</t>
  </si>
  <si>
    <t>Valuation techniques, Description</t>
  </si>
  <si>
    <t>Present value of a Probability Weighted Earn-out model using an appropriate discount rate.</t>
  </si>
  <si>
    <t>Significant unobservable inputs, Description</t>
  </si>
  <si>
    <t>Estimate of achieving the milestones.</t>
  </si>
  <si>
    <t>Balance Sheet Details - Inventories (Detail) - USD ($) $ in Thousands</t>
  </si>
  <si>
    <t>Inventory Disclosure [Abstract]</t>
  </si>
  <si>
    <t>Work in process</t>
  </si>
  <si>
    <t>Finished goods</t>
  </si>
  <si>
    <t>Total inventories</t>
  </si>
  <si>
    <t>Balance Sheet Details - Prepaid Expenses and Other Current Assets (Detail) - USD ($) $ in Thousands</t>
  </si>
  <si>
    <t>Balance Sheet Related Disclosures [Abstract]</t>
  </si>
  <si>
    <t>Prepaid expenses</t>
  </si>
  <si>
    <t>Income tax receivable</t>
  </si>
  <si>
    <t>Deferred tax assets</t>
  </si>
  <si>
    <t>Other receivables</t>
  </si>
  <si>
    <t>Other current assets</t>
  </si>
  <si>
    <t>Total prepaid expenses and other current assets</t>
  </si>
  <si>
    <t>Balance Sheet Details - Property and Equipment (Detail) - USD ($) $ in Thousands</t>
  </si>
  <si>
    <t>Property, Plant and Equipment [Line Items]</t>
  </si>
  <si>
    <t>Subtotal</t>
  </si>
  <si>
    <t>Accumulated depreciation and amortization</t>
  </si>
  <si>
    <t>Property and equipment-net</t>
  </si>
  <si>
    <t>Production and Lab Equipment [Member]</t>
  </si>
  <si>
    <t>Computer Equipment and Software [Member]</t>
  </si>
  <si>
    <t>Equipment Under Construction [Member]</t>
  </si>
  <si>
    <t>Leasehold Improvements and Furniture and Fixtures [Member]</t>
  </si>
  <si>
    <t>Balance Sheet Details - Additional Information (Detail) - USD ($) $ in Thousands</t>
  </si>
  <si>
    <t>Depreciation expense</t>
  </si>
  <si>
    <t>Balance Sheet Details - Accrued Liabilities (Detail) - USD ($) $ in Thousands</t>
  </si>
  <si>
    <t>Accrued Liabilities [Line Items]</t>
  </si>
  <si>
    <t>Payroll-related expenses</t>
  </si>
  <si>
    <t>Bonuses</t>
  </si>
  <si>
    <t>Contingent consideration, current portion</t>
  </si>
  <si>
    <t>Deferred revenue, current</t>
  </si>
  <si>
    <t>Legal fees</t>
  </si>
  <si>
    <t>Income tax payable</t>
  </si>
  <si>
    <t>Other tax payable</t>
  </si>
  <si>
    <t>Acquisition-related payable</t>
  </si>
  <si>
    <t>Customer deposit</t>
  </si>
  <si>
    <t>Other accrued liabilities</t>
  </si>
  <si>
    <t>Total accrued liabilities</t>
  </si>
  <si>
    <t>Convertible Senior Notes [Member]</t>
  </si>
  <si>
    <t>Accrued contractual coupon interest payable on convertible senior notes</t>
  </si>
  <si>
    <t>Balance Sheet Details - Other Long-term Liabilities (Detail) - USD ($) $ in Thousands</t>
  </si>
  <si>
    <t>Other Liabilities Disclosure [Abstract]</t>
  </si>
  <si>
    <t>Long-term tax payable</t>
  </si>
  <si>
    <t>Deferred rent</t>
  </si>
  <si>
    <t>Deferred tax liabilities</t>
  </si>
  <si>
    <t>Deferred revenue</t>
  </si>
  <si>
    <t>Contingent consideration, noncurrent portion</t>
  </si>
  <si>
    <t>Total other long-term liabilities</t>
  </si>
  <si>
    <t>Commitments and Contingencies - Additional Information (Detail) - USD ($)</t>
  </si>
  <si>
    <t>Feb. 09, 2014</t>
  </si>
  <si>
    <t>Other Commitments [Line Items]</t>
  </si>
  <si>
    <t>Non-cancelable operating leases terms</t>
  </si>
  <si>
    <t>The Company has non-cancelable operating leases for its facilities through fiscal year 2022.</t>
  </si>
  <si>
    <t>Operating leases, expiration date</t>
  </si>
  <si>
    <t>Rental expense, net of rent income from subleases</t>
  </si>
  <si>
    <t>Rental income from subleases</t>
  </si>
  <si>
    <t>Future minimum payments under purchase commitments</t>
  </si>
  <si>
    <t>Contributions</t>
  </si>
  <si>
    <t>Upfront payment</t>
  </si>
  <si>
    <t>Pre-tax charge</t>
  </si>
  <si>
    <t>Patent infringement complaints filed dates, description</t>
  </si>
  <si>
    <t>On May 16, 2012, and again on March 11, 2013 STMicroelectronics, Inc. ("STMicro") filed patent infringement complaints ("ST Microelectronics Patent Litigation I and II") against us, alleging infringement of certain of their patents (collectively, the "Asserted Patents").</t>
  </si>
  <si>
    <t>Litigation and proceedings settlement</t>
  </si>
  <si>
    <t>ST Microelectronics Patent Litigation I [Member]</t>
  </si>
  <si>
    <t>Patent infringement complaints filed date</t>
  </si>
  <si>
    <t>May 16,
		2012</t>
  </si>
  <si>
    <t>ST Microelectronics Patent Litigation II [Member]</t>
  </si>
  <si>
    <t>Mar. 11,
		2013</t>
  </si>
  <si>
    <t>Commitments and Contingencies - Future Minimum Lease Payments, Net of Future Minimum Lease Income under Operating Leases (Detail) $ in Thousands</t>
  </si>
  <si>
    <t>Apr. 03, 2016USD ($)</t>
  </si>
  <si>
    <t>Leases [Abstract]</t>
  </si>
  <si>
    <t>Beyond</t>
  </si>
  <si>
    <t>Convertible Senior Notes - Additional Information (Detail) $ / shares in Units, shares in Millions</t>
  </si>
  <si>
    <t>Nov. 07, 2013USD ($)$ / sharesshares</t>
  </si>
  <si>
    <t>Apr. 03, 2016USD ($)d$ / shares</t>
  </si>
  <si>
    <t>Mar. 29, 2015USD ($)</t>
  </si>
  <si>
    <t>Debt Instrument [Line Items]</t>
  </si>
  <si>
    <t>Net proceeds after issuance costs</t>
  </si>
  <si>
    <t>Convertible senior notes, terms of conversion</t>
  </si>
  <si>
    <t>On or after August 1, 2018 until the maturity date, the Notes may be converted at the option of the holders. Holders may convert the Notes at their option prior to August 1, 2018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f $21.89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t>
  </si>
  <si>
    <t>Convertible senior notes, conversion date</t>
  </si>
  <si>
    <t>Aug. 1,
		2018</t>
  </si>
  <si>
    <t>Notes issued</t>
  </si>
  <si>
    <t>Convertible senior notes, debt discount</t>
  </si>
  <si>
    <t>Non-convertible debt borrowing rate</t>
  </si>
  <si>
    <t>7.30%</t>
  </si>
  <si>
    <t>Convertible senior notes, remaining amortization period</t>
  </si>
  <si>
    <t>2 years 7 months 6 days</t>
  </si>
  <si>
    <t>Convertible senior notes, effective interest rate description</t>
  </si>
  <si>
    <t>The effective  interest rate of the Notes is 7.84% per annum (1.75% coupon rate plus 6.09% of  non-cash accretion expense).</t>
  </si>
  <si>
    <t>Convertible senior notes, effective interest rate</t>
  </si>
  <si>
    <t>7.84%</t>
  </si>
  <si>
    <t>Aggregate price for convertible note hedge</t>
  </si>
  <si>
    <t>Fair value of convertible notes</t>
  </si>
  <si>
    <t>Convertible Notes Hedges Purchased [Member]</t>
  </si>
  <si>
    <t>Call options | shares</t>
  </si>
  <si>
    <t>Common stock at exercise price | $ / shares</t>
  </si>
  <si>
    <t>Other Non-current Assets [Member]</t>
  </si>
  <si>
    <t>Convertible senior notes, issuance cost</t>
  </si>
  <si>
    <t>Call Options [Member]</t>
  </si>
  <si>
    <t>Condition One [Member]</t>
  </si>
  <si>
    <t>Threshold trading days | d</t>
  </si>
  <si>
    <t>Threshold consecutive trading days</t>
  </si>
  <si>
    <t>30 days</t>
  </si>
  <si>
    <t>Threshold percentage of conversion price</t>
  </si>
  <si>
    <t>130.00%</t>
  </si>
  <si>
    <t>Second Condition [Member]</t>
  </si>
  <si>
    <t>5 days</t>
  </si>
  <si>
    <t>98.00%</t>
  </si>
  <si>
    <t>Convertible senior notes, interest payment terms</t>
  </si>
  <si>
    <t>The Notes pay interest in cash semi-annually (May and November) at a rate of 1.75% per annum.</t>
  </si>
  <si>
    <t>Equity Component [Member]</t>
  </si>
  <si>
    <t>Debt Discount [Member]</t>
  </si>
  <si>
    <t>Coupon Rate Plus [Member]</t>
  </si>
  <si>
    <t>Non-Cash Accretion Expense [Member]</t>
  </si>
  <si>
    <t>6.09%</t>
  </si>
  <si>
    <t>Convertible Senior Notes - Summary of Principal Amounts,Unamortized Discount on Notes and Unamortized Debt Issuance Cost (Detail) - USD ($) $ in Thousands</t>
  </si>
  <si>
    <t>Principal amount of the Notes</t>
  </si>
  <si>
    <t>Unamortized discount on the Notes</t>
  </si>
  <si>
    <t>Unamortized debt issuance costs</t>
  </si>
  <si>
    <t>Net carrying value</t>
  </si>
  <si>
    <t>Convertible Senior Notes - Schedule of Interest Expense Recognized Related to Notes (Detail) - USD ($) $ in Thousands</t>
  </si>
  <si>
    <t>Contractual coupon interest expense</t>
  </si>
  <si>
    <t>Accretion of debt discount</t>
  </si>
  <si>
    <t>Amortization of debt issuance costs</t>
  </si>
  <si>
    <t>Total interest expense related to the Notes</t>
  </si>
  <si>
    <t>Convertible Senior Notes - Schedule of Aggregate Future Principal Debt Maturities (Detail) - USD ($) $ in Thousands</t>
  </si>
  <si>
    <t>Stockholders' Equity - Additional Information (Detail) - USD ($) $ / shares in Units, $ in Thousands</t>
  </si>
  <si>
    <t>Sep. 09, 2015</t>
  </si>
  <si>
    <t>Jul. 31, 2011</t>
  </si>
  <si>
    <t>Share-based Compensation Arrangement by Share-based Payment Award [Line Items]</t>
  </si>
  <si>
    <t>Stock options vesting period</t>
  </si>
  <si>
    <t>10 years</t>
  </si>
  <si>
    <t>Nonqualified stock options may be granted at an exercise price, not less than</t>
  </si>
  <si>
    <t>100.00%</t>
  </si>
  <si>
    <t>Common stock, for an exercise price of not less than</t>
  </si>
  <si>
    <t>110.00%</t>
  </si>
  <si>
    <t>Stock options expiration period</t>
  </si>
  <si>
    <t>Aggregate intrinsic value of the stock options exercised</t>
  </si>
  <si>
    <t>Unamortized stock-based compensation expense, reduced for estimated forfeitures and related to non-vested options</t>
  </si>
  <si>
    <t>Weighted average grant date fair value of stock options granted per share</t>
  </si>
  <si>
    <t>Shares of the granted options that were exercisable</t>
  </si>
  <si>
    <t>Number of options exercised</t>
  </si>
  <si>
    <t>Shares reserved for issuance to employees</t>
  </si>
  <si>
    <t>Compensation expense recognized</t>
  </si>
  <si>
    <t>Chief Executive Officer [Member]</t>
  </si>
  <si>
    <t>Number of shares to be purchased under granted options</t>
  </si>
  <si>
    <t>Price per shares to be purchased under granted options</t>
  </si>
  <si>
    <t>Minimum stock price cross thresholds, one</t>
  </si>
  <si>
    <t>Minimum stock price cross thresholds, two</t>
  </si>
  <si>
    <t>Minimum stock price cross thresholds, three</t>
  </si>
  <si>
    <t>Number of days to determine closing price under condition</t>
  </si>
  <si>
    <t>20 days</t>
  </si>
  <si>
    <t>Minimum [Member]</t>
  </si>
  <si>
    <t>Company's common stock for owners, more than</t>
  </si>
  <si>
    <t>Maximum [Member]</t>
  </si>
  <si>
    <t>6 years 2 months 12 days</t>
  </si>
  <si>
    <t>2013 Employee Stock Purchase Plan [Member]</t>
  </si>
  <si>
    <t>Maximum employee subscription percentage</t>
  </si>
  <si>
    <t>Employee Stock Purchase Plan description</t>
  </si>
  <si>
    <t>The purchase price of stock under the ESPP is equal to 85% of the lower of (i) the fair market value of the Company's common stock on the first day of each offering period, or (ii) the fair market value of the Company's common stock on the purchase date (as defined in the ESPP). Each offering period consists of one purchase period of approximately six months duration.</t>
  </si>
  <si>
    <t>Purchase price of stock under the Employee Stock Purchase Plan</t>
  </si>
  <si>
    <t>85.00%</t>
  </si>
  <si>
    <t>Shares purchased</t>
  </si>
  <si>
    <t>Increase in number common stock shares reserved for future issuance</t>
  </si>
  <si>
    <t>2011 Stock Incentive Plan [Member]</t>
  </si>
  <si>
    <t>Common stock outstanding percentage</t>
  </si>
  <si>
    <t>4.00%</t>
  </si>
  <si>
    <t>Increase and decrease of common stock</t>
  </si>
  <si>
    <t>Unrecognized expense of stock option, period for recognition</t>
  </si>
  <si>
    <t>2 years 9 months 18 days</t>
  </si>
  <si>
    <t>Assumptions in estimating the fair value of the shares, expected dividends</t>
  </si>
  <si>
    <t>Restricted Stock Units and Restricted Stock [Member]</t>
  </si>
  <si>
    <t>2 years 8 months 12 days</t>
  </si>
  <si>
    <t>Total unrecognized compensation cost</t>
  </si>
  <si>
    <t>Weighted-average grant-date fair value per share</t>
  </si>
  <si>
    <t>Market-Based Awards [Member]</t>
  </si>
  <si>
    <t>Assumptions in estimating the fair value of the shares, expected volatility</t>
  </si>
  <si>
    <t>46.50%</t>
  </si>
  <si>
    <t>Assumptions in estimating the fair value of the shares, risk-free rate</t>
  </si>
  <si>
    <t>0.80%</t>
  </si>
  <si>
    <t>Market-Based Awards [Member] | Maximum [Member]</t>
  </si>
  <si>
    <t>Stockholders' Equity - Stock Option Activities (Detail) - USD ($) $ / shares in Units, shares in Thousands, $ in Thousands</t>
  </si>
  <si>
    <t>Disclosure of Compensation Related Costs, Share-based Payments [Abstract]</t>
  </si>
  <si>
    <t>Options issued and outstanding, Beginning Balance</t>
  </si>
  <si>
    <t>Options issued and outstanding, Options granted</t>
  </si>
  <si>
    <t>Options issued and outstanding, Options exercised</t>
  </si>
  <si>
    <t>Options Issued and Outstanding, Options canceled</t>
  </si>
  <si>
    <t>Options Issued and Outstanding, Ending Balance</t>
  </si>
  <si>
    <t>Weighted-average exercise price, Beginning Balance</t>
  </si>
  <si>
    <t>Options issued and outstanding, Vested and expected to vest</t>
  </si>
  <si>
    <t>Weighted-average exercise price, Options granted</t>
  </si>
  <si>
    <t>Options issued and outstanding, Exercisable</t>
  </si>
  <si>
    <t>Weighted-average exercise price, Options exercised</t>
  </si>
  <si>
    <t>Weighted-average exercise price, Options canceled</t>
  </si>
  <si>
    <t>Weighted-average exercise price, Ending Balance</t>
  </si>
  <si>
    <t>Weighted-average exercise price, Vested and expected to vest</t>
  </si>
  <si>
    <t>Weighted-average exercise price, Exercisable</t>
  </si>
  <si>
    <t>Weighted-average remaining contractual term (in years), Balance</t>
  </si>
  <si>
    <t>7 years 6 months 11 days</t>
  </si>
  <si>
    <t>Weighted-average remaining contractual term (in years), Vested and expected to vest</t>
  </si>
  <si>
    <t>7 years 4 months 17 days</t>
  </si>
  <si>
    <t>Weighted-average remaining contractual term (in years), Exercisable</t>
  </si>
  <si>
    <t>6 years 3 months</t>
  </si>
  <si>
    <t>Aggregate intrinsic value, Ending Balance</t>
  </si>
  <si>
    <t>Aggregate intrinsic value, Vested and expected to vest</t>
  </si>
  <si>
    <t>Aggregate intrinsic value, Exercisable</t>
  </si>
  <si>
    <t>Stockholders' Equity - Summary of Additional Information Regarding Options Outstanding (Detail) shares in Thousands</t>
  </si>
  <si>
    <t>Apr. 03, 2016$ / sharesshares</t>
  </si>
  <si>
    <t>Share-based Compensation, Shares Authorized under Stock Option Plans, Exercise Price Range [Line Items]</t>
  </si>
  <si>
    <t>Number outstanding | shares</t>
  </si>
  <si>
    <t>Weighted-average remaining contractual life (in years)</t>
  </si>
  <si>
    <t>7 years 6 months</t>
  </si>
  <si>
    <t>Weighted-average exercise price per share, Options outstanding</t>
  </si>
  <si>
    <t>Number exercisable | shares</t>
  </si>
  <si>
    <t>Weighted-average exercise price per share, Options exercisable</t>
  </si>
  <si>
    <t>0.70 - 7.27 [Member]</t>
  </si>
  <si>
    <t>Exercise Price Lower Limit</t>
  </si>
  <si>
    <t>Exercise Price Upper Limit</t>
  </si>
  <si>
    <t>8 years</t>
  </si>
  <si>
    <t>7.32 - 11.57 [Member]</t>
  </si>
  <si>
    <t>6 years 6 months</t>
  </si>
  <si>
    <t>11.85 - 14.57 [Member]</t>
  </si>
  <si>
    <t>7 years 8 months 12 days</t>
  </si>
  <si>
    <t>14.65 - 24.99 [Member]</t>
  </si>
  <si>
    <t>Stockholders' Equity - Weighted-Average Assumptions in Determining Stock-Based Compensation Expense Options Granted (Detail) - Employee Stock Options [Member]</t>
  </si>
  <si>
    <t>Expected term (in years)</t>
  </si>
  <si>
    <t>4 years 8 months 12 days</t>
  </si>
  <si>
    <t>Volatility, Minimum</t>
  </si>
  <si>
    <t>44.40%</t>
  </si>
  <si>
    <t>41.40%</t>
  </si>
  <si>
    <t>40.10%</t>
  </si>
  <si>
    <t>Volatility, Maximum</t>
  </si>
  <si>
    <t>46.60%</t>
  </si>
  <si>
    <t>45.90%</t>
  </si>
  <si>
    <t>41.90%</t>
  </si>
  <si>
    <t>Risk-free interest rate, Minimum</t>
  </si>
  <si>
    <t>1.20%</t>
  </si>
  <si>
    <t>1.40%</t>
  </si>
  <si>
    <t>0.60%</t>
  </si>
  <si>
    <t>Risk-free interest rate, Maximum</t>
  </si>
  <si>
    <t>1.70%</t>
  </si>
  <si>
    <t>1.60%</t>
  </si>
  <si>
    <t>2.70%</t>
  </si>
  <si>
    <t>Dividend rate</t>
  </si>
  <si>
    <t>5 years 1 month 6 days</t>
  </si>
  <si>
    <t>4 years 6 months</t>
  </si>
  <si>
    <t>5 years 3 months 18 days</t>
  </si>
  <si>
    <t>Stockholders' Equity - Restricted Stock Unit and Restricted Stock Activity (Detail) - Restricted Stock Units and Restricted Stock [Member] - $ / shares shares in Thousands</t>
  </si>
  <si>
    <t>Shares Unvested, Beginning period</t>
  </si>
  <si>
    <t>Shares, Granted</t>
  </si>
  <si>
    <t>Shares, Released</t>
  </si>
  <si>
    <t>Shares, Forfeited</t>
  </si>
  <si>
    <t>Shares Unvested, Ending period</t>
  </si>
  <si>
    <t>Weighted average grant date fair value per share, Unvested Beginning period</t>
  </si>
  <si>
    <t>Weighted average grant date fair value per share, Granted</t>
  </si>
  <si>
    <t>Weighted average grant date fair value per share, Released</t>
  </si>
  <si>
    <t>Weighted average grant date fair value per share, Forfeited</t>
  </si>
  <si>
    <t>Weighted average grant date fair value per share, Unvested Ending period</t>
  </si>
  <si>
    <t>Stockholders' Equity - Summary of Total Stock-Based Compensation Costs (Detail) - USD ($) $ in Thousands</t>
  </si>
  <si>
    <t>Share-based Compensation Arrangement by Share-based Payment Award, Compensation Cost [Line Items]</t>
  </si>
  <si>
    <t>Total stock-based compensation expense</t>
  </si>
  <si>
    <t>Costs of Revenue [Member]</t>
  </si>
  <si>
    <t>Research and Development [Member]</t>
  </si>
  <si>
    <t>Selling, General and Administrative [Member]</t>
  </si>
  <si>
    <t>Stockholders' Equity - Common Stock Reserved for Future Issuance (Detail) - shares shares in Thousands</t>
  </si>
  <si>
    <t>Shares available for future issuance</t>
  </si>
  <si>
    <t>ESPP</t>
  </si>
  <si>
    <t>Warrants to purchase common stock</t>
  </si>
  <si>
    <t>Total common stock reserved for future issuances</t>
  </si>
  <si>
    <t>Reserved for Future Equity Incentive Grants [Member]</t>
  </si>
  <si>
    <t>Income Taxes - Components of Pretax Income (Loss) (Detail) - USD ($) $ in Thousands</t>
  </si>
  <si>
    <t>United States</t>
  </si>
  <si>
    <t>International</t>
  </si>
  <si>
    <t>Income Taxes - Summary of Provision for Income Taxes (Detail) - USD ($) $ in Thousands</t>
  </si>
  <si>
    <t>Current</t>
  </si>
  <si>
    <t>Federal</t>
  </si>
  <si>
    <t>State</t>
  </si>
  <si>
    <t>Total current</t>
  </si>
  <si>
    <t>Deferred</t>
  </si>
  <si>
    <t>Total deferred</t>
  </si>
  <si>
    <t>Income Taxes - Schedule of Provision for Income Taxes Differs from Amount Computed by Applying Federal Statutory Rate to Pretax Income (Loss) (Detail)</t>
  </si>
  <si>
    <t>Income tax provision at the federal statutory rate</t>
  </si>
  <si>
    <t>Research and development credits</t>
  </si>
  <si>
    <t>35.80%</t>
  </si>
  <si>
    <t>90.70%</t>
  </si>
  <si>
    <t>(27.30%)</t>
  </si>
  <si>
    <t>Foreign tax rate differential</t>
  </si>
  <si>
    <t>31.50%</t>
  </si>
  <si>
    <t>(22.00%)</t>
  </si>
  <si>
    <t>Non deductible stock compensation</t>
  </si>
  <si>
    <t>(48.30%)</t>
  </si>
  <si>
    <t>19.50%</t>
  </si>
  <si>
    <t>Other</t>
  </si>
  <si>
    <t>2.80%</t>
  </si>
  <si>
    <t>(3.50%)</t>
  </si>
  <si>
    <t>(4.10%)</t>
  </si>
  <si>
    <t>Valuation allowance</t>
  </si>
  <si>
    <t>(219.60%)</t>
  </si>
  <si>
    <t>Effective tax rate</t>
  </si>
  <si>
    <t>(162.80%)</t>
  </si>
  <si>
    <t>67.60%</t>
  </si>
  <si>
    <t>1.10%</t>
  </si>
  <si>
    <t>Income Taxes - Additional Information (Detail) - USD ($)</t>
  </si>
  <si>
    <t>Income Taxes Disclosure [Line Items]</t>
  </si>
  <si>
    <t>Deferred tax asset, valuation allowance</t>
  </si>
  <si>
    <t>Operating loss carryforward, expiry period</t>
  </si>
  <si>
    <t>Between fiscal year 2017 and fiscal year 2033.</t>
  </si>
  <si>
    <t>Valuation allowance increase</t>
  </si>
  <si>
    <t>Provision made on the excess of the amount for financial reporting over the tax basis of investments in foreign subsidiaries</t>
  </si>
  <si>
    <t>Unrecognized tax benefits</t>
  </si>
  <si>
    <t>Unrecognized tax positions</t>
  </si>
  <si>
    <t>Unrecognized tax benefits set up as valuation allowance</t>
  </si>
  <si>
    <t>Accrued interest related to uncertain tax matters</t>
  </si>
  <si>
    <t>Revenue [Member] | Outside U.S. [Member] | Customer Concentration Risk [Member]</t>
  </si>
  <si>
    <t>Percentage of net revenue</t>
  </si>
  <si>
    <t>Federal [Member]</t>
  </si>
  <si>
    <t>Deferred tax assets, Foreign</t>
  </si>
  <si>
    <t>Net operating loss carryforwards</t>
  </si>
  <si>
    <t>Deferred tax assets net operating losses carryforward expiration period</t>
  </si>
  <si>
    <t>20 years</t>
  </si>
  <si>
    <t>Research tax credit carryforwards</t>
  </si>
  <si>
    <t>Federal [Member] | Minimum [Member]</t>
  </si>
  <si>
    <t>Tax credit carryforward, expiry period</t>
  </si>
  <si>
    <t>Federal [Member] | Maximum [Member]</t>
  </si>
  <si>
    <t>State and Local Jurisdiction [Member]</t>
  </si>
  <si>
    <t>State and Local Jurisdiction [Member] | California [Member]</t>
  </si>
  <si>
    <t>Foreign Jurisdiction [Member]</t>
  </si>
  <si>
    <t>Indefinitely until they are utilized.</t>
  </si>
  <si>
    <t>Income Taxes - Summary of Significant Components of Long-term Deferred Tax Assets and Deferred Tax Liabilities (Detail) - USD ($) $ in Thousands</t>
  </si>
  <si>
    <t>Deferred tax assets:</t>
  </si>
  <si>
    <t>Accrued expenses and reserves</t>
  </si>
  <si>
    <t>Stock based compensation</t>
  </si>
  <si>
    <t>Gross Deferred tax assets</t>
  </si>
  <si>
    <t>Valuation Allowance</t>
  </si>
  <si>
    <t>Deferred tax assets, net of valuation allowance</t>
  </si>
  <si>
    <t>Deferred tax liabilities:</t>
  </si>
  <si>
    <t>Fixed Assets</t>
  </si>
  <si>
    <t>Acquired Intangibles</t>
  </si>
  <si>
    <t>Total deferred tax liabilities</t>
  </si>
  <si>
    <t>Income Taxes - Reconciliation of Change in Unrecognized Tax Benefits (Detail) - USD ($) $ in Thousands</t>
  </si>
  <si>
    <t>Beginning Balance</t>
  </si>
  <si>
    <t>Increases arising from acquisitions</t>
  </si>
  <si>
    <t>Increases in unrecognized tax benefits</t>
  </si>
  <si>
    <t>Ending Balance</t>
  </si>
  <si>
    <t>Acquisition - Additional Information (Detail) - USD ($) $ in Thousands</t>
  </si>
  <si>
    <t>Dec. 31, 2015</t>
  </si>
  <si>
    <t>Business Acquisition [Line Items]</t>
  </si>
  <si>
    <t>Cash consideration</t>
  </si>
  <si>
    <t>Business acquisition, contingent cash payment</t>
  </si>
  <si>
    <t>Percentage of equity interest acquired</t>
  </si>
  <si>
    <t>Difference between the contractual amount and the fair value of contingent consideration</t>
  </si>
  <si>
    <t>Contingent expense reimbursements</t>
  </si>
  <si>
    <t>Purchase price assumed in long-term debt</t>
  </si>
  <si>
    <t>Developed Technology [Member]</t>
  </si>
  <si>
    <t>Fair value of intangible assets</t>
  </si>
  <si>
    <t>Business acquisition, effective date</t>
  </si>
  <si>
    <t>Jul. 22,
		2014</t>
  </si>
  <si>
    <t>Reason for change in fair value</t>
  </si>
  <si>
    <t>The decline in fair value was the result of a reduction in the probability of a design win milestone associated with the Movea acquisition from 50% to 0%.</t>
  </si>
  <si>
    <t>Business acquisition, purchase price</t>
  </si>
  <si>
    <t>Movea S.A [Member] | Maximum [Member] | Net Revenue [Member] | Customer Concentration Risk [Member]</t>
  </si>
  <si>
    <t>Movea S.A [Member] | Accrued Liabilities [Member]</t>
  </si>
  <si>
    <t>Movea S.A [Member] | Developed Technology [Member]</t>
  </si>
  <si>
    <t>Estimated useful life</t>
  </si>
  <si>
    <t>Movea S.A [Member] | Design Win [Member] | Scenario, Actual [Member]</t>
  </si>
  <si>
    <t>Movea S.A [Member] | Design Win [Member] | Scenario, Adjustment [Member]</t>
  </si>
  <si>
    <t>Movea S.A [Member] | Design Win [Member] | Research and Development [Member]</t>
  </si>
  <si>
    <t>Movea S.A [Member] | Product Development [Member]</t>
  </si>
  <si>
    <t>Aug. 29,
		2014</t>
  </si>
  <si>
    <t>The decline in fair value was the result of a reduction in the probability of a design win associated with the TPI acquisition from 50% to 0%.</t>
  </si>
  <si>
    <t>Fair value of investments</t>
  </si>
  <si>
    <t>Percentage of common stock acquired</t>
  </si>
  <si>
    <t>4.57%</t>
  </si>
  <si>
    <t>Purchase consideration remaining outstanding common stock</t>
  </si>
  <si>
    <t>Number of common shares issued</t>
  </si>
  <si>
    <t>Issuance of common stock</t>
  </si>
  <si>
    <t>Non-cash gain on investment in acquiree</t>
  </si>
  <si>
    <t>Trusted Positioning, Inc. [Member] | Accrued Liabilities [Member]</t>
  </si>
  <si>
    <t>Trusted Positioning, Inc. [Member] | Other long-term liabilities [Member]</t>
  </si>
  <si>
    <t>Trusted Positioning, Inc. [Member] | Developed Technology [Member]</t>
  </si>
  <si>
    <t>Trusted Positioning, Inc. [Member] | Design Win [Member] | Scenario, Actual [Member]</t>
  </si>
  <si>
    <t>Trusted Positioning, Inc. [Member] | Design Win [Member] | Scenario, Adjustment [Member]</t>
  </si>
  <si>
    <t>Trusted Positioning, Inc. [Member] | Design Win [Member] | Research and Development [Member]</t>
  </si>
  <si>
    <t>Trusted Positioning, Inc. [Member] | Development [Member]</t>
  </si>
  <si>
    <t>Trusted Positioning, Inc. [Member] | Development of cloud [Member]</t>
  </si>
  <si>
    <t>Trusted Positioning, Inc. [Member] | Development of cloud [Member] | Research and Development [Member]</t>
  </si>
  <si>
    <t>Trusted Positioning, Inc. [Member] | Deployment of cloud [Member]</t>
  </si>
  <si>
    <t>Business acquisition, fair value of contingent consideration</t>
  </si>
  <si>
    <t>Analog Devices, Inc. [Member] | Maximum [Member] | Net Revenue [Member] | Customer Concentration Risk [Member]</t>
  </si>
  <si>
    <t>Analog Devices, Inc. [Member] | Developed Technology [Member]</t>
  </si>
  <si>
    <t>6 years</t>
  </si>
  <si>
    <t>Acquisitions - Summary of Preliminary Purchase Price of Assets Acquired and Liabilities Assumed (Detail) - USD ($) $ in Thousands</t>
  </si>
  <si>
    <t>Contingent consideration</t>
  </si>
  <si>
    <t>Allocation of purchase price:</t>
  </si>
  <si>
    <t>Fixed assets</t>
  </si>
  <si>
    <t>Total preliminary purchase price</t>
  </si>
  <si>
    <t>Purchase consideration</t>
  </si>
  <si>
    <t>Current assets</t>
  </si>
  <si>
    <t>Other non-current assets</t>
  </si>
  <si>
    <t>Current liabilities</t>
  </si>
  <si>
    <t>Long-term liabilities</t>
  </si>
  <si>
    <t>Fair value of previously held 4.57% equity interest</t>
  </si>
  <si>
    <t>Purchase Consideration including equity interest previously held</t>
  </si>
  <si>
    <t>Acquisitions - Summary of Estimated Fair Value and Useful Lives of Intangible Assets (Detail) - USD ($) $ in Thousands</t>
  </si>
  <si>
    <t>Acquired Finite-Lived Intangible Assets [Line Items]</t>
  </si>
  <si>
    <t>Estimated Fair Value</t>
  </si>
  <si>
    <t>Customer Relationships [Member]</t>
  </si>
  <si>
    <t>IPR&amp;D [Member]</t>
  </si>
  <si>
    <t>Analog Devices, Inc. [Member] | Customer Relationships [Member]</t>
  </si>
  <si>
    <t>7 years</t>
  </si>
  <si>
    <t>Analog Devices, Inc. [Member] | IPR&amp;D [Member]</t>
  </si>
  <si>
    <t>Analog Devices, Inc. [Member] | IPR&amp;D [Member] | Minimum [Member]</t>
  </si>
  <si>
    <t>Analog Devices, Inc. [Member] | IPR&amp;D [Member] | Maximum [Member]</t>
  </si>
  <si>
    <t>Acquisitions - Summary of Unaudited Pro Forma of Combined Financial Information (Detail) - USD ($) $ in Thousands</t>
  </si>
  <si>
    <t>Acquisitions - Summary of Preliminary Purchase Price of Assets Acquired and Liabilities Assumed (Parenthetical) (Detail)</t>
  </si>
  <si>
    <t>Acquisitions - Summary of Purchase Price of Assets Acquired and Liabilities Assumed (Detail) - USD ($) $ in Thousands</t>
  </si>
  <si>
    <t>Total assets acquired</t>
  </si>
  <si>
    <t>Total purchase price</t>
  </si>
  <si>
    <t>Customer Relationships</t>
  </si>
  <si>
    <t>Acquisitions - Summary of Purchase Price of Assets Acquired and Liabilities Assumed (Parenthetical) (Detail) $ in Millions</t>
  </si>
  <si>
    <t>Business Combination [Abstract]</t>
  </si>
  <si>
    <t>Goodwill and Intangible Assets - Additional Information (Detail) - USD ($) $ in Thousands</t>
  </si>
  <si>
    <t>Finite-Lived Intangible Assets [Line Items]</t>
  </si>
  <si>
    <t>Amortization for acquired intangible assets</t>
  </si>
  <si>
    <t>Developed Technology [Member] | Product One [Member]</t>
  </si>
  <si>
    <t>Developed Technology [Member] | Product Two [Member]</t>
  </si>
  <si>
    <t>Goodwill and Intangible Assets - Summary of Intangible Assets and Accumulated Amortization (Detail) - USD ($) $ in Thousands</t>
  </si>
  <si>
    <t>Intangible assets subject to amortization, Gross</t>
  </si>
  <si>
    <t>Intangible assets subject to amortization, Accumulated Amortization</t>
  </si>
  <si>
    <t>Intangible assets subject to amortization, Net</t>
  </si>
  <si>
    <t>Patents [Member]</t>
  </si>
  <si>
    <t>Goodwill and Intangible Assets - Estimated Future Amortization Expense Related to Intangible Assets (Detail) - USD ($) $ in Thousands</t>
  </si>
  <si>
    <t>Quarterly Financial Data (Unaudited) - Summary of Quarterly Financial Data (Detail) - USD ($) $ / shares in Units, shares in Thousands, $ in Thousands</t>
  </si>
  <si>
    <t>Legal settlement</t>
  </si>
  <si>
    <t>Income (loss) from operations</t>
  </si>
  <si>
    <t>Other income (expense), ne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0.000000_);(#,##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29492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93088000</v>
      </c>
    </row>
    <row r="18" spans="1:4">
      <c r="A18" s="4" t="s">
        <v>30</v>
      </c>
      <c r="D18" s="7" t="n">
        <v>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1"/>
    <col customWidth="1" max="2" min="2" width="80"/>
  </cols>
  <sheetData>
    <row r="1" spans="1:2">
      <c r="A1" s="1" t="s">
        <v>210</v>
      </c>
      <c r="B1" s="2" t="s">
        <v>1</v>
      </c>
    </row>
    <row r="2" spans="1:2">
      <c r="B2" s="2" t="s">
        <v>2</v>
      </c>
    </row>
    <row r="3" spans="1:2">
      <c r="A3" s="3" t="s">
        <v>181</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36</v>
      </c>
      <c r="B10" s="4" t="s">
        <v>223</v>
      </c>
    </row>
    <row r="11" spans="1:2">
      <c r="A11" s="4" t="s">
        <v>224</v>
      </c>
      <c r="B11" s="4" t="s">
        <v>225</v>
      </c>
    </row>
    <row r="12" spans="1:2">
      <c r="A12" s="4" t="s">
        <v>37</v>
      </c>
      <c r="B12" s="4" t="s">
        <v>226</v>
      </c>
    </row>
    <row r="13" spans="1:2">
      <c r="A13" s="4" t="s">
        <v>40</v>
      </c>
      <c r="B13" s="4" t="s">
        <v>227</v>
      </c>
    </row>
    <row r="14" spans="1:2">
      <c r="A14" s="4" t="s">
        <v>228</v>
      </c>
      <c r="B14" s="4" t="s">
        <v>229</v>
      </c>
    </row>
    <row r="15" spans="1:2">
      <c r="A15" s="4" t="s">
        <v>42</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85</v>
      </c>
      <c r="B20" s="4" t="s">
        <v>239</v>
      </c>
    </row>
    <row r="21" spans="1:2">
      <c r="A21" s="4" t="s">
        <v>240</v>
      </c>
      <c r="B21" s="4" t="s">
        <v>241</v>
      </c>
    </row>
    <row r="22" spans="1:2">
      <c r="A22" s="4" t="s">
        <v>242</v>
      </c>
      <c r="B22" s="4" t="s">
        <v>243</v>
      </c>
    </row>
    <row r="23" spans="1:2">
      <c r="A23" s="4" t="s">
        <v>244</v>
      </c>
      <c r="B23" s="4" t="s">
        <v>245</v>
      </c>
    </row>
    <row r="24" spans="1:2">
      <c r="A24" s="4" t="s">
        <v>103</v>
      </c>
      <c r="B24" s="4" t="s">
        <v>246</v>
      </c>
    </row>
    <row r="25" spans="1:2">
      <c r="A25" s="4" t="s">
        <v>247</v>
      </c>
      <c r="B25" s="4" t="s">
        <v>248</v>
      </c>
    </row>
    <row r="26" spans="1:2">
      <c r="A26" s="4" t="s">
        <v>249</v>
      </c>
      <c r="B26" s="4" t="s">
        <v>250</v>
      </c>
    </row>
    <row r="27" spans="1:2">
      <c r="A27" s="4" t="s">
        <v>251</v>
      </c>
      <c r="B27"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1105</v>
      </c>
      <c r="C3" s="7" t="n">
        <v>85637</v>
      </c>
    </row>
    <row r="4" spans="1:3">
      <c r="A4" s="4" t="s">
        <v>35</v>
      </c>
      <c r="B4" s="6" t="n">
        <v>243755</v>
      </c>
      <c r="C4" s="6" t="n">
        <v>129919</v>
      </c>
    </row>
    <row r="5" spans="1:3">
      <c r="A5" s="4" t="s">
        <v>36</v>
      </c>
      <c r="B5" s="6" t="n">
        <v>41447</v>
      </c>
      <c r="C5" s="6" t="n">
        <v>44522</v>
      </c>
    </row>
    <row r="6" spans="1:3">
      <c r="A6" s="4" t="s">
        <v>37</v>
      </c>
      <c r="B6" s="6" t="n">
        <v>62297</v>
      </c>
      <c r="C6" s="6" t="n">
        <v>75105</v>
      </c>
    </row>
    <row r="7" spans="1:3">
      <c r="A7" s="4" t="s">
        <v>38</v>
      </c>
      <c r="B7" s="6" t="n">
        <v>9250</v>
      </c>
      <c r="C7" s="6" t="n">
        <v>14950</v>
      </c>
    </row>
    <row r="8" spans="1:3">
      <c r="A8" s="4" t="s">
        <v>39</v>
      </c>
      <c r="B8" s="6" t="n">
        <v>397854</v>
      </c>
      <c r="C8" s="6" t="n">
        <v>350133</v>
      </c>
    </row>
    <row r="9" spans="1:3">
      <c r="A9" s="4" t="s">
        <v>40</v>
      </c>
      <c r="B9" s="6" t="n">
        <v>36271</v>
      </c>
      <c r="C9" s="6" t="n">
        <v>41849</v>
      </c>
    </row>
    <row r="10" spans="1:3">
      <c r="A10" s="4" t="s">
        <v>41</v>
      </c>
      <c r="B10" s="6" t="n">
        <v>43169</v>
      </c>
      <c r="C10" s="6" t="n">
        <v>45508</v>
      </c>
    </row>
    <row r="11" spans="1:3">
      <c r="A11" s="4" t="s">
        <v>42</v>
      </c>
      <c r="B11" s="6" t="n">
        <v>139175</v>
      </c>
      <c r="C11" s="6" t="n">
        <v>139175</v>
      </c>
    </row>
    <row r="12" spans="1:3">
      <c r="A12" s="4" t="s">
        <v>43</v>
      </c>
      <c r="B12" s="6" t="n">
        <v>5992</v>
      </c>
      <c r="C12" s="6" t="n">
        <v>9019</v>
      </c>
    </row>
    <row r="13" spans="1:3">
      <c r="A13" s="4" t="s">
        <v>44</v>
      </c>
      <c r="B13" s="6" t="n">
        <v>622461</v>
      </c>
      <c r="C13" s="6" t="n">
        <v>585684</v>
      </c>
    </row>
    <row r="14" spans="1:3">
      <c r="A14" s="3" t="s">
        <v>45</v>
      </c>
    </row>
    <row r="15" spans="1:3">
      <c r="A15" s="4" t="s">
        <v>46</v>
      </c>
      <c r="B15" s="6" t="n">
        <v>35200</v>
      </c>
      <c r="C15" s="6" t="n">
        <v>23130</v>
      </c>
    </row>
    <row r="16" spans="1:3">
      <c r="A16" s="4" t="s">
        <v>47</v>
      </c>
      <c r="B16" s="6" t="n">
        <v>30248</v>
      </c>
      <c r="C16" s="6" t="n">
        <v>31991</v>
      </c>
    </row>
    <row r="17" spans="1:3">
      <c r="A17" s="4" t="s">
        <v>48</v>
      </c>
      <c r="B17" s="6" t="n">
        <v>65448</v>
      </c>
      <c r="C17" s="6" t="n">
        <v>55121</v>
      </c>
    </row>
    <row r="18" spans="1:3">
      <c r="A18" s="4" t="s">
        <v>49</v>
      </c>
      <c r="B18" s="6" t="n">
        <v>151038</v>
      </c>
      <c r="C18" s="6" t="n">
        <v>142810</v>
      </c>
    </row>
    <row r="19" spans="1:3">
      <c r="A19" s="4" t="s">
        <v>50</v>
      </c>
      <c r="B19" s="6" t="n">
        <v>27230</v>
      </c>
      <c r="C19" s="6" t="n">
        <v>28252</v>
      </c>
    </row>
    <row r="20" spans="1:3">
      <c r="A20" s="4" t="s">
        <v>51</v>
      </c>
      <c r="B20" s="7" t="n">
        <v>243716</v>
      </c>
      <c r="C20" s="7" t="n">
        <v>226183</v>
      </c>
    </row>
    <row r="21" spans="1:3">
      <c r="A21" s="4" t="s">
        <v>52</v>
      </c>
      <c r="B21" s="4" t="s">
        <v>53</v>
      </c>
      <c r="C21" s="4" t="s">
        <v>53</v>
      </c>
    </row>
    <row r="22" spans="1:3">
      <c r="A22" s="3" t="s">
        <v>54</v>
      </c>
    </row>
    <row r="23" spans="1:3">
      <c r="A23" s="4" t="s">
        <v>55</v>
      </c>
      <c r="B23" s="4" t="s">
        <v>53</v>
      </c>
      <c r="C23" s="4" t="s">
        <v>53</v>
      </c>
    </row>
    <row r="24" spans="1:3">
      <c r="A24" s="3" t="s">
        <v>56</v>
      </c>
    </row>
    <row r="25" spans="1:3">
      <c r="A25" s="4" t="s">
        <v>57</v>
      </c>
      <c r="B25" s="7" t="n">
        <v>303153</v>
      </c>
      <c r="C25" s="7" t="n">
        <v>262677</v>
      </c>
    </row>
    <row r="26" spans="1:3">
      <c r="A26" s="4" t="s">
        <v>58</v>
      </c>
      <c r="B26" s="6" t="n">
        <v>-26</v>
      </c>
      <c r="C26" s="6" t="n">
        <v>-4</v>
      </c>
    </row>
    <row r="27" spans="1:3">
      <c r="A27" s="4" t="s">
        <v>59</v>
      </c>
      <c r="B27" s="6" t="n">
        <v>75618</v>
      </c>
      <c r="C27" s="6" t="n">
        <v>96828</v>
      </c>
    </row>
    <row r="28" spans="1:3">
      <c r="A28" s="4" t="s">
        <v>60</v>
      </c>
      <c r="B28" s="6" t="n">
        <v>378745</v>
      </c>
      <c r="C28" s="6" t="n">
        <v>359501</v>
      </c>
    </row>
    <row r="29" spans="1:3">
      <c r="A29" s="4" t="s">
        <v>61</v>
      </c>
      <c r="B29" s="7" t="n">
        <v>622461</v>
      </c>
      <c r="C29" s="7" t="n">
        <v>585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253</v>
      </c>
      <c r="B1" s="2" t="s">
        <v>1</v>
      </c>
    </row>
    <row r="2" spans="1:2">
      <c r="B2" s="2" t="s">
        <v>2</v>
      </c>
    </row>
    <row r="3" spans="1:2">
      <c r="A3" s="3" t="s">
        <v>18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87</v>
      </c>
    </row>
    <row r="4" spans="1:2">
      <c r="A4" s="4" t="s">
        <v>37</v>
      </c>
      <c r="B4" s="4" t="s">
        <v>272</v>
      </c>
    </row>
    <row r="5" spans="1:2">
      <c r="A5" s="4" t="s">
        <v>38</v>
      </c>
      <c r="B5" s="4" t="s">
        <v>273</v>
      </c>
    </row>
    <row r="6" spans="1:2">
      <c r="A6" s="4" t="s">
        <v>40</v>
      </c>
      <c r="B6" s="4" t="s">
        <v>274</v>
      </c>
    </row>
    <row r="7" spans="1:2">
      <c r="A7" s="4" t="s">
        <v>47</v>
      </c>
      <c r="B7" s="4" t="s">
        <v>275</v>
      </c>
    </row>
    <row r="8" spans="1:2">
      <c r="A8" s="4" t="s">
        <v>50</v>
      </c>
      <c r="B8"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4" t="s">
        <v>312</v>
      </c>
      <c r="B3" s="4" t="s">
        <v>313</v>
      </c>
    </row>
    <row r="4" spans="1:2">
      <c r="A4" s="4" t="s">
        <v>314</v>
      </c>
    </row>
    <row r="5" spans="1:2">
      <c r="A5" s="4" t="s">
        <v>315</v>
      </c>
      <c r="B5" s="4" t="s">
        <v>316</v>
      </c>
    </row>
    <row r="6" spans="1:2">
      <c r="A6" s="4" t="s">
        <v>317</v>
      </c>
      <c r="B6" s="4" t="s">
        <v>318</v>
      </c>
    </row>
    <row r="7" spans="1:2">
      <c r="A7" s="4" t="s">
        <v>312</v>
      </c>
      <c r="B7" s="4" t="s">
        <v>319</v>
      </c>
    </row>
    <row r="8" spans="1:2">
      <c r="A8" s="4" t="s">
        <v>320</v>
      </c>
    </row>
    <row r="9" spans="1:2">
      <c r="A9" s="4" t="s">
        <v>315</v>
      </c>
      <c r="B9" s="4" t="s">
        <v>321</v>
      </c>
    </row>
    <row r="10" spans="1:2">
      <c r="A10" s="4" t="s">
        <v>317</v>
      </c>
      <c r="B10" s="4" t="s">
        <v>322</v>
      </c>
    </row>
    <row r="11" spans="1:2">
      <c r="A11" s="4" t="s">
        <v>323</v>
      </c>
    </row>
    <row r="12" spans="1:2">
      <c r="A12" s="4" t="s">
        <v>315</v>
      </c>
      <c r="B12" s="4" t="s">
        <v>324</v>
      </c>
    </row>
    <row r="13" spans="1:2">
      <c r="A13" s="4" t="s">
        <v>317</v>
      </c>
      <c r="B13"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26</v>
      </c>
      <c r="B1" s="2" t="s">
        <v>1</v>
      </c>
    </row>
    <row r="2" spans="1:2">
      <c r="B2" s="2" t="s">
        <v>2</v>
      </c>
    </row>
    <row r="3" spans="1:2">
      <c r="A3" s="3" t="s">
        <v>20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1</v>
      </c>
      <c r="B1" s="2" t="s">
        <v>1</v>
      </c>
    </row>
    <row r="2" spans="1:2">
      <c r="B2" s="2" t="s">
        <v>2</v>
      </c>
    </row>
    <row r="3" spans="1:2">
      <c r="A3" s="3" t="s">
        <v>208</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8" t="n">
        <v>0.001</v>
      </c>
      <c r="C3" s="8" t="n">
        <v>0.001</v>
      </c>
    </row>
    <row r="4" spans="1:3">
      <c r="A4" s="4" t="s">
        <v>65</v>
      </c>
      <c r="B4" s="6" t="n">
        <v>20000000</v>
      </c>
      <c r="C4" s="6" t="n">
        <v>20000000</v>
      </c>
    </row>
    <row r="5" spans="1:3">
      <c r="A5" s="4" t="s">
        <v>66</v>
      </c>
      <c r="B5" s="6" t="n">
        <v>0</v>
      </c>
      <c r="C5" s="6" t="n">
        <v>0</v>
      </c>
    </row>
    <row r="6" spans="1:3">
      <c r="A6" s="4" t="s">
        <v>67</v>
      </c>
      <c r="B6" s="6" t="n">
        <v>0</v>
      </c>
      <c r="C6" s="6" t="n">
        <v>0</v>
      </c>
    </row>
    <row r="7" spans="1:3">
      <c r="A7" s="4" t="s">
        <v>68</v>
      </c>
      <c r="B7" s="8" t="n">
        <v>0.001</v>
      </c>
      <c r="C7" s="8" t="n">
        <v>0.001</v>
      </c>
    </row>
    <row r="8" spans="1:3">
      <c r="A8" s="4" t="s">
        <v>69</v>
      </c>
      <c r="B8" s="6" t="n">
        <v>750000000</v>
      </c>
      <c r="C8" s="6" t="n">
        <v>750000000</v>
      </c>
    </row>
    <row r="9" spans="1:3">
      <c r="A9" s="4" t="s">
        <v>70</v>
      </c>
      <c r="B9" s="6" t="n">
        <v>93010000</v>
      </c>
      <c r="C9" s="6" t="n">
        <v>90894000</v>
      </c>
    </row>
    <row r="10" spans="1:3">
      <c r="A10" s="4" t="s">
        <v>71</v>
      </c>
      <c r="B10" s="6" t="n">
        <v>93010000</v>
      </c>
      <c r="C10" s="6" t="n">
        <v>9089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76"/>
    <col customWidth="1" max="3" min="3" width="40"/>
    <col customWidth="1" max="4" min="4" width="21"/>
    <col customWidth="1" max="5" min="5" width="21"/>
  </cols>
  <sheetData>
    <row r="1" spans="1:5">
      <c r="A1" s="1" t="s">
        <v>334</v>
      </c>
      <c r="B1" s="2" t="s">
        <v>1</v>
      </c>
    </row>
    <row r="2" spans="1:5">
      <c r="B2" s="2" t="s">
        <v>335</v>
      </c>
      <c r="C2" s="2" t="s">
        <v>336</v>
      </c>
      <c r="D2" s="2" t="s">
        <v>337</v>
      </c>
      <c r="E2" s="2" t="s">
        <v>338</v>
      </c>
    </row>
    <row r="3" spans="1:5">
      <c r="A3" s="3" t="s">
        <v>339</v>
      </c>
    </row>
    <row r="4" spans="1:5">
      <c r="A4" s="4" t="s">
        <v>340</v>
      </c>
      <c r="B4" s="4" t="s">
        <v>341</v>
      </c>
    </row>
    <row r="5" spans="1:5">
      <c r="A5" s="4" t="s">
        <v>342</v>
      </c>
      <c r="B5" s="7" t="n">
        <v>847000</v>
      </c>
      <c r="C5" s="7" t="n">
        <v>198000</v>
      </c>
      <c r="D5" s="7" t="n">
        <v>260000</v>
      </c>
    </row>
    <row r="6" spans="1:5">
      <c r="A6" s="4" t="s">
        <v>343</v>
      </c>
      <c r="B6" s="6" t="n">
        <v>0</v>
      </c>
      <c r="C6" s="6" t="n">
        <v>0</v>
      </c>
      <c r="D6" s="6" t="n">
        <v>0</v>
      </c>
    </row>
    <row r="7" spans="1:5">
      <c r="A7" s="4" t="s">
        <v>344</v>
      </c>
      <c r="B7" s="6" t="n">
        <v>0</v>
      </c>
      <c r="C7" s="6" t="n">
        <v>0</v>
      </c>
    </row>
    <row r="8" spans="1:5">
      <c r="A8" s="4" t="s">
        <v>345</v>
      </c>
      <c r="C8" s="6" t="n">
        <v>26000</v>
      </c>
    </row>
    <row r="9" spans="1:5">
      <c r="A9" s="4" t="s">
        <v>346</v>
      </c>
      <c r="B9" s="6" t="n">
        <v>702000</v>
      </c>
      <c r="C9" s="6" t="n">
        <v>357000</v>
      </c>
      <c r="D9" s="7" t="n">
        <v>134000</v>
      </c>
    </row>
    <row r="10" spans="1:5">
      <c r="A10" s="4" t="s">
        <v>347</v>
      </c>
      <c r="B10" s="6" t="n">
        <v>172000</v>
      </c>
      <c r="C10" s="6" t="n">
        <v>57000</v>
      </c>
    </row>
    <row r="11" spans="1:5">
      <c r="A11" s="4" t="s">
        <v>348</v>
      </c>
      <c r="B11" s="7" t="n">
        <v>4400000</v>
      </c>
      <c r="C11" s="6" t="n">
        <v>8600000</v>
      </c>
    </row>
    <row r="12" spans="1:5">
      <c r="A12" s="4" t="s">
        <v>349</v>
      </c>
      <c r="B12" s="4" t="s">
        <v>350</v>
      </c>
    </row>
    <row r="13" spans="1:5">
      <c r="A13" s="4" t="s">
        <v>351</v>
      </c>
      <c r="B13" s="4" t="s">
        <v>352</v>
      </c>
    </row>
    <row r="14" spans="1:5">
      <c r="A14" s="4" t="s">
        <v>353</v>
      </c>
      <c r="B14" s="7" t="n">
        <v>175000000</v>
      </c>
      <c r="C14" s="7" t="n">
        <v>175000000</v>
      </c>
    </row>
    <row r="15" spans="1:5">
      <c r="A15" s="4" t="s">
        <v>354</v>
      </c>
      <c r="B15" s="10" t="n">
        <v>45.683</v>
      </c>
    </row>
    <row r="16" spans="1:5">
      <c r="A16" s="4" t="s">
        <v>355</v>
      </c>
      <c r="B16" s="7" t="n">
        <v>1000</v>
      </c>
    </row>
    <row r="17" spans="1:5">
      <c r="A17" s="4" t="s">
        <v>356</v>
      </c>
      <c r="B17" s="9" t="n">
        <v>21.89</v>
      </c>
    </row>
    <row r="18" spans="1:5">
      <c r="A18" s="4" t="s">
        <v>357</v>
      </c>
      <c r="B18" s="6" t="n">
        <v>1</v>
      </c>
    </row>
    <row r="19" spans="1:5">
      <c r="A19" s="4" t="s">
        <v>358</v>
      </c>
    </row>
    <row r="20" spans="1:5">
      <c r="A20" s="3" t="s">
        <v>339</v>
      </c>
    </row>
    <row r="21" spans="1:5">
      <c r="A21" s="4" t="s">
        <v>353</v>
      </c>
      <c r="E21" s="7" t="n">
        <v>175000000</v>
      </c>
    </row>
    <row r="22" spans="1:5">
      <c r="A22" s="4" t="s">
        <v>359</v>
      </c>
      <c r="B22" s="4" t="s">
        <v>360</v>
      </c>
    </row>
    <row r="23" spans="1:5">
      <c r="A23" s="4" t="s">
        <v>361</v>
      </c>
      <c r="B23" s="4" t="s">
        <v>362</v>
      </c>
      <c r="E23" s="4" t="s">
        <v>362</v>
      </c>
    </row>
    <row r="24" spans="1:5">
      <c r="A24" s="4" t="s">
        <v>363</v>
      </c>
    </row>
    <row r="25" spans="1:5">
      <c r="A25" s="3" t="s">
        <v>339</v>
      </c>
    </row>
    <row r="26" spans="1:5">
      <c r="A26" s="4" t="s">
        <v>364</v>
      </c>
      <c r="B26" s="4" t="s">
        <v>365</v>
      </c>
    </row>
    <row r="27" spans="1:5">
      <c r="A27" s="4" t="s">
        <v>366</v>
      </c>
    </row>
    <row r="28" spans="1:5">
      <c r="A28" s="3" t="s">
        <v>339</v>
      </c>
    </row>
    <row r="29" spans="1:5">
      <c r="A29" s="4" t="s">
        <v>364</v>
      </c>
      <c r="B29" s="4" t="s">
        <v>367</v>
      </c>
    </row>
    <row r="30" spans="1:5">
      <c r="A30" s="4" t="s">
        <v>368</v>
      </c>
    </row>
    <row r="31" spans="1:5">
      <c r="A31" s="3" t="s">
        <v>339</v>
      </c>
    </row>
    <row r="32" spans="1:5">
      <c r="A32" s="4" t="s">
        <v>364</v>
      </c>
      <c r="B32" s="4" t="s">
        <v>369</v>
      </c>
    </row>
    <row r="33" spans="1:5">
      <c r="A33" s="4" t="s">
        <v>370</v>
      </c>
    </row>
    <row r="34" spans="1:5">
      <c r="A34" s="3" t="s">
        <v>339</v>
      </c>
    </row>
    <row r="35" spans="1:5">
      <c r="A35" s="4" t="s">
        <v>364</v>
      </c>
      <c r="B35" s="4" t="s">
        <v>369</v>
      </c>
    </row>
    <row r="36" spans="1:5">
      <c r="A36" s="4" t="s">
        <v>371</v>
      </c>
    </row>
    <row r="37" spans="1:5">
      <c r="A37" s="3" t="s">
        <v>339</v>
      </c>
    </row>
    <row r="38" spans="1:5">
      <c r="A38" s="4" t="s">
        <v>372</v>
      </c>
      <c r="B38" s="4" t="s">
        <v>373</v>
      </c>
    </row>
    <row r="39" spans="1:5">
      <c r="A39" s="4" t="s">
        <v>374</v>
      </c>
    </row>
    <row r="40" spans="1:5">
      <c r="A40" s="3" t="s">
        <v>339</v>
      </c>
    </row>
    <row r="41" spans="1:5">
      <c r="A41" s="4" t="s">
        <v>375</v>
      </c>
      <c r="B41" s="6" t="n">
        <v>1</v>
      </c>
      <c r="C41" s="6" t="n">
        <v>1</v>
      </c>
    </row>
    <row r="42" spans="1:5">
      <c r="A42" s="4" t="s">
        <v>376</v>
      </c>
      <c r="B42" s="6" t="n">
        <v>1</v>
      </c>
      <c r="C42" s="6" t="n">
        <v>1</v>
      </c>
    </row>
    <row r="43" spans="1:5">
      <c r="A43" s="4" t="s">
        <v>377</v>
      </c>
    </row>
    <row r="44" spans="1:5">
      <c r="A44" s="3" t="s">
        <v>339</v>
      </c>
    </row>
    <row r="45" spans="1:5">
      <c r="A45" s="4" t="s">
        <v>378</v>
      </c>
      <c r="B45" s="4" t="s">
        <v>379</v>
      </c>
      <c r="C45" s="4" t="s">
        <v>379</v>
      </c>
    </row>
    <row r="46" spans="1:5">
      <c r="A46" s="4" t="s">
        <v>380</v>
      </c>
    </row>
    <row r="47" spans="1:5">
      <c r="A47" s="3" t="s">
        <v>339</v>
      </c>
    </row>
    <row r="48" spans="1:5">
      <c r="A48" s="4" t="s">
        <v>378</v>
      </c>
      <c r="B48" s="4" t="s">
        <v>381</v>
      </c>
      <c r="C48" s="4" t="s">
        <v>382</v>
      </c>
    </row>
    <row r="49" spans="1:5">
      <c r="A49" s="4" t="s">
        <v>383</v>
      </c>
    </row>
    <row r="50" spans="1:5">
      <c r="A50" s="3" t="s">
        <v>339</v>
      </c>
    </row>
    <row r="51" spans="1:5">
      <c r="A51" s="4" t="s">
        <v>378</v>
      </c>
      <c r="B51" s="4" t="s">
        <v>384</v>
      </c>
      <c r="C51" s="4" t="s">
        <v>385</v>
      </c>
    </row>
    <row r="52" spans="1:5">
      <c r="A52" s="4" t="s">
        <v>386</v>
      </c>
    </row>
    <row r="53" spans="1:5">
      <c r="A53" s="3" t="s">
        <v>339</v>
      </c>
    </row>
    <row r="54" spans="1:5">
      <c r="A54" s="4" t="s">
        <v>378</v>
      </c>
      <c r="B54" s="4" t="s">
        <v>387</v>
      </c>
      <c r="C54" s="4" t="s">
        <v>388</v>
      </c>
    </row>
    <row r="55" spans="1:5">
      <c r="A55" s="4" t="s">
        <v>389</v>
      </c>
    </row>
    <row r="56" spans="1:5">
      <c r="A56" s="3" t="s">
        <v>339</v>
      </c>
    </row>
    <row r="57" spans="1:5">
      <c r="A57" s="4" t="s">
        <v>378</v>
      </c>
      <c r="B57" s="4" t="s">
        <v>390</v>
      </c>
      <c r="C57" s="4" t="s">
        <v>391</v>
      </c>
      <c r="D57" s="4" t="s">
        <v>392</v>
      </c>
    </row>
    <row r="58" spans="1:5">
      <c r="A58" s="4" t="s">
        <v>393</v>
      </c>
    </row>
    <row r="59" spans="1:5">
      <c r="A59" s="3" t="s">
        <v>339</v>
      </c>
    </row>
    <row r="60" spans="1:5">
      <c r="A60" s="4" t="s">
        <v>378</v>
      </c>
      <c r="B60" s="4" t="s">
        <v>379</v>
      </c>
      <c r="C60" s="4" t="s">
        <v>379</v>
      </c>
      <c r="D60" s="4" t="s">
        <v>379</v>
      </c>
    </row>
    <row r="61" spans="1:5">
      <c r="A61" s="4" t="s">
        <v>394</v>
      </c>
    </row>
    <row r="62" spans="1:5">
      <c r="A62" s="3" t="s">
        <v>339</v>
      </c>
    </row>
    <row r="63" spans="1:5">
      <c r="A63" s="4" t="s">
        <v>378</v>
      </c>
      <c r="B63" s="4" t="s">
        <v>395</v>
      </c>
      <c r="C63" s="4" t="s">
        <v>395</v>
      </c>
      <c r="D63" s="4" t="s">
        <v>39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79</v>
      </c>
    </row>
    <row r="3" spans="1:4">
      <c r="A3" s="3" t="s">
        <v>397</v>
      </c>
    </row>
    <row r="4" spans="1:4">
      <c r="A4" s="4" t="s">
        <v>398</v>
      </c>
      <c r="B4" s="7" t="n">
        <v>341</v>
      </c>
      <c r="C4" s="7" t="n">
        <v>80</v>
      </c>
      <c r="D4" s="7" t="n">
        <v>123</v>
      </c>
    </row>
    <row r="5" spans="1:4">
      <c r="A5" s="4" t="s">
        <v>399</v>
      </c>
      <c r="B5" s="6" t="n">
        <v>568</v>
      </c>
      <c r="C5" s="6" t="n">
        <v>221</v>
      </c>
      <c r="D5" s="6" t="n">
        <v>59</v>
      </c>
    </row>
    <row r="6" spans="1:4">
      <c r="A6" s="4" t="s">
        <v>400</v>
      </c>
      <c r="B6" s="6" t="n">
        <v>-78</v>
      </c>
      <c r="C6" s="6" t="n">
        <v>193</v>
      </c>
      <c r="D6" s="6" t="n">
        <v>-71</v>
      </c>
    </row>
    <row r="7" spans="1:4">
      <c r="A7" s="4" t="s">
        <v>401</v>
      </c>
      <c r="B7" s="6" t="n">
        <v>-206</v>
      </c>
      <c r="C7" s="6" t="n">
        <v>-153</v>
      </c>
      <c r="D7" s="6" t="n">
        <v>-31</v>
      </c>
    </row>
    <row r="8" spans="1:4">
      <c r="A8" s="4" t="s">
        <v>402</v>
      </c>
      <c r="B8" s="7" t="n">
        <v>625</v>
      </c>
      <c r="C8" s="7" t="n">
        <v>341</v>
      </c>
      <c r="D8" s="7" t="n">
        <v>8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404</v>
      </c>
    </row>
    <row r="4" spans="1:12">
      <c r="A4" s="4" t="s">
        <v>94</v>
      </c>
      <c r="B4" s="7" t="n">
        <v>-22946</v>
      </c>
      <c r="C4" s="7" t="n">
        <v>1890</v>
      </c>
      <c r="D4" s="7" t="n">
        <v>5693</v>
      </c>
      <c r="E4" s="7" t="n">
        <v>-5847</v>
      </c>
      <c r="F4" s="7" t="n">
        <v>399</v>
      </c>
      <c r="G4" s="7" t="n">
        <v>10221</v>
      </c>
      <c r="H4" s="7" t="n">
        <v>-6868</v>
      </c>
      <c r="I4" s="7" t="n">
        <v>-4832</v>
      </c>
      <c r="J4" s="7" t="n">
        <v>-21210</v>
      </c>
      <c r="K4" s="7" t="n">
        <v>-1080</v>
      </c>
      <c r="L4" s="7" t="n">
        <v>6119</v>
      </c>
    </row>
    <row r="5" spans="1:12">
      <c r="A5" s="3" t="s">
        <v>405</v>
      </c>
    </row>
    <row r="6" spans="1:12">
      <c r="A6" s="4" t="s">
        <v>406</v>
      </c>
      <c r="B6" s="6" t="n">
        <v>92487</v>
      </c>
      <c r="C6" s="6" t="n">
        <v>91957</v>
      </c>
      <c r="D6" s="6" t="n">
        <v>91574</v>
      </c>
      <c r="E6" s="6" t="n">
        <v>91076</v>
      </c>
      <c r="F6" s="6" t="n">
        <v>90359</v>
      </c>
      <c r="G6" s="6" t="n">
        <v>89779</v>
      </c>
      <c r="H6" s="6" t="n">
        <v>88997</v>
      </c>
      <c r="I6" s="6" t="n">
        <v>88302</v>
      </c>
      <c r="J6" s="6" t="n">
        <v>91787</v>
      </c>
      <c r="K6" s="6" t="n">
        <v>89359</v>
      </c>
      <c r="L6" s="6" t="n">
        <v>86520</v>
      </c>
    </row>
    <row r="7" spans="1:12">
      <c r="A7" s="3" t="s">
        <v>407</v>
      </c>
    </row>
    <row r="8" spans="1:12">
      <c r="A8" s="4" t="s">
        <v>406</v>
      </c>
      <c r="B8" s="6" t="n">
        <v>92487</v>
      </c>
      <c r="C8" s="6" t="n">
        <v>91957</v>
      </c>
      <c r="D8" s="6" t="n">
        <v>91574</v>
      </c>
      <c r="E8" s="6" t="n">
        <v>91076</v>
      </c>
      <c r="F8" s="6" t="n">
        <v>90359</v>
      </c>
      <c r="G8" s="6" t="n">
        <v>89779</v>
      </c>
      <c r="H8" s="6" t="n">
        <v>88997</v>
      </c>
      <c r="I8" s="6" t="n">
        <v>88302</v>
      </c>
      <c r="J8" s="6" t="n">
        <v>91787</v>
      </c>
      <c r="K8" s="6" t="n">
        <v>89359</v>
      </c>
      <c r="L8" s="6" t="n">
        <v>86520</v>
      </c>
    </row>
    <row r="9" spans="1:12">
      <c r="A9" s="3" t="s">
        <v>408</v>
      </c>
    </row>
    <row r="10" spans="1:12">
      <c r="A10" s="4" t="s">
        <v>409</v>
      </c>
      <c r="L10" s="6" t="n">
        <v>3367</v>
      </c>
    </row>
    <row r="11" spans="1:12">
      <c r="A11" s="4" t="s">
        <v>410</v>
      </c>
      <c r="L11" s="6" t="n">
        <v>41</v>
      </c>
    </row>
    <row r="12" spans="1:12">
      <c r="A12" s="4" t="s">
        <v>411</v>
      </c>
      <c r="B12" s="6" t="n">
        <v>92487</v>
      </c>
      <c r="C12" s="6" t="n">
        <v>92922</v>
      </c>
      <c r="D12" s="6" t="n">
        <v>92569</v>
      </c>
      <c r="E12" s="6" t="n">
        <v>91076</v>
      </c>
      <c r="F12" s="6" t="n">
        <v>92619</v>
      </c>
      <c r="G12" s="6" t="n">
        <v>92336</v>
      </c>
      <c r="H12" s="6" t="n">
        <v>88997</v>
      </c>
      <c r="I12" s="6" t="n">
        <v>88302</v>
      </c>
      <c r="J12" s="6" t="n">
        <v>91787</v>
      </c>
      <c r="K12" s="6" t="n">
        <v>89359</v>
      </c>
      <c r="L12" s="6" t="n">
        <v>89928</v>
      </c>
    </row>
    <row r="13" spans="1:12">
      <c r="A13" s="3" t="s">
        <v>244</v>
      </c>
    </row>
    <row r="14" spans="1:12">
      <c r="A14" s="4" t="s">
        <v>96</v>
      </c>
      <c r="B14" s="9" t="n">
        <v>-0.25</v>
      </c>
      <c r="C14" s="9" t="n">
        <v>0.02</v>
      </c>
      <c r="D14" s="9" t="n">
        <v>0.06</v>
      </c>
      <c r="E14" s="9" t="n">
        <v>-0.06</v>
      </c>
      <c r="F14" s="7" t="n">
        <v>0</v>
      </c>
      <c r="G14" s="9" t="n">
        <v>0.11</v>
      </c>
      <c r="H14" s="9" t="n">
        <v>-0.08</v>
      </c>
      <c r="I14" s="9" t="n">
        <v>-0.05</v>
      </c>
      <c r="J14" s="9" t="n">
        <v>-0.23</v>
      </c>
      <c r="K14" s="9" t="n">
        <v>-0.01</v>
      </c>
      <c r="L14" s="9" t="n">
        <v>0.07000000000000001</v>
      </c>
    </row>
    <row r="15" spans="1:12">
      <c r="A15" s="4" t="s">
        <v>97</v>
      </c>
      <c r="B15" s="9" t="n">
        <v>-0.25</v>
      </c>
      <c r="C15" s="9" t="n">
        <v>0.02</v>
      </c>
      <c r="D15" s="9" t="n">
        <v>0.06</v>
      </c>
      <c r="E15" s="9" t="n">
        <v>-0.06</v>
      </c>
      <c r="F15" s="7" t="n">
        <v>0</v>
      </c>
      <c r="G15" s="9" t="n">
        <v>0.11</v>
      </c>
      <c r="H15" s="9" t="n">
        <v>-0.08</v>
      </c>
      <c r="I15" s="9" t="n">
        <v>-0.05</v>
      </c>
      <c r="J15" s="9" t="n">
        <v>-0.23</v>
      </c>
      <c r="K15" s="9" t="n">
        <v>-0.01</v>
      </c>
      <c r="L15" s="9" t="n">
        <v>0.07000000000000001</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9</v>
      </c>
    </row>
    <row r="3" spans="1:4">
      <c r="A3" s="3" t="s">
        <v>413</v>
      </c>
    </row>
    <row r="4" spans="1:4">
      <c r="A4" s="4" t="s">
        <v>414</v>
      </c>
      <c r="B4" s="6" t="n">
        <v>13519</v>
      </c>
      <c r="C4" s="6" t="n">
        <v>12261</v>
      </c>
      <c r="D4" s="6" t="n">
        <v>3330</v>
      </c>
    </row>
    <row r="5" spans="1:4">
      <c r="A5" s="4" t="s">
        <v>415</v>
      </c>
    </row>
    <row r="6" spans="1:4">
      <c r="A6" s="3" t="s">
        <v>413</v>
      </c>
    </row>
    <row r="7" spans="1:4">
      <c r="A7" s="4" t="s">
        <v>414</v>
      </c>
      <c r="B7" s="6" t="n">
        <v>9209</v>
      </c>
      <c r="C7" s="6" t="n">
        <v>8562</v>
      </c>
      <c r="D7" s="6" t="n">
        <v>1992</v>
      </c>
    </row>
    <row r="8" spans="1:4">
      <c r="A8" s="4" t="s">
        <v>416</v>
      </c>
    </row>
    <row r="9" spans="1:4">
      <c r="A9" s="3" t="s">
        <v>413</v>
      </c>
    </row>
    <row r="10" spans="1:4">
      <c r="A10" s="4" t="s">
        <v>414</v>
      </c>
      <c r="B10" s="6" t="n">
        <v>4310</v>
      </c>
      <c r="C10" s="6" t="n">
        <v>3699</v>
      </c>
      <c r="D10" s="6" t="n">
        <v>133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32</v>
      </c>
    </row>
    <row r="2" spans="1:3">
      <c r="A2" s="3" t="s">
        <v>418</v>
      </c>
    </row>
    <row r="3" spans="1:3">
      <c r="A3" s="4" t="s">
        <v>419</v>
      </c>
      <c r="B3" s="7" t="n">
        <v>36271</v>
      </c>
      <c r="C3" s="7" t="n">
        <v>41849</v>
      </c>
    </row>
    <row r="4" spans="1:3">
      <c r="A4" s="4" t="s">
        <v>420</v>
      </c>
    </row>
    <row r="5" spans="1:3">
      <c r="A5" s="3" t="s">
        <v>418</v>
      </c>
    </row>
    <row r="6" spans="1:3">
      <c r="A6" s="4" t="s">
        <v>419</v>
      </c>
      <c r="B6" s="6" t="n">
        <v>25183</v>
      </c>
      <c r="C6" s="6" t="n">
        <v>31334</v>
      </c>
    </row>
    <row r="7" spans="1:3">
      <c r="A7" s="4" t="s">
        <v>421</v>
      </c>
    </row>
    <row r="8" spans="1:3">
      <c r="A8" s="3" t="s">
        <v>418</v>
      </c>
    </row>
    <row r="9" spans="1:3">
      <c r="A9" s="4" t="s">
        <v>419</v>
      </c>
      <c r="B9" s="6" t="n">
        <v>9207</v>
      </c>
      <c r="C9" s="6" t="n">
        <v>9442</v>
      </c>
    </row>
    <row r="10" spans="1:3">
      <c r="A10" s="4" t="s">
        <v>422</v>
      </c>
    </row>
    <row r="11" spans="1:3">
      <c r="A11" s="3" t="s">
        <v>418</v>
      </c>
    </row>
    <row r="12" spans="1:3">
      <c r="A12" s="4" t="s">
        <v>419</v>
      </c>
      <c r="B12" s="7" t="n">
        <v>1881</v>
      </c>
      <c r="C12" s="7" t="n">
        <v>10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418</v>
      </c>
    </row>
    <row r="4" spans="1:12">
      <c r="A4" s="4" t="s">
        <v>424</v>
      </c>
      <c r="B4" s="7" t="n">
        <v>79525</v>
      </c>
      <c r="C4" s="7" t="n">
        <v>120029</v>
      </c>
      <c r="D4" s="7" t="n">
        <v>112545</v>
      </c>
      <c r="E4" s="7" t="n">
        <v>106296</v>
      </c>
      <c r="F4" s="7" t="n">
        <v>99279</v>
      </c>
      <c r="G4" s="7" t="n">
        <v>115864</v>
      </c>
      <c r="H4" s="7" t="n">
        <v>90195</v>
      </c>
      <c r="I4" s="7" t="n">
        <v>66681</v>
      </c>
      <c r="J4" s="7" t="n">
        <v>418395</v>
      </c>
      <c r="K4" s="7" t="n">
        <v>372019</v>
      </c>
      <c r="L4" s="7" t="n">
        <v>252533</v>
      </c>
    </row>
    <row r="5" spans="1:12">
      <c r="A5" s="4" t="s">
        <v>421</v>
      </c>
    </row>
    <row r="6" spans="1:12">
      <c r="A6" s="3" t="s">
        <v>418</v>
      </c>
    </row>
    <row r="7" spans="1:12">
      <c r="A7" s="4" t="s">
        <v>424</v>
      </c>
      <c r="J7" s="6" t="n">
        <v>182590</v>
      </c>
      <c r="K7" s="6" t="n">
        <v>129665</v>
      </c>
      <c r="L7" s="6" t="n">
        <v>24681</v>
      </c>
    </row>
    <row r="8" spans="1:12">
      <c r="A8" s="4" t="s">
        <v>425</v>
      </c>
    </row>
    <row r="9" spans="1:12">
      <c r="A9" s="3" t="s">
        <v>418</v>
      </c>
    </row>
    <row r="10" spans="1:12">
      <c r="A10" s="4" t="s">
        <v>424</v>
      </c>
      <c r="J10" s="6" t="n">
        <v>102324</v>
      </c>
      <c r="K10" s="6" t="n">
        <v>65115</v>
      </c>
      <c r="L10" s="6" t="n">
        <v>43796</v>
      </c>
    </row>
    <row r="11" spans="1:12">
      <c r="A11" s="4" t="s">
        <v>426</v>
      </c>
    </row>
    <row r="12" spans="1:12">
      <c r="A12" s="3" t="s">
        <v>418</v>
      </c>
    </row>
    <row r="13" spans="1:12">
      <c r="A13" s="4" t="s">
        <v>424</v>
      </c>
      <c r="J13" s="6" t="n">
        <v>81211</v>
      </c>
      <c r="K13" s="6" t="n">
        <v>130807</v>
      </c>
      <c r="L13" s="6" t="n">
        <v>112880</v>
      </c>
    </row>
    <row r="14" spans="1:12">
      <c r="A14" s="4" t="s">
        <v>427</v>
      </c>
    </row>
    <row r="15" spans="1:12">
      <c r="A15" s="3" t="s">
        <v>418</v>
      </c>
    </row>
    <row r="16" spans="1:12">
      <c r="A16" s="4" t="s">
        <v>424</v>
      </c>
      <c r="J16" s="6" t="n">
        <v>22086</v>
      </c>
      <c r="K16" s="6" t="n">
        <v>18788</v>
      </c>
      <c r="L16" s="6" t="n">
        <v>45493</v>
      </c>
    </row>
    <row r="17" spans="1:12">
      <c r="A17" s="4" t="s">
        <v>420</v>
      </c>
    </row>
    <row r="18" spans="1:12">
      <c r="A18" s="3" t="s">
        <v>418</v>
      </c>
    </row>
    <row r="19" spans="1:12">
      <c r="A19" s="4" t="s">
        <v>424</v>
      </c>
      <c r="J19" s="6" t="n">
        <v>20365</v>
      </c>
      <c r="K19" s="6" t="n">
        <v>21264</v>
      </c>
      <c r="L19" s="6" t="n">
        <v>18737</v>
      </c>
    </row>
    <row r="20" spans="1:12">
      <c r="A20" s="4" t="s">
        <v>422</v>
      </c>
    </row>
    <row r="21" spans="1:12">
      <c r="A21" s="3" t="s">
        <v>418</v>
      </c>
    </row>
    <row r="22" spans="1:12">
      <c r="A22" s="4" t="s">
        <v>424</v>
      </c>
      <c r="J22" s="7" t="n">
        <v>9819</v>
      </c>
      <c r="K22" s="7" t="n">
        <v>6380</v>
      </c>
      <c r="L22" s="7" t="n">
        <v>6946</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28</v>
      </c>
      <c r="B1" s="2" t="s">
        <v>1</v>
      </c>
    </row>
    <row r="2" spans="1:8">
      <c r="B2" s="2" t="s">
        <v>2</v>
      </c>
      <c r="C2" s="2" t="s">
        <v>32</v>
      </c>
      <c r="D2" s="2" t="s">
        <v>429</v>
      </c>
      <c r="E2" s="2" t="s">
        <v>430</v>
      </c>
      <c r="F2" s="2" t="s">
        <v>431</v>
      </c>
      <c r="G2" s="2" t="s">
        <v>79</v>
      </c>
      <c r="H2" s="2" t="s">
        <v>432</v>
      </c>
    </row>
    <row r="3" spans="1:8">
      <c r="A3" s="3" t="s">
        <v>433</v>
      </c>
    </row>
    <row r="4" spans="1:8">
      <c r="A4" s="4" t="s">
        <v>434</v>
      </c>
      <c r="B4" s="7" t="n">
        <v>25400000</v>
      </c>
      <c r="C4" s="7" t="n">
        <v>61600000</v>
      </c>
    </row>
    <row r="5" spans="1:8">
      <c r="A5" s="4" t="s">
        <v>219</v>
      </c>
      <c r="C5" s="6" t="n">
        <v>24000000</v>
      </c>
    </row>
    <row r="6" spans="1:8">
      <c r="A6" s="4" t="s">
        <v>34</v>
      </c>
      <c r="B6" s="6" t="n">
        <v>41105000</v>
      </c>
      <c r="C6" s="6" t="n">
        <v>85637000</v>
      </c>
      <c r="G6" s="7" t="n">
        <v>26025000</v>
      </c>
      <c r="H6" s="7" t="n">
        <v>100843000</v>
      </c>
    </row>
    <row r="7" spans="1:8">
      <c r="A7" s="4" t="s">
        <v>435</v>
      </c>
      <c r="B7" s="6" t="n">
        <v>243800000</v>
      </c>
      <c r="C7" s="6" t="n">
        <v>129900000</v>
      </c>
    </row>
    <row r="8" spans="1:8">
      <c r="A8" s="4" t="s">
        <v>436</v>
      </c>
      <c r="B8" s="6" t="n">
        <v>0</v>
      </c>
      <c r="C8" s="6" t="n">
        <v>0</v>
      </c>
    </row>
    <row r="9" spans="1:8">
      <c r="A9" s="4" t="s">
        <v>437</v>
      </c>
      <c r="B9" s="6" t="n">
        <v>-5307000</v>
      </c>
    </row>
    <row r="10" spans="1:8">
      <c r="A10" s="4" t="s">
        <v>438</v>
      </c>
      <c r="B10" s="6" t="n">
        <v>1908000</v>
      </c>
      <c r="C10" s="6" t="n">
        <v>6364000</v>
      </c>
    </row>
    <row r="11" spans="1:8">
      <c r="A11" s="4" t="s">
        <v>439</v>
      </c>
    </row>
    <row r="12" spans="1:8">
      <c r="A12" s="3" t="s">
        <v>433</v>
      </c>
    </row>
    <row r="13" spans="1:8">
      <c r="A13" s="4" t="s">
        <v>219</v>
      </c>
      <c r="B13" s="6" t="n">
        <v>15700000</v>
      </c>
      <c r="C13" s="6" t="n">
        <v>22000000</v>
      </c>
    </row>
    <row r="14" spans="1:8">
      <c r="A14" s="4" t="s">
        <v>440</v>
      </c>
    </row>
    <row r="15" spans="1:8">
      <c r="A15" s="3" t="s">
        <v>433</v>
      </c>
    </row>
    <row r="16" spans="1:8">
      <c r="A16" s="4" t="s">
        <v>34</v>
      </c>
      <c r="B16" s="7" t="n">
        <v>21000000</v>
      </c>
      <c r="C16" s="6" t="n">
        <v>47700000</v>
      </c>
    </row>
    <row r="17" spans="1:8">
      <c r="A17" s="4" t="s">
        <v>441</v>
      </c>
    </row>
    <row r="18" spans="1:8">
      <c r="A18" s="3" t="s">
        <v>433</v>
      </c>
    </row>
    <row r="19" spans="1:8">
      <c r="A19" s="4" t="s">
        <v>219</v>
      </c>
      <c r="C19" s="6" t="n">
        <v>2000000</v>
      </c>
    </row>
    <row r="20" spans="1:8">
      <c r="A20" s="4" t="s">
        <v>314</v>
      </c>
    </row>
    <row r="21" spans="1:8">
      <c r="A21" s="3" t="s">
        <v>433</v>
      </c>
    </row>
    <row r="22" spans="1:8">
      <c r="A22" s="4" t="s">
        <v>438</v>
      </c>
      <c r="E22" s="7" t="n">
        <v>13000000</v>
      </c>
    </row>
    <row r="23" spans="1:8">
      <c r="A23" s="4" t="s">
        <v>442</v>
      </c>
    </row>
    <row r="24" spans="1:8">
      <c r="A24" s="3" t="s">
        <v>433</v>
      </c>
    </row>
    <row r="25" spans="1:8">
      <c r="A25" s="4" t="s">
        <v>438</v>
      </c>
      <c r="F25" s="7" t="n">
        <v>8000000</v>
      </c>
    </row>
    <row r="26" spans="1:8">
      <c r="A26" s="4" t="s">
        <v>443</v>
      </c>
    </row>
    <row r="27" spans="1:8">
      <c r="A27" s="3" t="s">
        <v>433</v>
      </c>
    </row>
    <row r="28" spans="1:8">
      <c r="A28" s="4" t="s">
        <v>444</v>
      </c>
      <c r="B28" s="4" t="s">
        <v>445</v>
      </c>
    </row>
    <row r="29" spans="1:8">
      <c r="A29" s="4" t="s">
        <v>446</v>
      </c>
    </row>
    <row r="30" spans="1:8">
      <c r="A30" s="3" t="s">
        <v>433</v>
      </c>
    </row>
    <row r="31" spans="1:8">
      <c r="A31" s="4" t="s">
        <v>444</v>
      </c>
      <c r="B31" s="4" t="s">
        <v>445</v>
      </c>
    </row>
    <row r="32" spans="1:8">
      <c r="A32" s="4" t="s">
        <v>447</v>
      </c>
    </row>
    <row r="33" spans="1:8">
      <c r="A33" s="3" t="s">
        <v>433</v>
      </c>
    </row>
    <row r="34" spans="1:8">
      <c r="A34" s="4" t="s">
        <v>437</v>
      </c>
      <c r="C34" s="6" t="n">
        <v>5000000</v>
      </c>
    </row>
    <row r="35" spans="1:8">
      <c r="A35" s="4" t="s">
        <v>448</v>
      </c>
    </row>
    <row r="36" spans="1:8">
      <c r="A36" s="3" t="s">
        <v>433</v>
      </c>
    </row>
    <row r="37" spans="1:8">
      <c r="A37" s="4" t="s">
        <v>437</v>
      </c>
      <c r="B37" s="7" t="n">
        <v>-4000000</v>
      </c>
    </row>
    <row r="38" spans="1:8">
      <c r="A38" s="4" t="s">
        <v>323</v>
      </c>
    </row>
    <row r="39" spans="1:8">
      <c r="A39" s="3" t="s">
        <v>433</v>
      </c>
    </row>
    <row r="40" spans="1:8">
      <c r="A40" s="4" t="s">
        <v>437</v>
      </c>
      <c r="B40" s="6" t="n">
        <v>-1300000</v>
      </c>
    </row>
    <row r="41" spans="1:8">
      <c r="A41" s="4" t="s">
        <v>449</v>
      </c>
    </row>
    <row r="42" spans="1:8">
      <c r="A42" s="3" t="s">
        <v>433</v>
      </c>
    </row>
    <row r="43" spans="1:8">
      <c r="A43" s="4" t="s">
        <v>438</v>
      </c>
      <c r="B43" s="7" t="n">
        <v>1900000</v>
      </c>
      <c r="D43" s="7" t="n">
        <v>5000000</v>
      </c>
    </row>
    <row r="44" spans="1:8">
      <c r="A44" s="4" t="s">
        <v>450</v>
      </c>
    </row>
    <row r="45" spans="1:8">
      <c r="A45" s="3" t="s">
        <v>433</v>
      </c>
    </row>
    <row r="46" spans="1:8">
      <c r="A46" s="4" t="s">
        <v>444</v>
      </c>
      <c r="B46" s="4" t="s">
        <v>451</v>
      </c>
    </row>
    <row r="47" spans="1:8">
      <c r="A47" s="4" t="s">
        <v>452</v>
      </c>
    </row>
    <row r="48" spans="1:8">
      <c r="A48" s="3" t="s">
        <v>433</v>
      </c>
    </row>
    <row r="49" spans="1:8">
      <c r="A49" s="4" t="s">
        <v>444</v>
      </c>
      <c r="B49" s="4" t="s">
        <v>451</v>
      </c>
    </row>
    <row r="50" spans="1:8">
      <c r="A50" s="4" t="s">
        <v>453</v>
      </c>
    </row>
    <row r="51" spans="1:8">
      <c r="A51" s="3" t="s">
        <v>433</v>
      </c>
    </row>
    <row r="52" spans="1:8">
      <c r="A52" s="4" t="s">
        <v>437</v>
      </c>
      <c r="C52" s="7" t="n">
        <v>3000000</v>
      </c>
    </row>
    <row r="53" spans="1:8">
      <c r="A53" s="4" t="s">
        <v>454</v>
      </c>
    </row>
    <row r="54" spans="1:8">
      <c r="A54" s="3" t="s">
        <v>433</v>
      </c>
    </row>
    <row r="55" spans="1:8">
      <c r="A55" s="4" t="s">
        <v>437</v>
      </c>
      <c r="B55" s="7" t="n">
        <v>-2400000</v>
      </c>
    </row>
    <row r="56" spans="1:8">
      <c r="A56" s="4" t="s">
        <v>455</v>
      </c>
    </row>
    <row r="57" spans="1:8">
      <c r="A57" s="3" t="s">
        <v>433</v>
      </c>
    </row>
    <row r="58" spans="1:8">
      <c r="A58" s="4" t="s">
        <v>437</v>
      </c>
      <c r="B58" s="7" t="n">
        <v>1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7" t="n">
        <v>243755</v>
      </c>
      <c r="C3" s="7" t="n">
        <v>129919</v>
      </c>
    </row>
    <row r="4" spans="1:3">
      <c r="A4" s="4" t="s">
        <v>459</v>
      </c>
      <c r="B4" s="6" t="n">
        <v>259452</v>
      </c>
    </row>
    <row r="5" spans="1:3">
      <c r="A5" s="4" t="s">
        <v>47</v>
      </c>
      <c r="B5" s="6" t="n">
        <v>1909</v>
      </c>
    </row>
    <row r="6" spans="1:3">
      <c r="A6" s="4" t="s">
        <v>460</v>
      </c>
    </row>
    <row r="7" spans="1:3">
      <c r="A7" s="3" t="s">
        <v>457</v>
      </c>
    </row>
    <row r="8" spans="1:3">
      <c r="A8" s="4" t="s">
        <v>47</v>
      </c>
      <c r="B8" s="6" t="n">
        <v>1909</v>
      </c>
    </row>
    <row r="9" spans="1:3">
      <c r="A9" s="4" t="s">
        <v>461</v>
      </c>
    </row>
    <row r="10" spans="1:3">
      <c r="A10" s="3" t="s">
        <v>457</v>
      </c>
    </row>
    <row r="11" spans="1:3">
      <c r="A11" s="4" t="s">
        <v>459</v>
      </c>
      <c r="B11" s="6" t="n">
        <v>243755</v>
      </c>
    </row>
    <row r="12" spans="1:3">
      <c r="A12" s="4" t="s">
        <v>439</v>
      </c>
    </row>
    <row r="13" spans="1:3">
      <c r="A13" s="3" t="s">
        <v>457</v>
      </c>
    </row>
    <row r="14" spans="1:3">
      <c r="A14" s="4" t="s">
        <v>459</v>
      </c>
      <c r="B14" s="6" t="n">
        <v>15697</v>
      </c>
    </row>
    <row r="15" spans="1:3">
      <c r="A15" s="4" t="s">
        <v>462</v>
      </c>
    </row>
    <row r="16" spans="1:3">
      <c r="A16" s="3" t="s">
        <v>457</v>
      </c>
    </row>
    <row r="17" spans="1:3">
      <c r="A17" s="4" t="s">
        <v>459</v>
      </c>
      <c r="B17" s="6" t="n">
        <v>163675</v>
      </c>
    </row>
    <row r="18" spans="1:3">
      <c r="A18" s="4" t="s">
        <v>463</v>
      </c>
    </row>
    <row r="19" spans="1:3">
      <c r="A19" s="3" t="s">
        <v>457</v>
      </c>
    </row>
    <row r="20" spans="1:3">
      <c r="A20" s="4" t="s">
        <v>459</v>
      </c>
      <c r="B20" s="6" t="n">
        <v>45473</v>
      </c>
    </row>
    <row r="21" spans="1:3">
      <c r="A21" s="4" t="s">
        <v>464</v>
      </c>
    </row>
    <row r="22" spans="1:3">
      <c r="A22" s="3" t="s">
        <v>457</v>
      </c>
    </row>
    <row r="23" spans="1:3">
      <c r="A23" s="4" t="s">
        <v>459</v>
      </c>
      <c r="B23" s="6" t="n">
        <v>34607</v>
      </c>
    </row>
    <row r="24" spans="1:3">
      <c r="A24" s="4" t="s">
        <v>465</v>
      </c>
    </row>
    <row r="25" spans="1:3">
      <c r="A25" s="3" t="s">
        <v>457</v>
      </c>
    </row>
    <row r="26" spans="1:3">
      <c r="A26" s="4" t="s">
        <v>459</v>
      </c>
      <c r="B26" s="6" t="n">
        <v>15697</v>
      </c>
    </row>
    <row r="27" spans="1:3">
      <c r="A27" s="4" t="s">
        <v>466</v>
      </c>
    </row>
    <row r="28" spans="1:3">
      <c r="A28" s="3" t="s">
        <v>457</v>
      </c>
    </row>
    <row r="29" spans="1:3">
      <c r="A29" s="4" t="s">
        <v>459</v>
      </c>
      <c r="B29" s="6" t="n">
        <v>15697</v>
      </c>
    </row>
    <row r="30" spans="1:3">
      <c r="A30" s="4" t="s">
        <v>467</v>
      </c>
    </row>
    <row r="31" spans="1:3">
      <c r="A31" s="3" t="s">
        <v>457</v>
      </c>
    </row>
    <row r="32" spans="1:3">
      <c r="A32" s="4" t="s">
        <v>459</v>
      </c>
      <c r="B32" s="6" t="n">
        <v>15697</v>
      </c>
    </row>
    <row r="33" spans="1:3">
      <c r="A33" s="4" t="s">
        <v>468</v>
      </c>
    </row>
    <row r="34" spans="1:3">
      <c r="A34" s="3" t="s">
        <v>457</v>
      </c>
    </row>
    <row r="35" spans="1:3">
      <c r="A35" s="4" t="s">
        <v>459</v>
      </c>
      <c r="B35" s="6" t="n">
        <v>15697</v>
      </c>
    </row>
    <row r="36" spans="1:3">
      <c r="A36" s="4" t="s">
        <v>469</v>
      </c>
    </row>
    <row r="37" spans="1:3">
      <c r="A37" s="3" t="s">
        <v>457</v>
      </c>
    </row>
    <row r="38" spans="1:3">
      <c r="A38" s="4" t="s">
        <v>459</v>
      </c>
      <c r="B38" s="6" t="n">
        <v>243755</v>
      </c>
    </row>
    <row r="39" spans="1:3">
      <c r="A39" s="4" t="s">
        <v>470</v>
      </c>
    </row>
    <row r="40" spans="1:3">
      <c r="A40" s="3" t="s">
        <v>457</v>
      </c>
    </row>
    <row r="41" spans="1:3">
      <c r="A41" s="4" t="s">
        <v>459</v>
      </c>
      <c r="B41" s="6" t="n">
        <v>243755</v>
      </c>
    </row>
    <row r="42" spans="1:3">
      <c r="A42" s="4" t="s">
        <v>471</v>
      </c>
    </row>
    <row r="43" spans="1:3">
      <c r="A43" s="3" t="s">
        <v>457</v>
      </c>
    </row>
    <row r="44" spans="1:3">
      <c r="A44" s="4" t="s">
        <v>459</v>
      </c>
      <c r="B44" s="6" t="n">
        <v>163675</v>
      </c>
    </row>
    <row r="45" spans="1:3">
      <c r="A45" s="4" t="s">
        <v>472</v>
      </c>
    </row>
    <row r="46" spans="1:3">
      <c r="A46" s="3" t="s">
        <v>457</v>
      </c>
    </row>
    <row r="47" spans="1:3">
      <c r="A47" s="4" t="s">
        <v>459</v>
      </c>
      <c r="B47" s="6" t="n">
        <v>45473</v>
      </c>
    </row>
    <row r="48" spans="1:3">
      <c r="A48" s="4" t="s">
        <v>473</v>
      </c>
    </row>
    <row r="49" spans="1:3">
      <c r="A49" s="3" t="s">
        <v>457</v>
      </c>
    </row>
    <row r="50" spans="1:3">
      <c r="A50" s="4" t="s">
        <v>459</v>
      </c>
      <c r="B50" s="6" t="n">
        <v>34607</v>
      </c>
    </row>
    <row r="51" spans="1:3">
      <c r="A51" s="4" t="s">
        <v>474</v>
      </c>
    </row>
    <row r="52" spans="1:3">
      <c r="A52" s="3" t="s">
        <v>457</v>
      </c>
    </row>
    <row r="53" spans="1:3">
      <c r="A53" s="4" t="s">
        <v>47</v>
      </c>
      <c r="B53" s="6" t="n">
        <v>1909</v>
      </c>
    </row>
    <row r="54" spans="1:3">
      <c r="A54" s="4" t="s">
        <v>475</v>
      </c>
    </row>
    <row r="55" spans="1:3">
      <c r="A55" s="3" t="s">
        <v>457</v>
      </c>
    </row>
    <row r="56" spans="1:3">
      <c r="A56" s="4" t="s">
        <v>47</v>
      </c>
      <c r="B56" s="6" t="n">
        <v>1909</v>
      </c>
    </row>
    <row r="57" spans="1:3">
      <c r="A57" s="4" t="s">
        <v>476</v>
      </c>
    </row>
    <row r="58" spans="1:3">
      <c r="A58" s="3" t="s">
        <v>457</v>
      </c>
    </row>
    <row r="59" spans="1:3">
      <c r="A59" s="4" t="s">
        <v>477</v>
      </c>
      <c r="B59" s="6" t="n">
        <v>243781</v>
      </c>
      <c r="C59" s="6" t="n">
        <v>131925</v>
      </c>
    </row>
    <row r="60" spans="1:3">
      <c r="A60" s="4" t="s">
        <v>478</v>
      </c>
      <c r="B60" s="6" t="n">
        <v>47</v>
      </c>
      <c r="C60" s="6" t="n">
        <v>24</v>
      </c>
    </row>
    <row r="61" spans="1:3">
      <c r="A61" s="4" t="s">
        <v>479</v>
      </c>
      <c r="B61" s="6" t="n">
        <v>-73</v>
      </c>
      <c r="C61" s="6" t="n">
        <v>-30</v>
      </c>
    </row>
    <row r="62" spans="1:3">
      <c r="A62" s="4" t="s">
        <v>458</v>
      </c>
      <c r="B62" s="6" t="n">
        <v>243755</v>
      </c>
      <c r="C62" s="6" t="n">
        <v>131919</v>
      </c>
    </row>
    <row r="63" spans="1:3">
      <c r="A63" s="4" t="s">
        <v>459</v>
      </c>
      <c r="C63" s="6" t="n">
        <v>153942</v>
      </c>
    </row>
    <row r="64" spans="1:3">
      <c r="A64" s="4" t="s">
        <v>47</v>
      </c>
      <c r="C64" s="6" t="n">
        <v>9124</v>
      </c>
    </row>
    <row r="65" spans="1:3">
      <c r="A65" s="4" t="s">
        <v>480</v>
      </c>
    </row>
    <row r="66" spans="1:3">
      <c r="A66" s="3" t="s">
        <v>457</v>
      </c>
    </row>
    <row r="67" spans="1:3">
      <c r="A67" s="4" t="s">
        <v>47</v>
      </c>
      <c r="C67" s="6" t="n">
        <v>6364</v>
      </c>
    </row>
    <row r="68" spans="1:3">
      <c r="A68" s="4" t="s">
        <v>481</v>
      </c>
    </row>
    <row r="69" spans="1:3">
      <c r="A69" s="3" t="s">
        <v>457</v>
      </c>
    </row>
    <row r="70" spans="1:3">
      <c r="A70" s="4" t="s">
        <v>47</v>
      </c>
      <c r="C70" s="6" t="n">
        <v>2760</v>
      </c>
    </row>
    <row r="71" spans="1:3">
      <c r="A71" s="4" t="s">
        <v>482</v>
      </c>
    </row>
    <row r="72" spans="1:3">
      <c r="A72" s="3" t="s">
        <v>457</v>
      </c>
    </row>
    <row r="73" spans="1:3">
      <c r="A73" s="4" t="s">
        <v>459</v>
      </c>
      <c r="C73" s="6" t="n">
        <v>129919</v>
      </c>
    </row>
    <row r="74" spans="1:3">
      <c r="A74" s="4" t="s">
        <v>483</v>
      </c>
    </row>
    <row r="75" spans="1:3">
      <c r="A75" s="3" t="s">
        <v>457</v>
      </c>
    </row>
    <row r="76" spans="1:3">
      <c r="A76" s="4" t="s">
        <v>459</v>
      </c>
      <c r="B76" s="6" t="n">
        <v>15697</v>
      </c>
      <c r="C76" s="6" t="n">
        <v>22023</v>
      </c>
    </row>
    <row r="77" spans="1:3">
      <c r="A77" s="4" t="s">
        <v>484</v>
      </c>
    </row>
    <row r="78" spans="1:3">
      <c r="A78" s="3" t="s">
        <v>457</v>
      </c>
    </row>
    <row r="79" spans="1:3">
      <c r="A79" s="4" t="s">
        <v>477</v>
      </c>
      <c r="B79" s="6" t="n">
        <v>163712</v>
      </c>
      <c r="C79" s="6" t="n">
        <v>122131</v>
      </c>
    </row>
    <row r="80" spans="1:3">
      <c r="A80" s="4" t="s">
        <v>478</v>
      </c>
      <c r="B80" s="6" t="n">
        <v>19</v>
      </c>
      <c r="C80" s="6" t="n">
        <v>22</v>
      </c>
    </row>
    <row r="81" spans="1:3">
      <c r="A81" s="4" t="s">
        <v>479</v>
      </c>
      <c r="B81" s="6" t="n">
        <v>-56</v>
      </c>
      <c r="C81" s="6" t="n">
        <v>-29</v>
      </c>
    </row>
    <row r="82" spans="1:3">
      <c r="A82" s="4" t="s">
        <v>458</v>
      </c>
      <c r="B82" s="6" t="n">
        <v>163675</v>
      </c>
      <c r="C82" s="6" t="n">
        <v>122124</v>
      </c>
    </row>
    <row r="83" spans="1:3">
      <c r="A83" s="4" t="s">
        <v>459</v>
      </c>
      <c r="C83" s="6" t="n">
        <v>122124</v>
      </c>
    </row>
    <row r="84" spans="1:3">
      <c r="A84" s="4" t="s">
        <v>485</v>
      </c>
    </row>
    <row r="85" spans="1:3">
      <c r="A85" s="3" t="s">
        <v>457</v>
      </c>
    </row>
    <row r="86" spans="1:3">
      <c r="A86" s="4" t="s">
        <v>477</v>
      </c>
      <c r="B86" s="6" t="n">
        <v>45480</v>
      </c>
      <c r="C86" s="6" t="n">
        <v>6992</v>
      </c>
    </row>
    <row r="87" spans="1:3">
      <c r="A87" s="4" t="s">
        <v>478</v>
      </c>
      <c r="B87" s="6" t="n">
        <v>3</v>
      </c>
    </row>
    <row r="88" spans="1:3">
      <c r="A88" s="4" t="s">
        <v>479</v>
      </c>
      <c r="B88" s="6" t="n">
        <v>-10</v>
      </c>
      <c r="C88" s="6" t="n">
        <v>-1</v>
      </c>
    </row>
    <row r="89" spans="1:3">
      <c r="A89" s="4" t="s">
        <v>458</v>
      </c>
      <c r="B89" s="6" t="n">
        <v>45473</v>
      </c>
      <c r="C89" s="6" t="n">
        <v>6991</v>
      </c>
    </row>
    <row r="90" spans="1:3">
      <c r="A90" s="4" t="s">
        <v>459</v>
      </c>
      <c r="C90" s="6" t="n">
        <v>6991</v>
      </c>
    </row>
    <row r="91" spans="1:3">
      <c r="A91" s="4" t="s">
        <v>486</v>
      </c>
    </row>
    <row r="92" spans="1:3">
      <c r="A92" s="3" t="s">
        <v>457</v>
      </c>
    </row>
    <row r="93" spans="1:3">
      <c r="A93" s="4" t="s">
        <v>477</v>
      </c>
      <c r="B93" s="6" t="n">
        <v>34589</v>
      </c>
      <c r="C93" s="6" t="n">
        <v>2500</v>
      </c>
    </row>
    <row r="94" spans="1:3">
      <c r="A94" s="4" t="s">
        <v>478</v>
      </c>
      <c r="B94" s="6" t="n">
        <v>25</v>
      </c>
      <c r="C94" s="6" t="n">
        <v>2</v>
      </c>
    </row>
    <row r="95" spans="1:3">
      <c r="A95" s="4" t="s">
        <v>479</v>
      </c>
      <c r="B95" s="6" t="n">
        <v>-7</v>
      </c>
    </row>
    <row r="96" spans="1:3">
      <c r="A96" s="4" t="s">
        <v>458</v>
      </c>
      <c r="B96" s="7" t="n">
        <v>34607</v>
      </c>
      <c r="C96" s="6" t="n">
        <v>2502</v>
      </c>
    </row>
    <row r="97" spans="1:3">
      <c r="A97" s="4" t="s">
        <v>459</v>
      </c>
      <c r="C97" s="6" t="n">
        <v>2502</v>
      </c>
    </row>
    <row r="98" spans="1:3">
      <c r="A98" s="4" t="s">
        <v>487</v>
      </c>
    </row>
    <row r="99" spans="1:3">
      <c r="A99" s="3" t="s">
        <v>457</v>
      </c>
    </row>
    <row r="100" spans="1:3">
      <c r="A100" s="4" t="s">
        <v>459</v>
      </c>
      <c r="C100" s="6" t="n">
        <v>24023</v>
      </c>
    </row>
    <row r="101" spans="1:3">
      <c r="A101" s="4" t="s">
        <v>488</v>
      </c>
    </row>
    <row r="102" spans="1:3">
      <c r="A102" s="3" t="s">
        <v>457</v>
      </c>
    </row>
    <row r="103" spans="1:3">
      <c r="A103" s="4" t="s">
        <v>477</v>
      </c>
      <c r="C103" s="6" t="n">
        <v>302</v>
      </c>
    </row>
    <row r="104" spans="1:3">
      <c r="A104" s="4" t="s">
        <v>458</v>
      </c>
      <c r="C104" s="6" t="n">
        <v>302</v>
      </c>
    </row>
    <row r="105" spans="1:3">
      <c r="A105" s="4" t="s">
        <v>459</v>
      </c>
      <c r="C105" s="6" t="n">
        <v>302</v>
      </c>
    </row>
    <row r="106" spans="1:3">
      <c r="A106" s="4" t="s">
        <v>489</v>
      </c>
    </row>
    <row r="107" spans="1:3">
      <c r="A107" s="3" t="s">
        <v>457</v>
      </c>
    </row>
    <row r="108" spans="1:3">
      <c r="A108" s="4" t="s">
        <v>459</v>
      </c>
      <c r="C108" s="6" t="n">
        <v>22023</v>
      </c>
    </row>
    <row r="109" spans="1:3">
      <c r="A109" s="4" t="s">
        <v>490</v>
      </c>
    </row>
    <row r="110" spans="1:3">
      <c r="A110" s="3" t="s">
        <v>457</v>
      </c>
    </row>
    <row r="111" spans="1:3">
      <c r="A111" s="4" t="s">
        <v>459</v>
      </c>
      <c r="C111" s="6" t="n">
        <v>22023</v>
      </c>
    </row>
    <row r="112" spans="1:3">
      <c r="A112" s="4" t="s">
        <v>491</v>
      </c>
    </row>
    <row r="113" spans="1:3">
      <c r="A113" s="3" t="s">
        <v>457</v>
      </c>
    </row>
    <row r="114" spans="1:3">
      <c r="A114" s="4" t="s">
        <v>459</v>
      </c>
      <c r="C114" s="6" t="n">
        <v>24023</v>
      </c>
    </row>
    <row r="115" spans="1:3">
      <c r="A115" s="4" t="s">
        <v>492</v>
      </c>
    </row>
    <row r="116" spans="1:3">
      <c r="A116" s="3" t="s">
        <v>457</v>
      </c>
    </row>
    <row r="117" spans="1:3">
      <c r="A117" s="4" t="s">
        <v>459</v>
      </c>
      <c r="C117" s="6" t="n">
        <v>131919</v>
      </c>
    </row>
    <row r="118" spans="1:3">
      <c r="A118" s="4" t="s">
        <v>493</v>
      </c>
    </row>
    <row r="119" spans="1:3">
      <c r="A119" s="3" t="s">
        <v>457</v>
      </c>
    </row>
    <row r="120" spans="1:3">
      <c r="A120" s="4" t="s">
        <v>459</v>
      </c>
      <c r="C120" s="6" t="n">
        <v>129919</v>
      </c>
    </row>
    <row r="121" spans="1:3">
      <c r="A121" s="4" t="s">
        <v>494</v>
      </c>
    </row>
    <row r="122" spans="1:3">
      <c r="A122" s="3" t="s">
        <v>457</v>
      </c>
    </row>
    <row r="123" spans="1:3">
      <c r="A123" s="4" t="s">
        <v>459</v>
      </c>
      <c r="C123" s="6" t="n">
        <v>122124</v>
      </c>
    </row>
    <row r="124" spans="1:3">
      <c r="A124" s="4" t="s">
        <v>495</v>
      </c>
    </row>
    <row r="125" spans="1:3">
      <c r="A125" s="3" t="s">
        <v>457</v>
      </c>
    </row>
    <row r="126" spans="1:3">
      <c r="A126" s="4" t="s">
        <v>459</v>
      </c>
      <c r="C126" s="6" t="n">
        <v>6991</v>
      </c>
    </row>
    <row r="127" spans="1:3">
      <c r="A127" s="4" t="s">
        <v>496</v>
      </c>
    </row>
    <row r="128" spans="1:3">
      <c r="A128" s="3" t="s">
        <v>457</v>
      </c>
    </row>
    <row r="129" spans="1:3">
      <c r="A129" s="4" t="s">
        <v>459</v>
      </c>
      <c r="C129" s="6" t="n">
        <v>2502</v>
      </c>
    </row>
    <row r="130" spans="1:3">
      <c r="A130" s="4" t="s">
        <v>497</v>
      </c>
    </row>
    <row r="131" spans="1:3">
      <c r="A131" s="3" t="s">
        <v>457</v>
      </c>
    </row>
    <row r="132" spans="1:3">
      <c r="A132" s="4" t="s">
        <v>459</v>
      </c>
      <c r="C132" s="6" t="n">
        <v>302</v>
      </c>
    </row>
    <row r="133" spans="1:3">
      <c r="A133" s="4" t="s">
        <v>498</v>
      </c>
    </row>
    <row r="134" spans="1:3">
      <c r="A134" s="3" t="s">
        <v>457</v>
      </c>
    </row>
    <row r="135" spans="1:3">
      <c r="A135" s="4" t="s">
        <v>47</v>
      </c>
      <c r="C135" s="6" t="n">
        <v>9124</v>
      </c>
    </row>
    <row r="136" spans="1:3">
      <c r="A136" s="4" t="s">
        <v>499</v>
      </c>
    </row>
    <row r="137" spans="1:3">
      <c r="A137" s="3" t="s">
        <v>457</v>
      </c>
    </row>
    <row r="138" spans="1:3">
      <c r="A138" s="4" t="s">
        <v>47</v>
      </c>
      <c r="C138" s="6" t="n">
        <v>6364</v>
      </c>
    </row>
    <row r="139" spans="1:3">
      <c r="A139" s="4" t="s">
        <v>500</v>
      </c>
    </row>
    <row r="140" spans="1:3">
      <c r="A140" s="3" t="s">
        <v>457</v>
      </c>
    </row>
    <row r="141" spans="1:3">
      <c r="A141" s="4" t="s">
        <v>47</v>
      </c>
      <c r="C141" s="7" t="n">
        <v>27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1</v>
      </c>
      <c r="B1" s="2" t="s">
        <v>1</v>
      </c>
    </row>
    <row r="2" spans="1:3">
      <c r="B2" s="2" t="s">
        <v>2</v>
      </c>
      <c r="C2" s="2" t="s">
        <v>32</v>
      </c>
    </row>
    <row r="3" spans="1:3">
      <c r="A3" s="3" t="s">
        <v>502</v>
      </c>
    </row>
    <row r="4" spans="1:3">
      <c r="A4" s="4" t="s">
        <v>398</v>
      </c>
      <c r="B4" s="7" t="n">
        <v>9124</v>
      </c>
    </row>
    <row r="5" spans="1:3">
      <c r="A5" s="4" t="s">
        <v>503</v>
      </c>
      <c r="C5" s="7" t="n">
        <v>16034</v>
      </c>
    </row>
    <row r="6" spans="1:3">
      <c r="A6" s="4" t="s">
        <v>504</v>
      </c>
      <c r="B6" s="6" t="n">
        <v>-1908</v>
      </c>
      <c r="C6" s="6" t="n">
        <v>-7863</v>
      </c>
    </row>
    <row r="7" spans="1:3">
      <c r="A7" s="4" t="s">
        <v>505</v>
      </c>
      <c r="B7" s="6" t="n">
        <v>-5307</v>
      </c>
      <c r="C7" s="6" t="n">
        <v>953</v>
      </c>
    </row>
    <row r="8" spans="1:3">
      <c r="A8" s="4" t="s">
        <v>402</v>
      </c>
      <c r="B8" s="7" t="n">
        <v>1909</v>
      </c>
      <c r="C8" s="7" t="n">
        <v>91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06</v>
      </c>
      <c r="B1" s="2" t="s">
        <v>1</v>
      </c>
    </row>
    <row r="2" spans="1:2">
      <c r="B2" s="2" t="s">
        <v>2</v>
      </c>
    </row>
    <row r="3" spans="1:2">
      <c r="A3" s="3" t="s">
        <v>502</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80</v>
      </c>
    </row>
    <row r="4" spans="1:12">
      <c r="A4" s="4" t="s">
        <v>81</v>
      </c>
      <c r="B4" s="7" t="n">
        <v>79525</v>
      </c>
      <c r="C4" s="7" t="n">
        <v>120029</v>
      </c>
      <c r="D4" s="7" t="n">
        <v>112545</v>
      </c>
      <c r="E4" s="7" t="n">
        <v>106296</v>
      </c>
      <c r="F4" s="7" t="n">
        <v>99279</v>
      </c>
      <c r="G4" s="7" t="n">
        <v>115864</v>
      </c>
      <c r="H4" s="7" t="n">
        <v>90195</v>
      </c>
      <c r="I4" s="7" t="n">
        <v>66681</v>
      </c>
      <c r="J4" s="7" t="n">
        <v>418395</v>
      </c>
      <c r="K4" s="7" t="n">
        <v>372019</v>
      </c>
      <c r="L4" s="7" t="n">
        <v>252533</v>
      </c>
    </row>
    <row r="5" spans="1:12">
      <c r="A5" s="4" t="s">
        <v>82</v>
      </c>
      <c r="B5" s="6" t="n">
        <v>46590</v>
      </c>
      <c r="C5" s="6" t="n">
        <v>70228</v>
      </c>
      <c r="D5" s="6" t="n">
        <v>65974</v>
      </c>
      <c r="E5" s="6" t="n">
        <v>61465</v>
      </c>
      <c r="F5" s="6" t="n">
        <v>56333</v>
      </c>
      <c r="G5" s="6" t="n">
        <v>65468</v>
      </c>
      <c r="H5" s="6" t="n">
        <v>58854</v>
      </c>
      <c r="I5" s="6" t="n">
        <v>35505</v>
      </c>
      <c r="J5" s="6" t="n">
        <v>244257</v>
      </c>
      <c r="K5" s="6" t="n">
        <v>216160</v>
      </c>
      <c r="L5" s="6" t="n">
        <v>127724</v>
      </c>
    </row>
    <row r="6" spans="1:12">
      <c r="A6" s="4" t="s">
        <v>83</v>
      </c>
      <c r="B6" s="6" t="n">
        <v>32935</v>
      </c>
      <c r="C6" s="6" t="n">
        <v>49801</v>
      </c>
      <c r="D6" s="6" t="n">
        <v>46571</v>
      </c>
      <c r="E6" s="6" t="n">
        <v>44831</v>
      </c>
      <c r="F6" s="6" t="n">
        <v>42946</v>
      </c>
      <c r="G6" s="6" t="n">
        <v>50396</v>
      </c>
      <c r="H6" s="6" t="n">
        <v>31341</v>
      </c>
      <c r="I6" s="6" t="n">
        <v>31176</v>
      </c>
      <c r="J6" s="6" t="n">
        <v>174138</v>
      </c>
      <c r="K6" s="6" t="n">
        <v>155859</v>
      </c>
      <c r="L6" s="6" t="n">
        <v>124809</v>
      </c>
    </row>
    <row r="7" spans="1:12">
      <c r="A7" s="3" t="s">
        <v>84</v>
      </c>
    </row>
    <row r="8" spans="1:12">
      <c r="A8" s="4" t="s">
        <v>85</v>
      </c>
      <c r="B8" s="6" t="n">
        <v>26432</v>
      </c>
      <c r="C8" s="6" t="n">
        <v>25690</v>
      </c>
      <c r="D8" s="6" t="n">
        <v>24991</v>
      </c>
      <c r="E8" s="6" t="n">
        <v>20255</v>
      </c>
      <c r="F8" s="6" t="n">
        <v>25231</v>
      </c>
      <c r="G8" s="6" t="n">
        <v>24391</v>
      </c>
      <c r="H8" s="6" t="n">
        <v>21593</v>
      </c>
      <c r="I8" s="6" t="n">
        <v>19408</v>
      </c>
      <c r="J8" s="6" t="n">
        <v>97368</v>
      </c>
      <c r="K8" s="6" t="n">
        <v>90623</v>
      </c>
      <c r="L8" s="6" t="n">
        <v>48431</v>
      </c>
    </row>
    <row r="9" spans="1:12">
      <c r="A9" s="4" t="s">
        <v>86</v>
      </c>
      <c r="B9" s="6" t="n">
        <v>16860</v>
      </c>
      <c r="C9" s="6" t="n">
        <v>14295</v>
      </c>
      <c r="D9" s="6" t="n">
        <v>15186</v>
      </c>
      <c r="E9" s="6" t="n">
        <v>15824</v>
      </c>
      <c r="F9" s="6" t="n">
        <v>15325</v>
      </c>
      <c r="G9" s="6" t="n">
        <v>15551</v>
      </c>
      <c r="H9" s="6" t="n">
        <v>14592</v>
      </c>
      <c r="I9" s="6" t="n">
        <v>13918</v>
      </c>
      <c r="J9" s="6" t="n">
        <v>62165</v>
      </c>
      <c r="K9" s="6" t="n">
        <v>59386</v>
      </c>
      <c r="L9" s="6" t="n">
        <v>51344</v>
      </c>
    </row>
    <row r="10" spans="1:12">
      <c r="A10" s="4" t="s">
        <v>87</v>
      </c>
      <c r="E10" s="6" t="n">
        <v>11708</v>
      </c>
      <c r="J10" s="6" t="n">
        <v>11708</v>
      </c>
      <c r="L10" s="6" t="n">
        <v>15000</v>
      </c>
    </row>
    <row r="11" spans="1:12">
      <c r="A11" s="4" t="s">
        <v>88</v>
      </c>
      <c r="B11" s="6" t="n">
        <v>43292</v>
      </c>
      <c r="C11" s="6" t="n">
        <v>39985</v>
      </c>
      <c r="D11" s="6" t="n">
        <v>40177</v>
      </c>
      <c r="E11" s="6" t="n">
        <v>47787</v>
      </c>
      <c r="F11" s="6" t="n">
        <v>40556</v>
      </c>
      <c r="G11" s="6" t="n">
        <v>39942</v>
      </c>
      <c r="H11" s="6" t="n">
        <v>36185</v>
      </c>
      <c r="I11" s="6" t="n">
        <v>33326</v>
      </c>
      <c r="J11" s="6" t="n">
        <v>171241</v>
      </c>
      <c r="K11" s="6" t="n">
        <v>150009</v>
      </c>
      <c r="L11" s="6" t="n">
        <v>114775</v>
      </c>
    </row>
    <row r="12" spans="1:12">
      <c r="A12" s="4" t="s">
        <v>89</v>
      </c>
      <c r="B12" s="6" t="n">
        <v>-10357</v>
      </c>
      <c r="C12" s="6" t="n">
        <v>9816</v>
      </c>
      <c r="D12" s="6" t="n">
        <v>6394</v>
      </c>
      <c r="E12" s="6" t="n">
        <v>-2956</v>
      </c>
      <c r="F12" s="6" t="n">
        <v>2390</v>
      </c>
      <c r="G12" s="6" t="n">
        <v>10454</v>
      </c>
      <c r="H12" s="6" t="n">
        <v>-4844</v>
      </c>
      <c r="I12" s="6" t="n">
        <v>-2150</v>
      </c>
      <c r="J12" s="6" t="n">
        <v>2897</v>
      </c>
      <c r="K12" s="6" t="n">
        <v>5850</v>
      </c>
      <c r="L12" s="6" t="n">
        <v>10034</v>
      </c>
    </row>
    <row r="13" spans="1:12">
      <c r="A13" s="4" t="s">
        <v>90</v>
      </c>
      <c r="B13" s="6" t="n">
        <v>-3071</v>
      </c>
      <c r="C13" s="6" t="n">
        <v>-2798</v>
      </c>
      <c r="D13" s="6" t="n">
        <v>-2765</v>
      </c>
      <c r="E13" s="6" t="n">
        <v>-2724</v>
      </c>
      <c r="F13" s="6" t="n">
        <v>-2659</v>
      </c>
      <c r="G13" s="6" t="n">
        <v>-2690</v>
      </c>
      <c r="H13" s="6" t="n">
        <v>-2620</v>
      </c>
      <c r="I13" s="6" t="n">
        <v>-2584</v>
      </c>
      <c r="J13" s="6" t="n">
        <v>-11358</v>
      </c>
      <c r="K13" s="6" t="n">
        <v>-10553</v>
      </c>
      <c r="L13" s="6" t="n">
        <v>-4012</v>
      </c>
    </row>
    <row r="14" spans="1:12">
      <c r="A14" s="4" t="s">
        <v>91</v>
      </c>
      <c r="B14" s="6" t="n">
        <v>262</v>
      </c>
      <c r="C14" s="6" t="n">
        <v>-35</v>
      </c>
      <c r="D14" s="6" t="n">
        <v>104</v>
      </c>
      <c r="E14" s="6" t="n">
        <v>61</v>
      </c>
      <c r="F14" s="6" t="n">
        <v>269</v>
      </c>
      <c r="G14" s="6" t="n">
        <v>-281</v>
      </c>
      <c r="H14" s="6" t="n">
        <v>1199</v>
      </c>
      <c r="I14" s="6" t="n">
        <v>181</v>
      </c>
      <c r="J14" s="6" t="n">
        <v>392</v>
      </c>
      <c r="K14" s="6" t="n">
        <v>1368</v>
      </c>
      <c r="L14" s="6" t="n">
        <v>167</v>
      </c>
    </row>
    <row r="15" spans="1:12">
      <c r="A15" s="4" t="s">
        <v>92</v>
      </c>
      <c r="B15" s="6" t="n">
        <v>-13166</v>
      </c>
      <c r="C15" s="6" t="n">
        <v>6983</v>
      </c>
      <c r="D15" s="6" t="n">
        <v>3733</v>
      </c>
      <c r="E15" s="6" t="n">
        <v>-5619</v>
      </c>
      <c r="G15" s="6" t="n">
        <v>7483</v>
      </c>
      <c r="H15" s="6" t="n">
        <v>-6265</v>
      </c>
      <c r="I15" s="6" t="n">
        <v>-4553</v>
      </c>
      <c r="J15" s="6" t="n">
        <v>-8069</v>
      </c>
      <c r="K15" s="6" t="n">
        <v>-3335</v>
      </c>
      <c r="L15" s="6" t="n">
        <v>6189</v>
      </c>
    </row>
    <row r="16" spans="1:12">
      <c r="A16" s="4" t="s">
        <v>93</v>
      </c>
      <c r="B16" s="6" t="n">
        <v>9780</v>
      </c>
      <c r="C16" s="6" t="n">
        <v>5093</v>
      </c>
      <c r="D16" s="6" t="n">
        <v>-1960</v>
      </c>
      <c r="E16" s="6" t="n">
        <v>228</v>
      </c>
      <c r="F16" s="6" t="n">
        <v>-399</v>
      </c>
      <c r="G16" s="6" t="n">
        <v>-2738</v>
      </c>
      <c r="H16" s="6" t="n">
        <v>603</v>
      </c>
      <c r="I16" s="6" t="n">
        <v>279</v>
      </c>
      <c r="J16" s="6" t="n">
        <v>13141</v>
      </c>
      <c r="K16" s="6" t="n">
        <v>-2255</v>
      </c>
      <c r="L16" s="6" t="n">
        <v>70</v>
      </c>
    </row>
    <row r="17" spans="1:12">
      <c r="A17" s="4" t="s">
        <v>94</v>
      </c>
      <c r="B17" s="7" t="n">
        <v>-22946</v>
      </c>
      <c r="C17" s="7" t="n">
        <v>1890</v>
      </c>
      <c r="D17" s="7" t="n">
        <v>5693</v>
      </c>
      <c r="E17" s="7" t="n">
        <v>-5847</v>
      </c>
      <c r="F17" s="7" t="n">
        <v>399</v>
      </c>
      <c r="G17" s="7" t="n">
        <v>10221</v>
      </c>
      <c r="H17" s="7" t="n">
        <v>-6868</v>
      </c>
      <c r="I17" s="7" t="n">
        <v>-4832</v>
      </c>
      <c r="J17" s="7" t="n">
        <v>-21210</v>
      </c>
      <c r="K17" s="7" t="n">
        <v>-1080</v>
      </c>
      <c r="L17" s="7" t="n">
        <v>6119</v>
      </c>
    </row>
    <row r="18" spans="1:12">
      <c r="A18" s="3" t="s">
        <v>95</v>
      </c>
    </row>
    <row r="19" spans="1:12">
      <c r="A19" s="4" t="s">
        <v>96</v>
      </c>
      <c r="B19" s="9" t="n">
        <v>-0.25</v>
      </c>
      <c r="C19" s="9" t="n">
        <v>0.02</v>
      </c>
      <c r="D19" s="9" t="n">
        <v>0.06</v>
      </c>
      <c r="E19" s="9" t="n">
        <v>-0.06</v>
      </c>
      <c r="F19" s="7" t="n">
        <v>0</v>
      </c>
      <c r="G19" s="9" t="n">
        <v>0.11</v>
      </c>
      <c r="H19" s="9" t="n">
        <v>-0.08</v>
      </c>
      <c r="I19" s="9" t="n">
        <v>-0.05</v>
      </c>
      <c r="J19" s="9" t="n">
        <v>-0.23</v>
      </c>
      <c r="K19" s="9" t="n">
        <v>-0.01</v>
      </c>
      <c r="L19" s="9" t="n">
        <v>0.07000000000000001</v>
      </c>
    </row>
    <row r="20" spans="1:12">
      <c r="A20" s="4" t="s">
        <v>97</v>
      </c>
      <c r="B20" s="9" t="n">
        <v>-0.25</v>
      </c>
      <c r="C20" s="9" t="n">
        <v>0.02</v>
      </c>
      <c r="D20" s="9" t="n">
        <v>0.06</v>
      </c>
      <c r="E20" s="9" t="n">
        <v>-0.06</v>
      </c>
      <c r="F20" s="7" t="n">
        <v>0</v>
      </c>
      <c r="G20" s="9" t="n">
        <v>0.11</v>
      </c>
      <c r="H20" s="9" t="n">
        <v>-0.08</v>
      </c>
      <c r="I20" s="9" t="n">
        <v>-0.05</v>
      </c>
      <c r="J20" s="9" t="n">
        <v>-0.23</v>
      </c>
      <c r="K20" s="9" t="n">
        <v>-0.01</v>
      </c>
      <c r="L20" s="9" t="n">
        <v>0.07000000000000001</v>
      </c>
    </row>
    <row r="21" spans="1:12">
      <c r="A21" s="3" t="s">
        <v>98</v>
      </c>
    </row>
    <row r="22" spans="1:12">
      <c r="A22" s="4" t="s">
        <v>96</v>
      </c>
      <c r="B22" s="6" t="n">
        <v>92487</v>
      </c>
      <c r="C22" s="6" t="n">
        <v>91957</v>
      </c>
      <c r="D22" s="6" t="n">
        <v>91574</v>
      </c>
      <c r="E22" s="6" t="n">
        <v>91076</v>
      </c>
      <c r="F22" s="6" t="n">
        <v>90359</v>
      </c>
      <c r="G22" s="6" t="n">
        <v>89779</v>
      </c>
      <c r="H22" s="6" t="n">
        <v>88997</v>
      </c>
      <c r="I22" s="6" t="n">
        <v>88302</v>
      </c>
      <c r="J22" s="6" t="n">
        <v>91787</v>
      </c>
      <c r="K22" s="6" t="n">
        <v>89359</v>
      </c>
      <c r="L22" s="6" t="n">
        <v>86520</v>
      </c>
    </row>
    <row r="23" spans="1:12">
      <c r="A23" s="4" t="s">
        <v>97</v>
      </c>
      <c r="B23" s="6" t="n">
        <v>92487</v>
      </c>
      <c r="C23" s="6" t="n">
        <v>92922</v>
      </c>
      <c r="D23" s="6" t="n">
        <v>92569</v>
      </c>
      <c r="E23" s="6" t="n">
        <v>91076</v>
      </c>
      <c r="F23" s="6" t="n">
        <v>92619</v>
      </c>
      <c r="G23" s="6" t="n">
        <v>92336</v>
      </c>
      <c r="H23" s="6" t="n">
        <v>88997</v>
      </c>
      <c r="I23" s="6" t="n">
        <v>88302</v>
      </c>
      <c r="J23" s="6" t="n">
        <v>91787</v>
      </c>
      <c r="K23" s="6" t="n">
        <v>89359</v>
      </c>
      <c r="L23" s="6" t="n">
        <v>8992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11</v>
      </c>
      <c r="B1" s="2" t="s">
        <v>2</v>
      </c>
      <c r="C1" s="2" t="s">
        <v>32</v>
      </c>
    </row>
    <row r="2" spans="1:3">
      <c r="A2" s="3" t="s">
        <v>512</v>
      </c>
    </row>
    <row r="3" spans="1:3">
      <c r="A3" s="4" t="s">
        <v>513</v>
      </c>
      <c r="B3" s="7" t="n">
        <v>40329</v>
      </c>
      <c r="C3" s="7" t="n">
        <v>49146</v>
      </c>
    </row>
    <row r="4" spans="1:3">
      <c r="A4" s="4" t="s">
        <v>514</v>
      </c>
      <c r="B4" s="6" t="n">
        <v>21968</v>
      </c>
      <c r="C4" s="6" t="n">
        <v>25959</v>
      </c>
    </row>
    <row r="5" spans="1:3">
      <c r="A5" s="4" t="s">
        <v>515</v>
      </c>
      <c r="B5" s="7" t="n">
        <v>62297</v>
      </c>
      <c r="C5" s="7" t="n">
        <v>751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7" t="n">
        <v>5256</v>
      </c>
      <c r="C3" s="7" t="n">
        <v>4280</v>
      </c>
    </row>
    <row r="4" spans="1:3">
      <c r="A4" s="4" t="s">
        <v>519</v>
      </c>
      <c r="B4" s="6" t="n">
        <v>156</v>
      </c>
      <c r="C4" s="6" t="n">
        <v>1398</v>
      </c>
    </row>
    <row r="5" spans="1:3">
      <c r="A5" s="4" t="s">
        <v>520</v>
      </c>
      <c r="C5" s="6" t="n">
        <v>5127</v>
      </c>
    </row>
    <row r="6" spans="1:3">
      <c r="A6" s="4" t="s">
        <v>521</v>
      </c>
      <c r="B6" s="6" t="n">
        <v>1676</v>
      </c>
      <c r="C6" s="6" t="n">
        <v>2675</v>
      </c>
    </row>
    <row r="7" spans="1:3">
      <c r="A7" s="4" t="s">
        <v>522</v>
      </c>
      <c r="B7" s="6" t="n">
        <v>2162</v>
      </c>
      <c r="C7" s="6" t="n">
        <v>1470</v>
      </c>
    </row>
    <row r="8" spans="1:3">
      <c r="A8" s="4" t="s">
        <v>523</v>
      </c>
      <c r="B8" s="7" t="n">
        <v>9250</v>
      </c>
      <c r="C8" s="7" t="n">
        <v>149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7" t="n">
        <v>70898</v>
      </c>
      <c r="C3" s="7" t="n">
        <v>63134</v>
      </c>
    </row>
    <row r="4" spans="1:3">
      <c r="A4" s="4" t="s">
        <v>527</v>
      </c>
      <c r="B4" s="6" t="n">
        <v>-34627</v>
      </c>
      <c r="C4" s="6" t="n">
        <v>-21285</v>
      </c>
    </row>
    <row r="5" spans="1:3">
      <c r="A5" s="4" t="s">
        <v>528</v>
      </c>
      <c r="B5" s="6" t="n">
        <v>36271</v>
      </c>
      <c r="C5" s="6" t="n">
        <v>41849</v>
      </c>
    </row>
    <row r="6" spans="1:3">
      <c r="A6" s="4" t="s">
        <v>529</v>
      </c>
    </row>
    <row r="7" spans="1:3">
      <c r="A7" s="3" t="s">
        <v>525</v>
      </c>
    </row>
    <row r="8" spans="1:3">
      <c r="A8" s="4" t="s">
        <v>526</v>
      </c>
      <c r="B8" s="6" t="n">
        <v>52821</v>
      </c>
      <c r="C8" s="6" t="n">
        <v>47107</v>
      </c>
    </row>
    <row r="9" spans="1:3">
      <c r="A9" s="4" t="s">
        <v>530</v>
      </c>
    </row>
    <row r="10" spans="1:3">
      <c r="A10" s="3" t="s">
        <v>525</v>
      </c>
    </row>
    <row r="11" spans="1:3">
      <c r="A11" s="4" t="s">
        <v>526</v>
      </c>
      <c r="B11" s="6" t="n">
        <v>9074</v>
      </c>
      <c r="C11" s="6" t="n">
        <v>6044</v>
      </c>
    </row>
    <row r="12" spans="1:3">
      <c r="A12" s="4" t="s">
        <v>531</v>
      </c>
    </row>
    <row r="13" spans="1:3">
      <c r="A13" s="3" t="s">
        <v>525</v>
      </c>
    </row>
    <row r="14" spans="1:3">
      <c r="A14" s="4" t="s">
        <v>526</v>
      </c>
      <c r="B14" s="6" t="n">
        <v>607</v>
      </c>
      <c r="C14" s="6" t="n">
        <v>2820</v>
      </c>
    </row>
    <row r="15" spans="1:3">
      <c r="A15" s="4" t="s">
        <v>532</v>
      </c>
    </row>
    <row r="16" spans="1:3">
      <c r="A16" s="3" t="s">
        <v>525</v>
      </c>
    </row>
    <row r="17" spans="1:3">
      <c r="A17" s="4" t="s">
        <v>526</v>
      </c>
      <c r="B17" s="7" t="n">
        <v>8396</v>
      </c>
      <c r="C17" s="7" t="n">
        <v>71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9</v>
      </c>
    </row>
    <row r="3" spans="1:4">
      <c r="A3" s="3" t="s">
        <v>517</v>
      </c>
    </row>
    <row r="4" spans="1:4">
      <c r="A4" s="4" t="s">
        <v>534</v>
      </c>
      <c r="B4" s="7" t="n">
        <v>12769</v>
      </c>
      <c r="C4" s="7" t="n">
        <v>10203</v>
      </c>
      <c r="D4" s="7" t="n">
        <v>449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535</v>
      </c>
      <c r="B1" s="2" t="s">
        <v>1</v>
      </c>
    </row>
    <row r="2" spans="1:3">
      <c r="B2" s="2" t="s">
        <v>32</v>
      </c>
      <c r="C2" s="2" t="s">
        <v>2</v>
      </c>
    </row>
    <row r="3" spans="1:3">
      <c r="A3" s="3" t="s">
        <v>536</v>
      </c>
    </row>
    <row r="4" spans="1:3">
      <c r="A4" s="4" t="s">
        <v>537</v>
      </c>
      <c r="B4" s="7" t="n">
        <v>7197</v>
      </c>
      <c r="C4" s="7" t="n">
        <v>8030</v>
      </c>
    </row>
    <row r="5" spans="1:3">
      <c r="A5" s="4" t="s">
        <v>538</v>
      </c>
      <c r="B5" s="6" t="n">
        <v>5352</v>
      </c>
      <c r="C5" s="6" t="n">
        <v>5040</v>
      </c>
    </row>
    <row r="6" spans="1:3">
      <c r="A6" s="4" t="s">
        <v>539</v>
      </c>
      <c r="B6" s="6" t="n">
        <v>6364</v>
      </c>
      <c r="C6" s="6" t="n">
        <v>1908</v>
      </c>
    </row>
    <row r="7" spans="1:3">
      <c r="A7" s="4" t="s">
        <v>540</v>
      </c>
      <c r="B7" s="6" t="n">
        <v>1584</v>
      </c>
      <c r="C7" s="6" t="n">
        <v>1949</v>
      </c>
    </row>
    <row r="8" spans="1:3">
      <c r="A8" s="4" t="s">
        <v>541</v>
      </c>
      <c r="B8" s="6" t="n">
        <v>921</v>
      </c>
      <c r="C8" s="6" t="n">
        <v>197</v>
      </c>
    </row>
    <row r="9" spans="1:3">
      <c r="A9" s="4" t="s">
        <v>542</v>
      </c>
      <c r="B9" s="6" t="n">
        <v>311</v>
      </c>
      <c r="C9" s="6" t="n">
        <v>553</v>
      </c>
    </row>
    <row r="10" spans="1:3">
      <c r="A10" s="4" t="s">
        <v>543</v>
      </c>
      <c r="B10" s="6" t="n">
        <v>768</v>
      </c>
      <c r="C10" s="6" t="n">
        <v>768</v>
      </c>
    </row>
    <row r="11" spans="1:3">
      <c r="A11" s="4" t="s">
        <v>544</v>
      </c>
      <c r="B11" s="6" t="n">
        <v>1380</v>
      </c>
    </row>
    <row r="12" spans="1:3">
      <c r="A12" s="4" t="s">
        <v>545</v>
      </c>
      <c r="B12" s="6" t="n">
        <v>900</v>
      </c>
      <c r="C12" s="6" t="n">
        <v>4008</v>
      </c>
    </row>
    <row r="13" spans="1:3">
      <c r="A13" s="4" t="s">
        <v>546</v>
      </c>
      <c r="B13" s="6" t="n">
        <v>5962</v>
      </c>
      <c r="C13" s="6" t="n">
        <v>6482</v>
      </c>
    </row>
    <row r="14" spans="1:3">
      <c r="A14" s="4" t="s">
        <v>547</v>
      </c>
      <c r="B14" s="6" t="n">
        <v>31991</v>
      </c>
      <c r="C14" s="6" t="n">
        <v>30248</v>
      </c>
    </row>
    <row r="15" spans="1:3">
      <c r="A15" s="4" t="s">
        <v>548</v>
      </c>
    </row>
    <row r="16" spans="1:3">
      <c r="A16" s="3" t="s">
        <v>536</v>
      </c>
    </row>
    <row r="17" spans="1:3">
      <c r="A17" s="4" t="s">
        <v>549</v>
      </c>
      <c r="B17" s="7" t="n">
        <v>1252</v>
      </c>
      <c r="C17" s="7" t="n">
        <v>1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7" t="n">
        <v>13928</v>
      </c>
      <c r="C3" s="7" t="n">
        <v>11918</v>
      </c>
    </row>
    <row r="4" spans="1:3">
      <c r="A4" s="4" t="s">
        <v>553</v>
      </c>
      <c r="B4" s="6" t="n">
        <v>3436</v>
      </c>
      <c r="C4" s="6" t="n">
        <v>3630</v>
      </c>
    </row>
    <row r="5" spans="1:3">
      <c r="A5" s="4" t="s">
        <v>554</v>
      </c>
      <c r="B5" s="6" t="n">
        <v>3026</v>
      </c>
      <c r="C5" s="6" t="n">
        <v>3936</v>
      </c>
    </row>
    <row r="6" spans="1:3">
      <c r="A6" s="4" t="s">
        <v>555</v>
      </c>
      <c r="B6" s="6" t="n">
        <v>4100</v>
      </c>
      <c r="C6" s="6" t="n">
        <v>3400</v>
      </c>
    </row>
    <row r="7" spans="1:3">
      <c r="A7" s="4" t="s">
        <v>556</v>
      </c>
      <c r="C7" s="6" t="n">
        <v>2760</v>
      </c>
    </row>
    <row r="8" spans="1:3">
      <c r="A8" s="4" t="s">
        <v>49</v>
      </c>
      <c r="B8" s="6" t="n">
        <v>2465</v>
      </c>
      <c r="C8" s="6" t="n">
        <v>2472</v>
      </c>
    </row>
    <row r="9" spans="1:3">
      <c r="A9" s="4" t="s">
        <v>50</v>
      </c>
      <c r="B9" s="6" t="n">
        <v>275</v>
      </c>
      <c r="C9" s="6" t="n">
        <v>136</v>
      </c>
    </row>
    <row r="10" spans="1:3">
      <c r="A10" s="4" t="s">
        <v>557</v>
      </c>
      <c r="B10" s="7" t="n">
        <v>27230</v>
      </c>
      <c r="C10" s="7" t="n">
        <v>282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80"/>
    <col customWidth="1" max="5" min="5" width="14"/>
    <col customWidth="1" max="6" min="6" width="14"/>
  </cols>
  <sheetData>
    <row r="1" spans="1:6">
      <c r="A1" s="1" t="s">
        <v>558</v>
      </c>
      <c r="B1" s="2" t="s">
        <v>559</v>
      </c>
      <c r="C1" s="2" t="s">
        <v>75</v>
      </c>
      <c r="D1" s="2" t="s">
        <v>2</v>
      </c>
      <c r="E1" s="2" t="s">
        <v>32</v>
      </c>
      <c r="F1" s="2" t="s">
        <v>79</v>
      </c>
    </row>
    <row r="2" spans="1:6">
      <c r="A2" s="3" t="s">
        <v>560</v>
      </c>
    </row>
    <row r="3" spans="1:6">
      <c r="A3" s="4" t="s">
        <v>561</v>
      </c>
      <c r="D3" s="4" t="s">
        <v>562</v>
      </c>
    </row>
    <row r="4" spans="1:6">
      <c r="A4" s="4" t="s">
        <v>563</v>
      </c>
      <c r="D4" s="6" t="n">
        <v>2022</v>
      </c>
    </row>
    <row r="5" spans="1:6">
      <c r="A5" s="4" t="s">
        <v>564</v>
      </c>
      <c r="D5" s="7" t="n">
        <v>4900000</v>
      </c>
      <c r="E5" s="7" t="n">
        <v>5200000</v>
      </c>
      <c r="F5" s="7" t="n">
        <v>5600000</v>
      </c>
    </row>
    <row r="6" spans="1:6">
      <c r="A6" s="4" t="s">
        <v>565</v>
      </c>
      <c r="D6" s="6" t="n">
        <v>1500000</v>
      </c>
      <c r="E6" s="6" t="n">
        <v>300000</v>
      </c>
      <c r="F6" s="6" t="n">
        <v>0</v>
      </c>
    </row>
    <row r="7" spans="1:6">
      <c r="A7" s="4" t="s">
        <v>566</v>
      </c>
      <c r="D7" s="6" t="n">
        <v>18100000</v>
      </c>
    </row>
    <row r="8" spans="1:6">
      <c r="A8" s="4" t="s">
        <v>567</v>
      </c>
      <c r="D8" s="6" t="n">
        <v>500000</v>
      </c>
      <c r="E8" s="7" t="n">
        <v>200000</v>
      </c>
      <c r="F8" s="6" t="n">
        <v>43000000</v>
      </c>
    </row>
    <row r="9" spans="1:6">
      <c r="A9" s="4" t="s">
        <v>568</v>
      </c>
      <c r="D9" s="6" t="n">
        <v>11500000</v>
      </c>
    </row>
    <row r="10" spans="1:6">
      <c r="A10" s="4" t="s">
        <v>569</v>
      </c>
      <c r="C10" s="7" t="n">
        <v>11708000</v>
      </c>
      <c r="D10" s="7" t="n">
        <v>11708000</v>
      </c>
      <c r="F10" s="7" t="n">
        <v>15000000</v>
      </c>
    </row>
    <row r="11" spans="1:6">
      <c r="A11" s="4" t="s">
        <v>570</v>
      </c>
      <c r="D11" s="4" t="s">
        <v>571</v>
      </c>
    </row>
    <row r="12" spans="1:6">
      <c r="A12" s="4" t="s">
        <v>572</v>
      </c>
      <c r="B12" s="7" t="n">
        <v>15000000</v>
      </c>
    </row>
    <row r="13" spans="1:6">
      <c r="A13" s="4" t="s">
        <v>573</v>
      </c>
    </row>
    <row r="14" spans="1:6">
      <c r="A14" s="3" t="s">
        <v>560</v>
      </c>
    </row>
    <row r="15" spans="1:6">
      <c r="A15" s="4" t="s">
        <v>574</v>
      </c>
      <c r="D15" s="4" t="s">
        <v>575</v>
      </c>
    </row>
    <row r="16" spans="1:6">
      <c r="A16" s="4" t="s">
        <v>576</v>
      </c>
    </row>
    <row r="17" spans="1:6">
      <c r="A17" s="3" t="s">
        <v>560</v>
      </c>
    </row>
    <row r="18" spans="1:6">
      <c r="A18" s="4" t="s">
        <v>574</v>
      </c>
      <c r="D18" s="4" t="s">
        <v>5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78</v>
      </c>
      <c r="B1" s="2" t="s">
        <v>579</v>
      </c>
    </row>
    <row r="2" spans="1:2">
      <c r="A2" s="3" t="s">
        <v>580</v>
      </c>
    </row>
    <row r="3" spans="1:2">
      <c r="A3" s="6" t="n">
        <v>2017</v>
      </c>
      <c r="B3" s="7" t="n">
        <v>5001</v>
      </c>
    </row>
    <row r="4" spans="1:2">
      <c r="A4" s="6" t="n">
        <v>2018</v>
      </c>
      <c r="B4" s="6" t="n">
        <v>6427</v>
      </c>
    </row>
    <row r="5" spans="1:2">
      <c r="A5" s="6" t="n">
        <v>2019</v>
      </c>
      <c r="B5" s="6" t="n">
        <v>6603</v>
      </c>
    </row>
    <row r="6" spans="1:2">
      <c r="A6" s="6" t="n">
        <v>2020</v>
      </c>
      <c r="B6" s="6" t="n">
        <v>5282</v>
      </c>
    </row>
    <row r="7" spans="1:2">
      <c r="A7" s="6" t="n">
        <v>2021</v>
      </c>
      <c r="B7" s="6" t="n">
        <v>1393</v>
      </c>
    </row>
    <row r="8" spans="1:2">
      <c r="A8" s="4" t="s">
        <v>581</v>
      </c>
      <c r="B8" s="6" t="n">
        <v>516</v>
      </c>
    </row>
    <row r="9" spans="1:2">
      <c r="A9" s="4" t="s">
        <v>107</v>
      </c>
      <c r="B9" s="7" t="n">
        <v>252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80"/>
    <col customWidth="1" max="5" min="5" width="21"/>
    <col customWidth="1" max="6" min="6" width="21"/>
  </cols>
  <sheetData>
    <row r="1" spans="1:6">
      <c r="A1" s="1" t="s">
        <v>582</v>
      </c>
      <c r="B1" s="2" t="s">
        <v>338</v>
      </c>
      <c r="C1" s="2" t="s">
        <v>583</v>
      </c>
      <c r="D1" s="2" t="s">
        <v>584</v>
      </c>
      <c r="E1" s="2" t="s">
        <v>337</v>
      </c>
      <c r="F1" s="2" t="s">
        <v>585</v>
      </c>
    </row>
    <row r="2" spans="1:6">
      <c r="A2" s="3" t="s">
        <v>586</v>
      </c>
    </row>
    <row r="3" spans="1:6">
      <c r="A3" s="4" t="s">
        <v>351</v>
      </c>
      <c r="D3" s="4" t="s">
        <v>352</v>
      </c>
    </row>
    <row r="4" spans="1:6">
      <c r="A4" s="4" t="s">
        <v>353</v>
      </c>
      <c r="D4" s="7" t="n">
        <v>175000000</v>
      </c>
      <c r="F4" s="7" t="n">
        <v>175000000</v>
      </c>
    </row>
    <row r="5" spans="1:6">
      <c r="A5" s="4" t="s">
        <v>587</v>
      </c>
      <c r="B5" s="7" t="n">
        <v>169300000</v>
      </c>
      <c r="E5" s="7" t="n">
        <v>169259000</v>
      </c>
    </row>
    <row r="6" spans="1:6">
      <c r="A6" s="4" t="s">
        <v>588</v>
      </c>
      <c r="D6" s="4" t="s">
        <v>589</v>
      </c>
    </row>
    <row r="7" spans="1:6">
      <c r="A7" s="4" t="s">
        <v>590</v>
      </c>
      <c r="D7" s="4" t="s">
        <v>591</v>
      </c>
    </row>
    <row r="8" spans="1:6">
      <c r="A8" s="4" t="s">
        <v>356</v>
      </c>
      <c r="D8" s="9" t="n">
        <v>21.89</v>
      </c>
    </row>
    <row r="9" spans="1:6">
      <c r="A9" s="4" t="s">
        <v>355</v>
      </c>
      <c r="D9" s="7" t="n">
        <v>1000</v>
      </c>
    </row>
    <row r="10" spans="1:6">
      <c r="A10" s="4" t="s">
        <v>354</v>
      </c>
      <c r="D10" s="10" t="n">
        <v>45.683</v>
      </c>
    </row>
    <row r="11" spans="1:6">
      <c r="A11" s="4" t="s">
        <v>592</v>
      </c>
      <c r="D11" s="7" t="n">
        <v>135700000</v>
      </c>
    </row>
    <row r="12" spans="1:6">
      <c r="A12" s="4" t="s">
        <v>593</v>
      </c>
      <c r="D12" s="7" t="n">
        <v>39300000</v>
      </c>
    </row>
    <row r="13" spans="1:6">
      <c r="A13" s="4" t="s">
        <v>594</v>
      </c>
      <c r="D13" s="4" t="s">
        <v>595</v>
      </c>
    </row>
    <row r="14" spans="1:6">
      <c r="A14" s="4" t="s">
        <v>596</v>
      </c>
      <c r="D14" s="4" t="s">
        <v>597</v>
      </c>
    </row>
    <row r="15" spans="1:6">
      <c r="A15" s="4" t="s">
        <v>598</v>
      </c>
      <c r="D15" s="4" t="s">
        <v>599</v>
      </c>
    </row>
    <row r="16" spans="1:6">
      <c r="A16" s="4" t="s">
        <v>600</v>
      </c>
      <c r="D16" s="4" t="s">
        <v>601</v>
      </c>
    </row>
    <row r="17" spans="1:6">
      <c r="A17" s="4" t="s">
        <v>602</v>
      </c>
      <c r="E17" s="6" t="n">
        <v>39118000</v>
      </c>
    </row>
    <row r="18" spans="1:6">
      <c r="A18" s="4" t="s">
        <v>164</v>
      </c>
      <c r="E18" s="7" t="n">
        <v>25643000</v>
      </c>
    </row>
    <row r="19" spans="1:6">
      <c r="A19" s="4" t="s">
        <v>469</v>
      </c>
    </row>
    <row r="20" spans="1:6">
      <c r="A20" s="3" t="s">
        <v>586</v>
      </c>
    </row>
    <row r="21" spans="1:6">
      <c r="A21" s="4" t="s">
        <v>603</v>
      </c>
      <c r="D21" s="7" t="n">
        <v>162800000</v>
      </c>
    </row>
    <row r="22" spans="1:6">
      <c r="A22" s="4" t="s">
        <v>604</v>
      </c>
    </row>
    <row r="23" spans="1:6">
      <c r="A23" s="3" t="s">
        <v>586</v>
      </c>
    </row>
    <row r="24" spans="1:6">
      <c r="A24" s="4" t="s">
        <v>354</v>
      </c>
      <c r="C24" s="11" t="n">
        <v>0.045683</v>
      </c>
    </row>
    <row r="25" spans="1:6">
      <c r="A25" s="4" t="s">
        <v>605</v>
      </c>
      <c r="C25" s="6" t="n">
        <v>8</v>
      </c>
    </row>
    <row r="26" spans="1:6">
      <c r="A26" s="4" t="s">
        <v>606</v>
      </c>
      <c r="C26" s="9" t="n">
        <v>21.89</v>
      </c>
    </row>
    <row r="27" spans="1:6">
      <c r="A27" s="4" t="s">
        <v>602</v>
      </c>
      <c r="C27" s="7" t="n">
        <v>39100000</v>
      </c>
    </row>
    <row r="28" spans="1:6">
      <c r="A28" s="4" t="s">
        <v>607</v>
      </c>
    </row>
    <row r="29" spans="1:6">
      <c r="A29" s="3" t="s">
        <v>586</v>
      </c>
    </row>
    <row r="30" spans="1:6">
      <c r="A30" s="4" t="s">
        <v>608</v>
      </c>
      <c r="D30" s="7" t="n">
        <v>250000</v>
      </c>
    </row>
    <row r="31" spans="1:6">
      <c r="A31" s="4" t="s">
        <v>609</v>
      </c>
    </row>
    <row r="32" spans="1:6">
      <c r="A32" s="3" t="s">
        <v>586</v>
      </c>
    </row>
    <row r="33" spans="1:6">
      <c r="A33" s="4" t="s">
        <v>605</v>
      </c>
      <c r="C33" s="6" t="n">
        <v>8</v>
      </c>
    </row>
    <row r="34" spans="1:6">
      <c r="A34" s="4" t="s">
        <v>606</v>
      </c>
      <c r="C34" s="9" t="n">
        <v>28.66</v>
      </c>
    </row>
    <row r="35" spans="1:6">
      <c r="A35" s="4" t="s">
        <v>164</v>
      </c>
      <c r="C35" s="7" t="n">
        <v>25600000</v>
      </c>
    </row>
    <row r="36" spans="1:6">
      <c r="A36" s="4" t="s">
        <v>610</v>
      </c>
    </row>
    <row r="37" spans="1:6">
      <c r="A37" s="3" t="s">
        <v>586</v>
      </c>
    </row>
    <row r="38" spans="1:6">
      <c r="A38" s="4" t="s">
        <v>611</v>
      </c>
      <c r="D38" s="6" t="n">
        <v>20</v>
      </c>
    </row>
    <row r="39" spans="1:6">
      <c r="A39" s="4" t="s">
        <v>612</v>
      </c>
      <c r="D39" s="4" t="s">
        <v>613</v>
      </c>
    </row>
    <row r="40" spans="1:6">
      <c r="A40" s="4" t="s">
        <v>614</v>
      </c>
      <c r="D40" s="4" t="s">
        <v>615</v>
      </c>
    </row>
    <row r="41" spans="1:6">
      <c r="A41" s="4" t="s">
        <v>356</v>
      </c>
      <c r="D41" s="9" t="n">
        <v>21.89</v>
      </c>
    </row>
    <row r="42" spans="1:6">
      <c r="A42" s="4" t="s">
        <v>616</v>
      </c>
    </row>
    <row r="43" spans="1:6">
      <c r="A43" s="3" t="s">
        <v>586</v>
      </c>
    </row>
    <row r="44" spans="1:6">
      <c r="A44" s="4" t="s">
        <v>611</v>
      </c>
      <c r="D44" s="6" t="n">
        <v>5</v>
      </c>
    </row>
    <row r="45" spans="1:6">
      <c r="A45" s="4" t="s">
        <v>612</v>
      </c>
      <c r="D45" s="4" t="s">
        <v>617</v>
      </c>
    </row>
    <row r="46" spans="1:6">
      <c r="A46" s="4" t="s">
        <v>614</v>
      </c>
      <c r="D46" s="4" t="s">
        <v>618</v>
      </c>
    </row>
    <row r="47" spans="1:6">
      <c r="A47" s="4" t="s">
        <v>355</v>
      </c>
      <c r="D47" s="7" t="n">
        <v>1000</v>
      </c>
    </row>
    <row r="48" spans="1:6">
      <c r="A48" s="4" t="s">
        <v>358</v>
      </c>
    </row>
    <row r="49" spans="1:6">
      <c r="A49" s="3" t="s">
        <v>586</v>
      </c>
    </row>
    <row r="50" spans="1:6">
      <c r="A50" s="4" t="s">
        <v>353</v>
      </c>
      <c r="B50" s="7" t="n">
        <v>175000000</v>
      </c>
    </row>
    <row r="51" spans="1:6">
      <c r="A51" s="4" t="s">
        <v>359</v>
      </c>
      <c r="D51" s="4" t="s">
        <v>360</v>
      </c>
    </row>
    <row r="52" spans="1:6">
      <c r="A52" s="4" t="s">
        <v>361</v>
      </c>
      <c r="B52" s="4" t="s">
        <v>362</v>
      </c>
      <c r="D52" s="4" t="s">
        <v>362</v>
      </c>
    </row>
    <row r="53" spans="1:6">
      <c r="A53" s="4" t="s">
        <v>619</v>
      </c>
      <c r="D53" s="4" t="s">
        <v>620</v>
      </c>
    </row>
    <row r="54" spans="1:6">
      <c r="A54" s="4" t="s">
        <v>621</v>
      </c>
    </row>
    <row r="55" spans="1:6">
      <c r="A55" s="3" t="s">
        <v>586</v>
      </c>
    </row>
    <row r="56" spans="1:6">
      <c r="A56" s="4" t="s">
        <v>608</v>
      </c>
      <c r="D56" s="7" t="n">
        <v>2500000</v>
      </c>
    </row>
    <row r="57" spans="1:6">
      <c r="A57" s="4" t="s">
        <v>622</v>
      </c>
    </row>
    <row r="58" spans="1:6">
      <c r="A58" s="3" t="s">
        <v>586</v>
      </c>
    </row>
    <row r="59" spans="1:6">
      <c r="A59" s="4" t="s">
        <v>608</v>
      </c>
      <c r="D59" s="7" t="n">
        <v>3000000</v>
      </c>
    </row>
    <row r="60" spans="1:6">
      <c r="A60" s="4" t="s">
        <v>623</v>
      </c>
    </row>
    <row r="61" spans="1:6">
      <c r="A61" s="3" t="s">
        <v>586</v>
      </c>
    </row>
    <row r="62" spans="1:6">
      <c r="A62" s="4" t="s">
        <v>600</v>
      </c>
      <c r="D62" s="4" t="s">
        <v>362</v>
      </c>
    </row>
    <row r="63" spans="1:6">
      <c r="A63" s="4" t="s">
        <v>624</v>
      </c>
    </row>
    <row r="64" spans="1:6">
      <c r="A64" s="3" t="s">
        <v>586</v>
      </c>
    </row>
    <row r="65" spans="1:6">
      <c r="A65" s="4" t="s">
        <v>600</v>
      </c>
      <c r="D65" s="4" t="s">
        <v>6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6</v>
      </c>
      <c r="B1" s="2" t="s">
        <v>2</v>
      </c>
      <c r="C1" s="2" t="s">
        <v>32</v>
      </c>
    </row>
    <row r="2" spans="1:3">
      <c r="A2" s="3" t="s">
        <v>193</v>
      </c>
    </row>
    <row r="3" spans="1:3">
      <c r="A3" s="4" t="s">
        <v>627</v>
      </c>
      <c r="B3" s="7" t="n">
        <v>175000</v>
      </c>
      <c r="C3" s="7" t="n">
        <v>175000</v>
      </c>
    </row>
    <row r="4" spans="1:3">
      <c r="A4" s="4" t="s">
        <v>628</v>
      </c>
      <c r="B4" s="6" t="n">
        <v>23809</v>
      </c>
      <c r="C4" s="6" t="n">
        <v>31983</v>
      </c>
    </row>
    <row r="5" spans="1:3">
      <c r="A5" s="4" t="s">
        <v>629</v>
      </c>
      <c r="B5" s="6" t="n">
        <v>153</v>
      </c>
      <c r="C5" s="6" t="n">
        <v>207</v>
      </c>
    </row>
    <row r="6" spans="1:3">
      <c r="A6" s="4" t="s">
        <v>630</v>
      </c>
      <c r="B6" s="7" t="n">
        <v>151038</v>
      </c>
      <c r="C6" s="7" t="n">
        <v>1428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79</v>
      </c>
    </row>
    <row r="3" spans="1:4">
      <c r="A3" s="3" t="s">
        <v>100</v>
      </c>
    </row>
    <row r="4" spans="1:4">
      <c r="A4" s="4" t="s">
        <v>94</v>
      </c>
      <c r="B4" s="7" t="n">
        <v>-21210</v>
      </c>
      <c r="C4" s="7" t="n">
        <v>-1080</v>
      </c>
      <c r="D4" s="7" t="n">
        <v>6119</v>
      </c>
    </row>
    <row r="5" spans="1:4">
      <c r="A5" s="3" t="s">
        <v>101</v>
      </c>
    </row>
    <row r="6" spans="1:4">
      <c r="A6" s="4" t="s">
        <v>102</v>
      </c>
      <c r="B6" s="6" t="n">
        <v>-22</v>
      </c>
      <c r="C6" s="6" t="n">
        <v>34</v>
      </c>
      <c r="D6" s="6" t="n">
        <v>-88</v>
      </c>
    </row>
    <row r="7" spans="1:4">
      <c r="A7" s="4" t="s">
        <v>103</v>
      </c>
      <c r="B7" s="7" t="n">
        <v>-21232</v>
      </c>
      <c r="C7" s="7" t="n">
        <v>-1046</v>
      </c>
      <c r="D7" s="7" t="n">
        <v>60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9</v>
      </c>
    </row>
    <row r="3" spans="1:4">
      <c r="A3" s="3" t="s">
        <v>193</v>
      </c>
    </row>
    <row r="4" spans="1:4">
      <c r="A4" s="4" t="s">
        <v>632</v>
      </c>
      <c r="B4" s="7" t="n">
        <v>3113</v>
      </c>
      <c r="C4" s="7" t="n">
        <v>3059</v>
      </c>
      <c r="D4" s="7" t="n">
        <v>1158</v>
      </c>
    </row>
    <row r="5" spans="1:4">
      <c r="A5" s="4" t="s">
        <v>633</v>
      </c>
      <c r="B5" s="6" t="n">
        <v>8173</v>
      </c>
      <c r="C5" s="6" t="n">
        <v>7435</v>
      </c>
      <c r="D5" s="6" t="n">
        <v>2835</v>
      </c>
    </row>
    <row r="6" spans="1:4">
      <c r="A6" s="4" t="s">
        <v>634</v>
      </c>
      <c r="B6" s="6" t="n">
        <v>55</v>
      </c>
      <c r="C6" s="6" t="n">
        <v>51</v>
      </c>
      <c r="D6" s="6" t="n">
        <v>19</v>
      </c>
    </row>
    <row r="7" spans="1:4">
      <c r="A7" s="4" t="s">
        <v>635</v>
      </c>
      <c r="B7" s="7" t="n">
        <v>11341</v>
      </c>
      <c r="C7" s="7" t="n">
        <v>10545</v>
      </c>
      <c r="D7" s="7" t="n">
        <v>40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32</v>
      </c>
    </row>
    <row r="2" spans="1:3">
      <c r="A2" s="3" t="s">
        <v>193</v>
      </c>
    </row>
    <row r="3" spans="1:3">
      <c r="A3" s="6" t="n">
        <v>2019</v>
      </c>
      <c r="B3" s="7" t="n">
        <v>175000</v>
      </c>
    </row>
    <row r="4" spans="1:3">
      <c r="A4" s="4" t="s">
        <v>107</v>
      </c>
      <c r="B4" s="7" t="n">
        <v>175000</v>
      </c>
      <c r="C4" s="7" t="n">
        <v>17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25"/>
  </cols>
  <sheetData>
    <row r="1" spans="1:7">
      <c r="A1" s="1" t="s">
        <v>637</v>
      </c>
      <c r="B1" s="2" t="s">
        <v>638</v>
      </c>
      <c r="C1" s="2" t="s">
        <v>639</v>
      </c>
      <c r="D1" s="2" t="s">
        <v>2</v>
      </c>
      <c r="E1" s="2" t="s">
        <v>32</v>
      </c>
      <c r="F1" s="2" t="s">
        <v>79</v>
      </c>
      <c r="G1" s="2" t="s">
        <v>432</v>
      </c>
    </row>
    <row r="2" spans="1:7">
      <c r="A2" s="3" t="s">
        <v>640</v>
      </c>
    </row>
    <row r="3" spans="1:7">
      <c r="A3" s="4" t="s">
        <v>641</v>
      </c>
      <c r="G3" s="4" t="s">
        <v>642</v>
      </c>
    </row>
    <row r="4" spans="1:7">
      <c r="A4" s="4" t="s">
        <v>643</v>
      </c>
      <c r="D4" s="4" t="s">
        <v>644</v>
      </c>
    </row>
    <row r="5" spans="1:7">
      <c r="A5" s="4" t="s">
        <v>645</v>
      </c>
      <c r="D5" s="4" t="s">
        <v>646</v>
      </c>
    </row>
    <row r="6" spans="1:7">
      <c r="A6" s="4" t="s">
        <v>647</v>
      </c>
      <c r="D6" s="4" t="s">
        <v>642</v>
      </c>
    </row>
    <row r="7" spans="1:7">
      <c r="A7" s="4" t="s">
        <v>648</v>
      </c>
      <c r="D7" s="7" t="n">
        <v>3800</v>
      </c>
      <c r="E7" s="7" t="n">
        <v>20100</v>
      </c>
      <c r="F7" s="7" t="n">
        <v>39400</v>
      </c>
    </row>
    <row r="8" spans="1:7">
      <c r="A8" s="4" t="s">
        <v>649</v>
      </c>
      <c r="D8" s="7" t="n">
        <v>18900</v>
      </c>
    </row>
    <row r="9" spans="1:7">
      <c r="A9" s="4" t="s">
        <v>650</v>
      </c>
      <c r="D9" s="9" t="n">
        <v>4.59</v>
      </c>
      <c r="E9" s="9" t="n">
        <v>7.16</v>
      </c>
      <c r="F9" s="9" t="n">
        <v>5.9</v>
      </c>
    </row>
    <row r="10" spans="1:7">
      <c r="A10" s="4" t="s">
        <v>651</v>
      </c>
      <c r="D10" s="6" t="n">
        <v>4903000</v>
      </c>
    </row>
    <row r="11" spans="1:7">
      <c r="A11" s="4" t="s">
        <v>652</v>
      </c>
      <c r="D11" s="6" t="n">
        <v>644000</v>
      </c>
      <c r="E11" s="6" t="n">
        <v>1421000</v>
      </c>
      <c r="F11" s="6" t="n">
        <v>3221000</v>
      </c>
    </row>
    <row r="12" spans="1:7">
      <c r="A12" s="4" t="s">
        <v>653</v>
      </c>
      <c r="D12" s="6" t="n">
        <v>33388000</v>
      </c>
      <c r="E12" s="6" t="n">
        <v>30862000</v>
      </c>
    </row>
    <row r="13" spans="1:7">
      <c r="A13" s="4" t="s">
        <v>654</v>
      </c>
      <c r="D13" s="7" t="n">
        <v>34879</v>
      </c>
      <c r="E13" s="7" t="n">
        <v>30504</v>
      </c>
      <c r="F13" s="7" t="n">
        <v>16024</v>
      </c>
    </row>
    <row r="14" spans="1:7">
      <c r="A14" s="4" t="s">
        <v>655</v>
      </c>
    </row>
    <row r="15" spans="1:7">
      <c r="A15" s="3" t="s">
        <v>640</v>
      </c>
    </row>
    <row r="16" spans="1:7">
      <c r="A16" s="4" t="s">
        <v>641</v>
      </c>
      <c r="G16" s="4" t="s">
        <v>365</v>
      </c>
    </row>
    <row r="17" spans="1:7">
      <c r="A17" s="4" t="s">
        <v>656</v>
      </c>
      <c r="G17" s="6" t="n">
        <v>622155</v>
      </c>
    </row>
    <row r="18" spans="1:7">
      <c r="A18" s="4" t="s">
        <v>657</v>
      </c>
      <c r="G18" s="9" t="n">
        <v>11.57</v>
      </c>
    </row>
    <row r="19" spans="1:7">
      <c r="A19" s="4" t="s">
        <v>658</v>
      </c>
      <c r="G19" s="6" t="n">
        <v>15</v>
      </c>
    </row>
    <row r="20" spans="1:7">
      <c r="A20" s="4" t="s">
        <v>659</v>
      </c>
      <c r="G20" s="12" t="n">
        <v>17.5</v>
      </c>
    </row>
    <row r="21" spans="1:7">
      <c r="A21" s="4" t="s">
        <v>660</v>
      </c>
      <c r="G21" s="7" t="n">
        <v>20</v>
      </c>
    </row>
    <row r="22" spans="1:7">
      <c r="A22" s="4" t="s">
        <v>651</v>
      </c>
      <c r="D22" s="6" t="n">
        <v>367241</v>
      </c>
    </row>
    <row r="23" spans="1:7">
      <c r="A23" s="4" t="s">
        <v>661</v>
      </c>
      <c r="G23" s="4" t="s">
        <v>662</v>
      </c>
    </row>
    <row r="24" spans="1:7">
      <c r="A24" s="4" t="s">
        <v>663</v>
      </c>
    </row>
    <row r="25" spans="1:7">
      <c r="A25" s="3" t="s">
        <v>640</v>
      </c>
    </row>
    <row r="26" spans="1:7">
      <c r="A26" s="4" t="s">
        <v>664</v>
      </c>
      <c r="D26" s="4" t="s">
        <v>379</v>
      </c>
    </row>
    <row r="27" spans="1:7">
      <c r="A27" s="4" t="s">
        <v>641</v>
      </c>
      <c r="G27" s="4" t="s">
        <v>369</v>
      </c>
    </row>
    <row r="28" spans="1:7">
      <c r="A28" s="4" t="s">
        <v>665</v>
      </c>
    </row>
    <row r="29" spans="1:7">
      <c r="A29" s="3" t="s">
        <v>640</v>
      </c>
    </row>
    <row r="30" spans="1:7">
      <c r="A30" s="4" t="s">
        <v>641</v>
      </c>
      <c r="G30" s="4" t="s">
        <v>666</v>
      </c>
    </row>
    <row r="31" spans="1:7">
      <c r="A31" s="4" t="s">
        <v>667</v>
      </c>
    </row>
    <row r="32" spans="1:7">
      <c r="A32" s="3" t="s">
        <v>640</v>
      </c>
    </row>
    <row r="33" spans="1:7">
      <c r="A33" s="4" t="s">
        <v>668</v>
      </c>
      <c r="D33" s="4" t="s">
        <v>379</v>
      </c>
    </row>
    <row r="34" spans="1:7">
      <c r="A34" s="4" t="s">
        <v>669</v>
      </c>
      <c r="D34" s="4" t="s">
        <v>670</v>
      </c>
    </row>
    <row r="35" spans="1:7">
      <c r="A35" s="4" t="s">
        <v>671</v>
      </c>
      <c r="D35" s="4" t="s">
        <v>672</v>
      </c>
    </row>
    <row r="36" spans="1:7">
      <c r="A36" s="4" t="s">
        <v>673</v>
      </c>
      <c r="D36" s="6" t="n">
        <v>400000</v>
      </c>
    </row>
    <row r="37" spans="1:7">
      <c r="A37" s="4" t="s">
        <v>653</v>
      </c>
      <c r="B37" s="6" t="n">
        <v>1400000</v>
      </c>
    </row>
    <row r="38" spans="1:7">
      <c r="A38" s="4" t="s">
        <v>674</v>
      </c>
      <c r="B38" s="6" t="n">
        <v>1000000</v>
      </c>
    </row>
    <row r="39" spans="1:7">
      <c r="A39" s="4" t="s">
        <v>654</v>
      </c>
      <c r="D39" s="7" t="n">
        <v>900</v>
      </c>
      <c r="E39" s="7" t="n">
        <v>900</v>
      </c>
      <c r="F39" s="7" t="n">
        <v>200</v>
      </c>
    </row>
    <row r="40" spans="1:7">
      <c r="A40" s="4" t="s">
        <v>675</v>
      </c>
    </row>
    <row r="41" spans="1:7">
      <c r="A41" s="3" t="s">
        <v>640</v>
      </c>
    </row>
    <row r="42" spans="1:7">
      <c r="A42" s="4" t="s">
        <v>676</v>
      </c>
      <c r="C42" s="4" t="s">
        <v>677</v>
      </c>
    </row>
    <row r="43" spans="1:7">
      <c r="A43" s="4" t="s">
        <v>678</v>
      </c>
      <c r="D43" s="6" t="n">
        <v>3600000</v>
      </c>
      <c r="E43" s="6" t="n">
        <v>3500000</v>
      </c>
      <c r="F43" s="6" t="n">
        <v>3400000</v>
      </c>
    </row>
    <row r="44" spans="1:7">
      <c r="A44" s="4" t="s">
        <v>415</v>
      </c>
    </row>
    <row r="45" spans="1:7">
      <c r="A45" s="3" t="s">
        <v>640</v>
      </c>
    </row>
    <row r="46" spans="1:7">
      <c r="A46" s="4" t="s">
        <v>641</v>
      </c>
      <c r="D46" s="4" t="s">
        <v>365</v>
      </c>
    </row>
    <row r="47" spans="1:7">
      <c r="A47" s="4" t="s">
        <v>679</v>
      </c>
      <c r="D47" s="4" t="s">
        <v>680</v>
      </c>
    </row>
    <row r="48" spans="1:7">
      <c r="A48" s="4" t="s">
        <v>681</v>
      </c>
      <c r="D48" s="4" t="s">
        <v>451</v>
      </c>
      <c r="E48" s="4" t="s">
        <v>451</v>
      </c>
      <c r="F48" s="4" t="s">
        <v>451</v>
      </c>
    </row>
    <row r="49" spans="1:7">
      <c r="A49" s="4" t="s">
        <v>682</v>
      </c>
    </row>
    <row r="50" spans="1:7">
      <c r="A50" s="3" t="s">
        <v>640</v>
      </c>
    </row>
    <row r="51" spans="1:7">
      <c r="A51" s="4" t="s">
        <v>679</v>
      </c>
      <c r="D51" s="4" t="s">
        <v>683</v>
      </c>
    </row>
    <row r="52" spans="1:7">
      <c r="A52" s="4" t="s">
        <v>684</v>
      </c>
      <c r="D52" s="7" t="n">
        <v>44700</v>
      </c>
    </row>
    <row r="53" spans="1:7">
      <c r="A53" s="4" t="s">
        <v>685</v>
      </c>
      <c r="D53" s="9" t="n">
        <v>10.38</v>
      </c>
      <c r="E53" s="9" t="n">
        <v>19.01</v>
      </c>
      <c r="F53" s="9" t="n">
        <v>17.28</v>
      </c>
    </row>
    <row r="54" spans="1:7">
      <c r="A54" s="4" t="s">
        <v>686</v>
      </c>
    </row>
    <row r="55" spans="1:7">
      <c r="A55" s="3" t="s">
        <v>640</v>
      </c>
    </row>
    <row r="56" spans="1:7">
      <c r="A56" s="4" t="s">
        <v>649</v>
      </c>
      <c r="D56" s="7" t="n">
        <v>700</v>
      </c>
    </row>
    <row r="57" spans="1:7">
      <c r="A57" s="4" t="s">
        <v>679</v>
      </c>
      <c r="D57" s="4" t="s">
        <v>367</v>
      </c>
    </row>
    <row r="58" spans="1:7">
      <c r="A58" s="4" t="s">
        <v>687</v>
      </c>
      <c r="G58" s="4" t="s">
        <v>688</v>
      </c>
    </row>
    <row r="59" spans="1:7">
      <c r="A59" s="4" t="s">
        <v>681</v>
      </c>
      <c r="G59" s="4" t="s">
        <v>451</v>
      </c>
    </row>
    <row r="60" spans="1:7">
      <c r="A60" s="4" t="s">
        <v>689</v>
      </c>
      <c r="G60" s="4" t="s">
        <v>690</v>
      </c>
    </row>
    <row r="61" spans="1:7">
      <c r="A61" s="4" t="s">
        <v>652</v>
      </c>
      <c r="D61" s="6" t="n">
        <v>0</v>
      </c>
      <c r="E61" s="6" t="n">
        <v>0</v>
      </c>
      <c r="F61" s="6" t="n">
        <v>0</v>
      </c>
    </row>
    <row r="62" spans="1:7">
      <c r="A62" s="4" t="s">
        <v>691</v>
      </c>
    </row>
    <row r="63" spans="1:7">
      <c r="A63" s="3" t="s">
        <v>640</v>
      </c>
    </row>
    <row r="64" spans="1:7">
      <c r="A64" s="4" t="s">
        <v>650</v>
      </c>
      <c r="G64" s="9" t="n">
        <v>4.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92</v>
      </c>
      <c r="B1" s="2" t="s">
        <v>1</v>
      </c>
    </row>
    <row r="2" spans="1:4">
      <c r="B2" s="2" t="s">
        <v>2</v>
      </c>
      <c r="C2" s="2" t="s">
        <v>32</v>
      </c>
      <c r="D2" s="2" t="s">
        <v>79</v>
      </c>
    </row>
    <row r="3" spans="1:4">
      <c r="A3" s="3" t="s">
        <v>693</v>
      </c>
    </row>
    <row r="4" spans="1:4">
      <c r="A4" s="4" t="s">
        <v>694</v>
      </c>
      <c r="B4" s="6" t="n">
        <v>8307</v>
      </c>
      <c r="C4" s="6" t="n">
        <v>8276</v>
      </c>
      <c r="D4" s="6" t="n">
        <v>10495</v>
      </c>
    </row>
    <row r="5" spans="1:4">
      <c r="A5" s="4" t="s">
        <v>695</v>
      </c>
      <c r="B5" s="6" t="n">
        <v>3291</v>
      </c>
      <c r="C5" s="6" t="n">
        <v>1916</v>
      </c>
      <c r="D5" s="6" t="n">
        <v>1578</v>
      </c>
    </row>
    <row r="6" spans="1:4">
      <c r="A6" s="4" t="s">
        <v>696</v>
      </c>
      <c r="B6" s="6" t="n">
        <v>-644</v>
      </c>
      <c r="C6" s="6" t="n">
        <v>-1421</v>
      </c>
      <c r="D6" s="6" t="n">
        <v>-3221</v>
      </c>
    </row>
    <row r="7" spans="1:4">
      <c r="A7" s="4" t="s">
        <v>697</v>
      </c>
      <c r="B7" s="6" t="n">
        <v>-828</v>
      </c>
      <c r="C7" s="6" t="n">
        <v>-464</v>
      </c>
      <c r="D7" s="6" t="n">
        <v>-576</v>
      </c>
    </row>
    <row r="8" spans="1:4">
      <c r="A8" s="4" t="s">
        <v>698</v>
      </c>
      <c r="B8" s="6" t="n">
        <v>10126</v>
      </c>
      <c r="C8" s="6" t="n">
        <v>8307</v>
      </c>
      <c r="D8" s="6" t="n">
        <v>8276</v>
      </c>
    </row>
    <row r="9" spans="1:4">
      <c r="A9" s="4" t="s">
        <v>699</v>
      </c>
      <c r="B9" s="9" t="n">
        <v>12.99</v>
      </c>
      <c r="C9" s="9" t="n">
        <v>10.37</v>
      </c>
      <c r="D9" s="9" t="n">
        <v>7.65</v>
      </c>
    </row>
    <row r="10" spans="1:4">
      <c r="A10" s="4" t="s">
        <v>700</v>
      </c>
      <c r="B10" s="6" t="n">
        <v>9203</v>
      </c>
    </row>
    <row r="11" spans="1:4">
      <c r="A11" s="4" t="s">
        <v>701</v>
      </c>
      <c r="B11" s="9" t="n">
        <v>11.01</v>
      </c>
      <c r="C11" s="12" t="n">
        <v>19.22</v>
      </c>
      <c r="D11" s="12" t="n">
        <v>16.14</v>
      </c>
    </row>
    <row r="12" spans="1:4">
      <c r="A12" s="4" t="s">
        <v>702</v>
      </c>
      <c r="B12" s="6" t="n">
        <v>4903</v>
      </c>
    </row>
    <row r="13" spans="1:4">
      <c r="A13" s="4" t="s">
        <v>703</v>
      </c>
      <c r="B13" s="9" t="n">
        <v>5.71</v>
      </c>
      <c r="C13" s="12" t="n">
        <v>6.5</v>
      </c>
      <c r="D13" s="12" t="n">
        <v>4.47</v>
      </c>
    </row>
    <row r="14" spans="1:4">
      <c r="A14" s="4" t="s">
        <v>704</v>
      </c>
      <c r="B14" s="12" t="n">
        <v>13.59</v>
      </c>
      <c r="C14" s="12" t="n">
        <v>11.89</v>
      </c>
      <c r="D14" s="12" t="n">
        <v>9.710000000000001</v>
      </c>
    </row>
    <row r="15" spans="1:4">
      <c r="A15" s="4" t="s">
        <v>705</v>
      </c>
      <c r="B15" s="12" t="n">
        <v>12.76</v>
      </c>
      <c r="C15" s="9" t="n">
        <v>12.99</v>
      </c>
      <c r="D15" s="9" t="n">
        <v>10.37</v>
      </c>
    </row>
    <row r="16" spans="1:4">
      <c r="A16" s="4" t="s">
        <v>706</v>
      </c>
      <c r="B16" s="12" t="n">
        <v>12.74</v>
      </c>
    </row>
    <row r="17" spans="1:4">
      <c r="A17" s="4" t="s">
        <v>707</v>
      </c>
      <c r="B17" s="9" t="n">
        <v>12.1</v>
      </c>
    </row>
    <row r="18" spans="1:4">
      <c r="A18" s="4" t="s">
        <v>708</v>
      </c>
      <c r="B18" s="4" t="s">
        <v>709</v>
      </c>
    </row>
    <row r="19" spans="1:4">
      <c r="A19" s="4" t="s">
        <v>710</v>
      </c>
      <c r="B19" s="4" t="s">
        <v>711</v>
      </c>
    </row>
    <row r="20" spans="1:4">
      <c r="A20" s="4" t="s">
        <v>712</v>
      </c>
      <c r="B20" s="4" t="s">
        <v>713</v>
      </c>
    </row>
    <row r="21" spans="1:4">
      <c r="A21" s="4" t="s">
        <v>714</v>
      </c>
      <c r="B21" s="7" t="n">
        <v>5016</v>
      </c>
    </row>
    <row r="22" spans="1:4">
      <c r="A22" s="4" t="s">
        <v>715</v>
      </c>
      <c r="B22" s="6" t="n">
        <v>4635</v>
      </c>
    </row>
    <row r="23" spans="1:4">
      <c r="A23" s="4" t="s">
        <v>716</v>
      </c>
      <c r="B23" s="7" t="n">
        <v>32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r="A1" s="1" t="s">
        <v>717</v>
      </c>
      <c r="B1" s="2" t="s">
        <v>1</v>
      </c>
    </row>
    <row r="2" spans="1:2">
      <c r="B2" s="2" t="s">
        <v>718</v>
      </c>
    </row>
    <row r="3" spans="1:2">
      <c r="A3" s="3" t="s">
        <v>719</v>
      </c>
    </row>
    <row r="4" spans="1:2">
      <c r="A4" s="4" t="s">
        <v>720</v>
      </c>
      <c r="B4" s="6" t="n">
        <v>10126</v>
      </c>
    </row>
    <row r="5" spans="1:2">
      <c r="A5" s="4" t="s">
        <v>721</v>
      </c>
      <c r="B5" s="4" t="s">
        <v>722</v>
      </c>
    </row>
    <row r="6" spans="1:2">
      <c r="A6" s="4" t="s">
        <v>723</v>
      </c>
      <c r="B6" s="9" t="n">
        <v>12.76</v>
      </c>
    </row>
    <row r="7" spans="1:2">
      <c r="A7" s="4" t="s">
        <v>724</v>
      </c>
      <c r="B7" s="6" t="n">
        <v>4903</v>
      </c>
    </row>
    <row r="8" spans="1:2">
      <c r="A8" s="4" t="s">
        <v>725</v>
      </c>
      <c r="B8" s="9" t="n">
        <v>12.1</v>
      </c>
    </row>
    <row r="9" spans="1:2">
      <c r="A9" s="4" t="s">
        <v>726</v>
      </c>
    </row>
    <row r="10" spans="1:2">
      <c r="A10" s="3" t="s">
        <v>719</v>
      </c>
    </row>
    <row r="11" spans="1:2">
      <c r="A11" s="4" t="s">
        <v>727</v>
      </c>
      <c r="B11" s="12" t="n">
        <v>0.7</v>
      </c>
    </row>
    <row r="12" spans="1:2">
      <c r="A12" s="4" t="s">
        <v>728</v>
      </c>
      <c r="B12" s="9" t="n">
        <v>7.27</v>
      </c>
    </row>
    <row r="13" spans="1:2">
      <c r="A13" s="4" t="s">
        <v>720</v>
      </c>
      <c r="B13" s="6" t="n">
        <v>2073</v>
      </c>
    </row>
    <row r="14" spans="1:2">
      <c r="A14" s="4" t="s">
        <v>721</v>
      </c>
      <c r="B14" s="4" t="s">
        <v>729</v>
      </c>
    </row>
    <row r="15" spans="1:2">
      <c r="A15" s="4" t="s">
        <v>723</v>
      </c>
      <c r="B15" s="9" t="n">
        <v>6.33</v>
      </c>
    </row>
    <row r="16" spans="1:2">
      <c r="A16" s="4" t="s">
        <v>724</v>
      </c>
      <c r="B16" s="6" t="n">
        <v>683</v>
      </c>
    </row>
    <row r="17" spans="1:2">
      <c r="A17" s="4" t="s">
        <v>725</v>
      </c>
      <c r="B17" s="9" t="n">
        <v>4.37</v>
      </c>
    </row>
    <row r="18" spans="1:2">
      <c r="A18" s="4" t="s">
        <v>730</v>
      </c>
    </row>
    <row r="19" spans="1:2">
      <c r="A19" s="3" t="s">
        <v>719</v>
      </c>
    </row>
    <row r="20" spans="1:2">
      <c r="A20" s="4" t="s">
        <v>727</v>
      </c>
      <c r="B20" s="12" t="n">
        <v>7.32</v>
      </c>
    </row>
    <row r="21" spans="1:2">
      <c r="A21" s="4" t="s">
        <v>728</v>
      </c>
      <c r="B21" s="9" t="n">
        <v>11.57</v>
      </c>
    </row>
    <row r="22" spans="1:2">
      <c r="A22" s="4" t="s">
        <v>720</v>
      </c>
      <c r="B22" s="6" t="n">
        <v>2736</v>
      </c>
    </row>
    <row r="23" spans="1:2">
      <c r="A23" s="4" t="s">
        <v>721</v>
      </c>
      <c r="B23" s="4" t="s">
        <v>731</v>
      </c>
    </row>
    <row r="24" spans="1:2">
      <c r="A24" s="4" t="s">
        <v>723</v>
      </c>
      <c r="B24" s="9" t="n">
        <v>10.36</v>
      </c>
    </row>
    <row r="25" spans="1:2">
      <c r="A25" s="4" t="s">
        <v>724</v>
      </c>
      <c r="B25" s="6" t="n">
        <v>2018</v>
      </c>
    </row>
    <row r="26" spans="1:2">
      <c r="A26" s="4" t="s">
        <v>725</v>
      </c>
      <c r="B26" s="9" t="n">
        <v>10.31</v>
      </c>
    </row>
    <row r="27" spans="1:2">
      <c r="A27" s="4" t="s">
        <v>732</v>
      </c>
    </row>
    <row r="28" spans="1:2">
      <c r="A28" s="3" t="s">
        <v>719</v>
      </c>
    </row>
    <row r="29" spans="1:2">
      <c r="A29" s="4" t="s">
        <v>727</v>
      </c>
      <c r="B29" s="12" t="n">
        <v>11.85</v>
      </c>
    </row>
    <row r="30" spans="1:2">
      <c r="A30" s="4" t="s">
        <v>728</v>
      </c>
      <c r="B30" s="9" t="n">
        <v>14.57</v>
      </c>
    </row>
    <row r="31" spans="1:2">
      <c r="A31" s="4" t="s">
        <v>720</v>
      </c>
      <c r="B31" s="6" t="n">
        <v>2389</v>
      </c>
    </row>
    <row r="32" spans="1:2">
      <c r="A32" s="4" t="s">
        <v>721</v>
      </c>
      <c r="B32" s="4" t="s">
        <v>733</v>
      </c>
    </row>
    <row r="33" spans="1:2">
      <c r="A33" s="4" t="s">
        <v>723</v>
      </c>
      <c r="B33" s="9" t="n">
        <v>13.64</v>
      </c>
    </row>
    <row r="34" spans="1:2">
      <c r="A34" s="4" t="s">
        <v>724</v>
      </c>
      <c r="B34" s="6" t="n">
        <v>1088</v>
      </c>
    </row>
    <row r="35" spans="1:2">
      <c r="A35" s="4" t="s">
        <v>725</v>
      </c>
      <c r="B35" s="9" t="n">
        <v>13.07</v>
      </c>
    </row>
    <row r="36" spans="1:2">
      <c r="A36" s="4" t="s">
        <v>734</v>
      </c>
    </row>
    <row r="37" spans="1:2">
      <c r="A37" s="3" t="s">
        <v>719</v>
      </c>
    </row>
    <row r="38" spans="1:2">
      <c r="A38" s="4" t="s">
        <v>727</v>
      </c>
      <c r="B38" s="12" t="n">
        <v>14.65</v>
      </c>
    </row>
    <row r="39" spans="1:2">
      <c r="A39" s="4" t="s">
        <v>728</v>
      </c>
      <c r="B39" s="9" t="n">
        <v>24.99</v>
      </c>
    </row>
    <row r="40" spans="1:2">
      <c r="A40" s="4" t="s">
        <v>720</v>
      </c>
      <c r="B40" s="6" t="n">
        <v>2928</v>
      </c>
    </row>
    <row r="41" spans="1:2">
      <c r="A41" s="4" t="s">
        <v>721</v>
      </c>
      <c r="B41" s="4" t="s">
        <v>729</v>
      </c>
    </row>
    <row r="42" spans="1:2">
      <c r="A42" s="4" t="s">
        <v>723</v>
      </c>
      <c r="B42" s="9" t="n">
        <v>18.86</v>
      </c>
    </row>
    <row r="43" spans="1:2">
      <c r="A43" s="4" t="s">
        <v>724</v>
      </c>
      <c r="B43" s="6" t="n">
        <v>1114</v>
      </c>
    </row>
    <row r="44" spans="1:2">
      <c r="A44" s="4" t="s">
        <v>725</v>
      </c>
      <c r="B44" s="9" t="n">
        <v>19.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s>
  <sheetData>
    <row r="1" spans="1:4">
      <c r="A1" s="1" t="s">
        <v>735</v>
      </c>
      <c r="B1" s="2" t="s">
        <v>1</v>
      </c>
    </row>
    <row r="2" spans="1:4">
      <c r="B2" s="2" t="s">
        <v>2</v>
      </c>
      <c r="C2" s="2" t="s">
        <v>32</v>
      </c>
      <c r="D2" s="2" t="s">
        <v>79</v>
      </c>
    </row>
    <row r="3" spans="1:4">
      <c r="A3" s="4" t="s">
        <v>736</v>
      </c>
      <c r="D3" s="4" t="s">
        <v>737</v>
      </c>
    </row>
    <row r="4" spans="1:4">
      <c r="A4" s="4" t="s">
        <v>738</v>
      </c>
      <c r="B4" s="4" t="s">
        <v>739</v>
      </c>
      <c r="C4" s="4" t="s">
        <v>740</v>
      </c>
      <c r="D4" s="4" t="s">
        <v>741</v>
      </c>
    </row>
    <row r="5" spans="1:4">
      <c r="A5" s="4" t="s">
        <v>742</v>
      </c>
      <c r="B5" s="4" t="s">
        <v>743</v>
      </c>
      <c r="C5" s="4" t="s">
        <v>744</v>
      </c>
      <c r="D5" s="4" t="s">
        <v>745</v>
      </c>
    </row>
    <row r="6" spans="1:4">
      <c r="A6" s="4" t="s">
        <v>746</v>
      </c>
      <c r="B6" s="4" t="s">
        <v>747</v>
      </c>
      <c r="C6" s="4" t="s">
        <v>748</v>
      </c>
      <c r="D6" s="4" t="s">
        <v>749</v>
      </c>
    </row>
    <row r="7" spans="1:4">
      <c r="A7" s="4" t="s">
        <v>750</v>
      </c>
      <c r="B7" s="4" t="s">
        <v>751</v>
      </c>
      <c r="C7" s="4" t="s">
        <v>752</v>
      </c>
      <c r="D7" s="4" t="s">
        <v>753</v>
      </c>
    </row>
    <row r="8" spans="1:4">
      <c r="A8" s="4" t="s">
        <v>754</v>
      </c>
      <c r="B8" s="4" t="s">
        <v>451</v>
      </c>
      <c r="C8" s="4" t="s">
        <v>451</v>
      </c>
      <c r="D8" s="4" t="s">
        <v>451</v>
      </c>
    </row>
    <row r="9" spans="1:4">
      <c r="A9" s="4" t="s">
        <v>663</v>
      </c>
    </row>
    <row r="10" spans="1:4">
      <c r="A10" s="4" t="s">
        <v>736</v>
      </c>
      <c r="B10" s="4" t="s">
        <v>755</v>
      </c>
      <c r="C10" s="4" t="s">
        <v>756</v>
      </c>
    </row>
    <row r="11" spans="1:4">
      <c r="A11" s="4" t="s">
        <v>665</v>
      </c>
    </row>
    <row r="12" spans="1:4">
      <c r="A12" s="4" t="s">
        <v>736</v>
      </c>
      <c r="B12" s="4" t="s">
        <v>757</v>
      </c>
      <c r="C12" s="4" t="s">
        <v>3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9</v>
      </c>
    </row>
    <row r="3" spans="1:4">
      <c r="A3" s="3" t="s">
        <v>640</v>
      </c>
    </row>
    <row r="4" spans="1:4">
      <c r="A4" s="4" t="s">
        <v>759</v>
      </c>
      <c r="B4" s="6" t="n">
        <v>4030</v>
      </c>
      <c r="C4" s="6" t="n">
        <v>3325</v>
      </c>
      <c r="D4" s="6" t="n">
        <v>806</v>
      </c>
    </row>
    <row r="5" spans="1:4">
      <c r="A5" s="4" t="s">
        <v>760</v>
      </c>
      <c r="B5" s="6" t="n">
        <v>3074</v>
      </c>
      <c r="C5" s="6" t="n">
        <v>1989</v>
      </c>
      <c r="D5" s="6" t="n">
        <v>2952</v>
      </c>
    </row>
    <row r="6" spans="1:4">
      <c r="A6" s="4" t="s">
        <v>761</v>
      </c>
      <c r="B6" s="6" t="n">
        <v>-1286</v>
      </c>
      <c r="C6" s="6" t="n">
        <v>-888</v>
      </c>
      <c r="D6" s="6" t="n">
        <v>-251</v>
      </c>
    </row>
    <row r="7" spans="1:4">
      <c r="A7" s="4" t="s">
        <v>762</v>
      </c>
      <c r="B7" s="6" t="n">
        <v>-846</v>
      </c>
      <c r="C7" s="6" t="n">
        <v>-396</v>
      </c>
      <c r="D7" s="6" t="n">
        <v>-182</v>
      </c>
    </row>
    <row r="8" spans="1:4">
      <c r="A8" s="4" t="s">
        <v>763</v>
      </c>
      <c r="B8" s="6" t="n">
        <v>4972</v>
      </c>
      <c r="C8" s="6" t="n">
        <v>4030</v>
      </c>
      <c r="D8" s="6" t="n">
        <v>3325</v>
      </c>
    </row>
    <row r="9" spans="1:4">
      <c r="A9" s="4" t="s">
        <v>764</v>
      </c>
      <c r="B9" s="9" t="n">
        <v>17.75</v>
      </c>
      <c r="C9" s="9" t="n">
        <v>16.63</v>
      </c>
      <c r="D9" s="9" t="n">
        <v>12.05</v>
      </c>
    </row>
    <row r="10" spans="1:4">
      <c r="A10" s="4" t="s">
        <v>765</v>
      </c>
      <c r="B10" s="12" t="n">
        <v>10.38</v>
      </c>
      <c r="C10" s="12" t="n">
        <v>19.01</v>
      </c>
      <c r="D10" s="12" t="n">
        <v>17.28</v>
      </c>
    </row>
    <row r="11" spans="1:4">
      <c r="A11" s="4" t="s">
        <v>766</v>
      </c>
      <c r="B11" s="12" t="n">
        <v>17.22</v>
      </c>
      <c r="C11" s="12" t="n">
        <v>16.09</v>
      </c>
      <c r="D11" s="12" t="n">
        <v>11.84</v>
      </c>
    </row>
    <row r="12" spans="1:4">
      <c r="A12" s="4" t="s">
        <v>767</v>
      </c>
      <c r="B12" s="12" t="n">
        <v>16.96</v>
      </c>
      <c r="C12" s="12" t="n">
        <v>18.39</v>
      </c>
      <c r="D12" s="12" t="n">
        <v>13.62</v>
      </c>
    </row>
    <row r="13" spans="1:4">
      <c r="A13" s="4" t="s">
        <v>768</v>
      </c>
      <c r="B13" s="9" t="n">
        <v>13.47</v>
      </c>
      <c r="C13" s="9" t="n">
        <v>17.75</v>
      </c>
      <c r="D13" s="9" t="n">
        <v>16.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9</v>
      </c>
    </row>
    <row r="3" spans="1:4">
      <c r="A3" s="3" t="s">
        <v>770</v>
      </c>
    </row>
    <row r="4" spans="1:4">
      <c r="A4" s="4" t="s">
        <v>771</v>
      </c>
      <c r="B4" s="7" t="n">
        <v>34879</v>
      </c>
      <c r="C4" s="7" t="n">
        <v>30504</v>
      </c>
      <c r="D4" s="7" t="n">
        <v>16024</v>
      </c>
    </row>
    <row r="5" spans="1:4">
      <c r="A5" s="4" t="s">
        <v>772</v>
      </c>
    </row>
    <row r="6" spans="1:4">
      <c r="A6" s="3" t="s">
        <v>770</v>
      </c>
    </row>
    <row r="7" spans="1:4">
      <c r="A7" s="4" t="s">
        <v>771</v>
      </c>
      <c r="B7" s="6" t="n">
        <v>2472</v>
      </c>
      <c r="C7" s="6" t="n">
        <v>2520</v>
      </c>
      <c r="D7" s="6" t="n">
        <v>1296</v>
      </c>
    </row>
    <row r="8" spans="1:4">
      <c r="A8" s="4" t="s">
        <v>773</v>
      </c>
    </row>
    <row r="9" spans="1:4">
      <c r="A9" s="3" t="s">
        <v>770</v>
      </c>
    </row>
    <row r="10" spans="1:4">
      <c r="A10" s="4" t="s">
        <v>771</v>
      </c>
      <c r="B10" s="6" t="n">
        <v>14845</v>
      </c>
      <c r="C10" s="6" t="n">
        <v>14183</v>
      </c>
      <c r="D10" s="6" t="n">
        <v>6218</v>
      </c>
    </row>
    <row r="11" spans="1:4">
      <c r="A11" s="4" t="s">
        <v>774</v>
      </c>
    </row>
    <row r="12" spans="1:4">
      <c r="A12" s="3" t="s">
        <v>770</v>
      </c>
    </row>
    <row r="13" spans="1:4">
      <c r="A13" s="4" t="s">
        <v>771</v>
      </c>
      <c r="B13" s="7" t="n">
        <v>17562</v>
      </c>
      <c r="C13" s="7" t="n">
        <v>13801</v>
      </c>
      <c r="D13" s="7" t="n">
        <v>85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5</v>
      </c>
      <c r="B1" s="2" t="s">
        <v>2</v>
      </c>
      <c r="C1" s="2" t="s">
        <v>32</v>
      </c>
    </row>
    <row r="2" spans="1:3">
      <c r="A2" s="3" t="s">
        <v>640</v>
      </c>
    </row>
    <row r="3" spans="1:3">
      <c r="A3" s="4" t="s">
        <v>776</v>
      </c>
      <c r="B3" s="6" t="n">
        <v>24393</v>
      </c>
      <c r="C3" s="6" t="n">
        <v>22637</v>
      </c>
    </row>
    <row r="4" spans="1:3">
      <c r="A4" s="4" t="s">
        <v>777</v>
      </c>
      <c r="B4" s="6" t="n">
        <v>1000</v>
      </c>
      <c r="C4" s="6" t="n">
        <v>230</v>
      </c>
    </row>
    <row r="5" spans="1:3">
      <c r="A5" s="4" t="s">
        <v>778</v>
      </c>
      <c r="B5" s="6" t="n">
        <v>7995</v>
      </c>
      <c r="C5" s="6" t="n">
        <v>7995</v>
      </c>
    </row>
    <row r="6" spans="1:3">
      <c r="A6" s="4" t="s">
        <v>779</v>
      </c>
      <c r="B6" s="6" t="n">
        <v>33388</v>
      </c>
      <c r="C6" s="6" t="n">
        <v>30862</v>
      </c>
    </row>
    <row r="7" spans="1:3">
      <c r="A7" s="4" t="s">
        <v>415</v>
      </c>
    </row>
    <row r="8" spans="1:3">
      <c r="A8" s="3" t="s">
        <v>640</v>
      </c>
    </row>
    <row r="9" spans="1:3">
      <c r="A9" s="4" t="s">
        <v>776</v>
      </c>
      <c r="B9" s="6" t="n">
        <v>10126</v>
      </c>
      <c r="C9" s="6" t="n">
        <v>8307</v>
      </c>
    </row>
    <row r="10" spans="1:3">
      <c r="A10" s="4" t="s">
        <v>682</v>
      </c>
    </row>
    <row r="11" spans="1:3">
      <c r="A11" s="3" t="s">
        <v>640</v>
      </c>
    </row>
    <row r="12" spans="1:3">
      <c r="A12" s="4" t="s">
        <v>776</v>
      </c>
      <c r="B12" s="6" t="n">
        <v>4972</v>
      </c>
      <c r="C12" s="6" t="n">
        <v>4030</v>
      </c>
    </row>
    <row r="13" spans="1:3">
      <c r="A13" s="4" t="s">
        <v>780</v>
      </c>
    </row>
    <row r="14" spans="1:3">
      <c r="A14" s="3" t="s">
        <v>640</v>
      </c>
    </row>
    <row r="15" spans="1:3">
      <c r="A15" s="4" t="s">
        <v>776</v>
      </c>
      <c r="B15" s="6" t="n">
        <v>9295</v>
      </c>
      <c r="C15" s="6" t="n">
        <v>10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81</v>
      </c>
      <c r="B1" s="2" t="s">
        <v>73</v>
      </c>
      <c r="I1" s="2" t="s">
        <v>1</v>
      </c>
    </row>
    <row r="2" spans="1:11">
      <c r="B2" s="2" t="s">
        <v>2</v>
      </c>
      <c r="C2" s="2" t="s">
        <v>74</v>
      </c>
      <c r="D2" s="2" t="s">
        <v>4</v>
      </c>
      <c r="E2" s="2" t="s">
        <v>75</v>
      </c>
      <c r="F2" s="2" t="s">
        <v>76</v>
      </c>
      <c r="G2" s="2" t="s">
        <v>77</v>
      </c>
      <c r="H2" s="2" t="s">
        <v>78</v>
      </c>
      <c r="I2" s="2" t="s">
        <v>2</v>
      </c>
      <c r="J2" s="2" t="s">
        <v>32</v>
      </c>
      <c r="K2" s="2" t="s">
        <v>79</v>
      </c>
    </row>
    <row r="3" spans="1:11">
      <c r="A3" s="3" t="s">
        <v>199</v>
      </c>
    </row>
    <row r="4" spans="1:11">
      <c r="A4" s="4" t="s">
        <v>782</v>
      </c>
      <c r="I4" s="7" t="n">
        <v>-47000</v>
      </c>
      <c r="J4" s="7" t="n">
        <v>-12723</v>
      </c>
      <c r="K4" s="7" t="n">
        <v>-3817</v>
      </c>
    </row>
    <row r="5" spans="1:11">
      <c r="A5" s="4" t="s">
        <v>783</v>
      </c>
      <c r="I5" s="6" t="n">
        <v>38931</v>
      </c>
      <c r="J5" s="6" t="n">
        <v>9388</v>
      </c>
      <c r="K5" s="6" t="n">
        <v>10006</v>
      </c>
    </row>
    <row r="6" spans="1:11">
      <c r="A6" s="4" t="s">
        <v>92</v>
      </c>
      <c r="B6" s="7" t="n">
        <v>-13166</v>
      </c>
      <c r="C6" s="7" t="n">
        <v>6983</v>
      </c>
      <c r="D6" s="7" t="n">
        <v>3733</v>
      </c>
      <c r="E6" s="7" t="n">
        <v>-5619</v>
      </c>
      <c r="F6" s="7" t="n">
        <v>7483</v>
      </c>
      <c r="G6" s="7" t="n">
        <v>-6265</v>
      </c>
      <c r="H6" s="7" t="n">
        <v>-4553</v>
      </c>
      <c r="I6" s="7" t="n">
        <v>-8069</v>
      </c>
      <c r="J6" s="7" t="n">
        <v>-3335</v>
      </c>
      <c r="K6" s="7" t="n">
        <v>6189</v>
      </c>
    </row>
  </sheetData>
  <mergeCells count="3">
    <mergeCell ref="A1:A2"/>
    <mergeCell ref="B1:H1"/>
    <mergeCell ref="I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9</v>
      </c>
    </row>
    <row r="3" spans="1:4">
      <c r="A3" s="3" t="s">
        <v>100</v>
      </c>
    </row>
    <row r="4" spans="1:4">
      <c r="A4" s="4" t="s">
        <v>105</v>
      </c>
      <c r="B4" s="7" t="n">
        <v>0</v>
      </c>
      <c r="C4" s="7" t="n">
        <v>19</v>
      </c>
      <c r="D4" s="7" t="n">
        <v>-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785</v>
      </c>
    </row>
    <row r="4" spans="1:12">
      <c r="A4" s="4" t="s">
        <v>786</v>
      </c>
      <c r="J4" s="7" t="n">
        <v>62</v>
      </c>
      <c r="K4" s="7" t="n">
        <v>468</v>
      </c>
      <c r="L4" s="7" t="n">
        <v>1658</v>
      </c>
    </row>
    <row r="5" spans="1:12">
      <c r="A5" s="4" t="s">
        <v>787</v>
      </c>
      <c r="J5" s="6" t="n">
        <v>1</v>
      </c>
      <c r="K5" s="6" t="n">
        <v>1</v>
      </c>
      <c r="L5" s="6" t="n">
        <v>1</v>
      </c>
    </row>
    <row r="6" spans="1:12">
      <c r="A6" s="4" t="s">
        <v>783</v>
      </c>
      <c r="J6" s="6" t="n">
        <v>4113</v>
      </c>
      <c r="K6" s="6" t="n">
        <v>3843</v>
      </c>
      <c r="L6" s="6" t="n">
        <v>179</v>
      </c>
    </row>
    <row r="7" spans="1:12">
      <c r="A7" s="4" t="s">
        <v>788</v>
      </c>
      <c r="J7" s="6" t="n">
        <v>4176</v>
      </c>
      <c r="K7" s="6" t="n">
        <v>4312</v>
      </c>
      <c r="L7" s="6" t="n">
        <v>1838</v>
      </c>
    </row>
    <row r="8" spans="1:12">
      <c r="A8" s="3" t="s">
        <v>789</v>
      </c>
    </row>
    <row r="9" spans="1:12">
      <c r="A9" s="4" t="s">
        <v>786</v>
      </c>
      <c r="J9" s="6" t="n">
        <v>9989</v>
      </c>
      <c r="K9" s="6" t="n">
        <v>-5715</v>
      </c>
      <c r="L9" s="6" t="n">
        <v>-1856</v>
      </c>
    </row>
    <row r="10" spans="1:12">
      <c r="A10" s="4" t="s">
        <v>787</v>
      </c>
      <c r="J10" s="6" t="n">
        <v>0</v>
      </c>
      <c r="K10" s="6" t="n">
        <v>0</v>
      </c>
      <c r="L10" s="6" t="n">
        <v>0</v>
      </c>
    </row>
    <row r="11" spans="1:12">
      <c r="A11" s="4" t="s">
        <v>783</v>
      </c>
      <c r="J11" s="6" t="n">
        <v>-1024</v>
      </c>
      <c r="K11" s="6" t="n">
        <v>-852</v>
      </c>
      <c r="L11" s="6" t="n">
        <v>88</v>
      </c>
    </row>
    <row r="12" spans="1:12">
      <c r="A12" s="4" t="s">
        <v>790</v>
      </c>
      <c r="J12" s="6" t="n">
        <v>8965</v>
      </c>
      <c r="K12" s="6" t="n">
        <v>-6567</v>
      </c>
      <c r="L12" s="6" t="n">
        <v>-1768</v>
      </c>
    </row>
    <row r="13" spans="1:12">
      <c r="A13" s="4" t="s">
        <v>93</v>
      </c>
      <c r="B13" s="7" t="n">
        <v>9780</v>
      </c>
      <c r="C13" s="7" t="n">
        <v>5093</v>
      </c>
      <c r="D13" s="7" t="n">
        <v>-1960</v>
      </c>
      <c r="E13" s="7" t="n">
        <v>228</v>
      </c>
      <c r="F13" s="7" t="n">
        <v>-399</v>
      </c>
      <c r="G13" s="7" t="n">
        <v>-2738</v>
      </c>
      <c r="H13" s="7" t="n">
        <v>603</v>
      </c>
      <c r="I13" s="7" t="n">
        <v>279</v>
      </c>
      <c r="J13" s="7" t="n">
        <v>13141</v>
      </c>
      <c r="K13" s="7" t="n">
        <v>-2255</v>
      </c>
      <c r="L13" s="7" t="n">
        <v>7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9</v>
      </c>
    </row>
    <row r="3" spans="1:4">
      <c r="A3" s="3" t="s">
        <v>199</v>
      </c>
    </row>
    <row r="4" spans="1:4">
      <c r="A4" s="4" t="s">
        <v>792</v>
      </c>
      <c r="B4" s="4" t="s">
        <v>392</v>
      </c>
      <c r="C4" s="4" t="s">
        <v>392</v>
      </c>
      <c r="D4" s="4" t="s">
        <v>392</v>
      </c>
    </row>
    <row r="5" spans="1:4">
      <c r="A5" s="4" t="s">
        <v>793</v>
      </c>
      <c r="B5" s="4" t="s">
        <v>794</v>
      </c>
      <c r="C5" s="4" t="s">
        <v>795</v>
      </c>
      <c r="D5" s="4" t="s">
        <v>796</v>
      </c>
    </row>
    <row r="6" spans="1:4">
      <c r="A6" s="4" t="s">
        <v>797</v>
      </c>
      <c r="B6" s="4" t="s">
        <v>798</v>
      </c>
      <c r="C6" s="4" t="s">
        <v>796</v>
      </c>
      <c r="D6" s="4" t="s">
        <v>799</v>
      </c>
    </row>
    <row r="7" spans="1:4">
      <c r="A7" s="4" t="s">
        <v>800</v>
      </c>
      <c r="B7" s="4" t="s">
        <v>801</v>
      </c>
      <c r="C7" s="4" t="s">
        <v>796</v>
      </c>
      <c r="D7" s="4" t="s">
        <v>802</v>
      </c>
    </row>
    <row r="8" spans="1:4">
      <c r="A8" s="4" t="s">
        <v>803</v>
      </c>
      <c r="B8" s="4" t="s">
        <v>804</v>
      </c>
      <c r="C8" s="4" t="s">
        <v>805</v>
      </c>
      <c r="D8" s="4" t="s">
        <v>806</v>
      </c>
    </row>
    <row r="9" spans="1:4">
      <c r="A9" s="4" t="s">
        <v>807</v>
      </c>
      <c r="B9" s="4" t="s">
        <v>808</v>
      </c>
    </row>
    <row r="10" spans="1:4">
      <c r="A10" s="4" t="s">
        <v>809</v>
      </c>
      <c r="B10" s="4" t="s">
        <v>810</v>
      </c>
      <c r="C10" s="4" t="s">
        <v>811</v>
      </c>
      <c r="D10" s="4" t="s">
        <v>8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 customWidth="1" max="5" min="5" width="14"/>
  </cols>
  <sheetData>
    <row r="1" spans="1:5">
      <c r="A1" s="1" t="s">
        <v>813</v>
      </c>
      <c r="B1" s="2" t="s">
        <v>1</v>
      </c>
    </row>
    <row r="2" spans="1:5">
      <c r="B2" s="2" t="s">
        <v>2</v>
      </c>
      <c r="C2" s="2" t="s">
        <v>32</v>
      </c>
      <c r="D2" s="2" t="s">
        <v>79</v>
      </c>
      <c r="E2" s="2" t="s">
        <v>432</v>
      </c>
    </row>
    <row r="3" spans="1:5">
      <c r="A3" s="3" t="s">
        <v>814</v>
      </c>
    </row>
    <row r="4" spans="1:5">
      <c r="A4" s="4" t="s">
        <v>815</v>
      </c>
      <c r="B4" s="7" t="n">
        <v>26334000</v>
      </c>
      <c r="C4" s="7" t="n">
        <v>5221000</v>
      </c>
    </row>
    <row r="5" spans="1:5">
      <c r="A5" s="4" t="s">
        <v>816</v>
      </c>
      <c r="B5" s="4" t="s">
        <v>817</v>
      </c>
    </row>
    <row r="6" spans="1:5">
      <c r="A6" s="4" t="s">
        <v>818</v>
      </c>
      <c r="B6" s="7" t="n">
        <v>6400000</v>
      </c>
      <c r="C6" s="6" t="n">
        <v>1500000</v>
      </c>
    </row>
    <row r="7" spans="1:5">
      <c r="A7" s="4" t="s">
        <v>819</v>
      </c>
      <c r="B7" s="6" t="n">
        <v>141000000</v>
      </c>
      <c r="C7" s="6" t="n">
        <v>99800000</v>
      </c>
    </row>
    <row r="8" spans="1:5">
      <c r="A8" s="4" t="s">
        <v>820</v>
      </c>
      <c r="B8" s="6" t="n">
        <v>32704000</v>
      </c>
      <c r="C8" s="7" t="n">
        <v>22527000</v>
      </c>
      <c r="D8" s="7" t="n">
        <v>10613000</v>
      </c>
      <c r="E8" s="7" t="n">
        <v>7816000</v>
      </c>
    </row>
    <row r="9" spans="1:5">
      <c r="A9" s="4" t="s">
        <v>821</v>
      </c>
      <c r="B9" s="6" t="n">
        <v>18300000</v>
      </c>
    </row>
    <row r="10" spans="1:5">
      <c r="A10" s="4" t="s">
        <v>822</v>
      </c>
      <c r="B10" s="6" t="n">
        <v>14400000</v>
      </c>
    </row>
    <row r="11" spans="1:5">
      <c r="A11" s="4" t="s">
        <v>823</v>
      </c>
      <c r="B11" s="7" t="n">
        <v>460000</v>
      </c>
    </row>
    <row r="12" spans="1:5">
      <c r="A12" s="4" t="s">
        <v>824</v>
      </c>
    </row>
    <row r="13" spans="1:5">
      <c r="A13" s="3" t="s">
        <v>814</v>
      </c>
    </row>
    <row r="14" spans="1:5">
      <c r="A14" s="4" t="s">
        <v>825</v>
      </c>
      <c r="B14" s="4" t="s">
        <v>395</v>
      </c>
      <c r="C14" s="4" t="s">
        <v>395</v>
      </c>
      <c r="D14" s="4" t="s">
        <v>395</v>
      </c>
    </row>
    <row r="15" spans="1:5">
      <c r="A15" s="4" t="s">
        <v>826</v>
      </c>
    </row>
    <row r="16" spans="1:5">
      <c r="A16" s="3" t="s">
        <v>814</v>
      </c>
    </row>
    <row r="17" spans="1:5">
      <c r="A17" s="4" t="s">
        <v>815</v>
      </c>
      <c r="B17" s="7" t="n">
        <v>17700000</v>
      </c>
    </row>
    <row r="18" spans="1:5">
      <c r="A18" s="4" t="s">
        <v>827</v>
      </c>
      <c r="B18" s="6" t="n">
        <v>900000</v>
      </c>
    </row>
    <row r="19" spans="1:5">
      <c r="A19" s="4" t="s">
        <v>828</v>
      </c>
      <c r="B19" s="7" t="n">
        <v>45300000</v>
      </c>
    </row>
    <row r="20" spans="1:5">
      <c r="A20" s="4" t="s">
        <v>829</v>
      </c>
      <c r="B20" s="4" t="s">
        <v>830</v>
      </c>
    </row>
    <row r="21" spans="1:5">
      <c r="A21" s="4" t="s">
        <v>831</v>
      </c>
      <c r="B21" s="7" t="n">
        <v>10800000</v>
      </c>
    </row>
    <row r="22" spans="1:5">
      <c r="A22" s="4" t="s">
        <v>822</v>
      </c>
      <c r="B22" s="7" t="n">
        <v>11700000</v>
      </c>
    </row>
    <row r="23" spans="1:5">
      <c r="A23" s="4" t="s">
        <v>832</v>
      </c>
    </row>
    <row r="24" spans="1:5">
      <c r="A24" s="3" t="s">
        <v>814</v>
      </c>
    </row>
    <row r="25" spans="1:5">
      <c r="A25" s="4" t="s">
        <v>833</v>
      </c>
      <c r="B25" s="6" t="n">
        <v>2032</v>
      </c>
    </row>
    <row r="26" spans="1:5">
      <c r="A26" s="4" t="s">
        <v>834</v>
      </c>
    </row>
    <row r="27" spans="1:5">
      <c r="A27" s="3" t="s">
        <v>814</v>
      </c>
    </row>
    <row r="28" spans="1:5">
      <c r="A28" s="4" t="s">
        <v>833</v>
      </c>
      <c r="B28" s="6" t="n">
        <v>2036</v>
      </c>
    </row>
    <row r="29" spans="1:5">
      <c r="A29" s="4" t="s">
        <v>835</v>
      </c>
    </row>
    <row r="30" spans="1:5">
      <c r="A30" s="3" t="s">
        <v>814</v>
      </c>
    </row>
    <row r="31" spans="1:5">
      <c r="A31" s="4" t="s">
        <v>828</v>
      </c>
      <c r="B31" s="7" t="n">
        <v>19900000</v>
      </c>
    </row>
    <row r="32" spans="1:5">
      <c r="A32" s="4" t="s">
        <v>831</v>
      </c>
      <c r="B32" s="6" t="n">
        <v>12600000</v>
      </c>
    </row>
    <row r="33" spans="1:5">
      <c r="A33" s="4" t="s">
        <v>822</v>
      </c>
      <c r="B33" s="6" t="n">
        <v>2700000</v>
      </c>
    </row>
    <row r="34" spans="1:5">
      <c r="A34" s="4" t="s">
        <v>836</v>
      </c>
    </row>
    <row r="35" spans="1:5">
      <c r="A35" s="3" t="s">
        <v>814</v>
      </c>
    </row>
    <row r="36" spans="1:5">
      <c r="A36" s="4" t="s">
        <v>831</v>
      </c>
      <c r="B36" s="6" t="n">
        <v>12200000</v>
      </c>
    </row>
    <row r="37" spans="1:5">
      <c r="A37" s="4" t="s">
        <v>837</v>
      </c>
    </row>
    <row r="38" spans="1:5">
      <c r="A38" s="3" t="s">
        <v>814</v>
      </c>
    </row>
    <row r="39" spans="1:5">
      <c r="A39" s="4" t="s">
        <v>815</v>
      </c>
      <c r="B39" s="6" t="n">
        <v>0</v>
      </c>
    </row>
    <row r="40" spans="1:5">
      <c r="A40" s="4" t="s">
        <v>828</v>
      </c>
      <c r="B40" s="7" t="n">
        <v>14500000</v>
      </c>
    </row>
    <row r="41" spans="1:5">
      <c r="A41" s="4" t="s">
        <v>816</v>
      </c>
      <c r="B41" s="4" t="s">
        <v>8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9</v>
      </c>
      <c r="B1" s="2" t="s">
        <v>2</v>
      </c>
      <c r="C1" s="2" t="s">
        <v>32</v>
      </c>
    </row>
    <row r="2" spans="1:3">
      <c r="A2" s="3" t="s">
        <v>840</v>
      </c>
    </row>
    <row r="3" spans="1:3">
      <c r="A3" s="4" t="s">
        <v>841</v>
      </c>
      <c r="B3" s="7" t="n">
        <v>2936</v>
      </c>
      <c r="C3" s="7" t="n">
        <v>3179</v>
      </c>
    </row>
    <row r="4" spans="1:3">
      <c r="A4" s="4" t="s">
        <v>842</v>
      </c>
      <c r="B4" s="6" t="n">
        <v>5507</v>
      </c>
      <c r="C4" s="6" t="n">
        <v>4081</v>
      </c>
    </row>
    <row r="5" spans="1:3">
      <c r="A5" s="4" t="s">
        <v>793</v>
      </c>
      <c r="B5" s="6" t="n">
        <v>17060</v>
      </c>
      <c r="C5" s="6" t="n">
        <v>8418</v>
      </c>
    </row>
    <row r="6" spans="1:3">
      <c r="A6" s="4" t="s">
        <v>828</v>
      </c>
      <c r="B6" s="6" t="n">
        <v>1689</v>
      </c>
      <c r="C6" s="6" t="n">
        <v>1001</v>
      </c>
    </row>
    <row r="7" spans="1:3">
      <c r="A7" s="4" t="s">
        <v>843</v>
      </c>
      <c r="B7" s="6" t="n">
        <v>27192</v>
      </c>
      <c r="C7" s="6" t="n">
        <v>16679</v>
      </c>
    </row>
    <row r="8" spans="1:3">
      <c r="A8" s="4" t="s">
        <v>844</v>
      </c>
      <c r="B8" s="6" t="n">
        <v>-26334</v>
      </c>
      <c r="C8" s="6" t="n">
        <v>-5221</v>
      </c>
    </row>
    <row r="9" spans="1:3">
      <c r="A9" s="4" t="s">
        <v>845</v>
      </c>
      <c r="B9" s="6" t="n">
        <v>858</v>
      </c>
      <c r="C9" s="6" t="n">
        <v>11458</v>
      </c>
    </row>
    <row r="10" spans="1:3">
      <c r="A10" s="3" t="s">
        <v>846</v>
      </c>
    </row>
    <row r="11" spans="1:3">
      <c r="A11" s="4" t="s">
        <v>847</v>
      </c>
      <c r="C11" s="6" t="n">
        <v>-175</v>
      </c>
    </row>
    <row r="12" spans="1:3">
      <c r="A12" s="4" t="s">
        <v>848</v>
      </c>
      <c r="B12" s="6" t="n">
        <v>-3026</v>
      </c>
      <c r="C12" s="6" t="n">
        <v>-3935</v>
      </c>
    </row>
    <row r="13" spans="1:3">
      <c r="A13" s="4" t="s">
        <v>849</v>
      </c>
      <c r="B13" s="6" t="n">
        <v>-3026</v>
      </c>
      <c r="C13" s="6" t="n">
        <v>-4110</v>
      </c>
    </row>
    <row r="14" spans="1:3">
      <c r="A14" s="4" t="s">
        <v>554</v>
      </c>
      <c r="B14" s="7" t="n">
        <v>-2168</v>
      </c>
    </row>
    <row r="15" spans="1:3">
      <c r="A15" s="4" t="s">
        <v>845</v>
      </c>
      <c r="C15" s="7" t="n">
        <v>73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9</v>
      </c>
    </row>
    <row r="3" spans="1:4">
      <c r="A3" s="3" t="s">
        <v>199</v>
      </c>
    </row>
    <row r="4" spans="1:4">
      <c r="A4" s="4" t="s">
        <v>851</v>
      </c>
      <c r="B4" s="7" t="n">
        <v>22527</v>
      </c>
      <c r="C4" s="7" t="n">
        <v>10613</v>
      </c>
      <c r="D4" s="7" t="n">
        <v>7816</v>
      </c>
    </row>
    <row r="5" spans="1:4">
      <c r="A5" s="4" t="s">
        <v>852</v>
      </c>
      <c r="C5" s="6" t="n">
        <v>7605</v>
      </c>
    </row>
    <row r="6" spans="1:4">
      <c r="A6" s="4" t="s">
        <v>853</v>
      </c>
      <c r="B6" s="6" t="n">
        <v>10177</v>
      </c>
      <c r="C6" s="6" t="n">
        <v>4309</v>
      </c>
      <c r="D6" s="6" t="n">
        <v>2797</v>
      </c>
    </row>
    <row r="7" spans="1:4">
      <c r="A7" s="4" t="s">
        <v>854</v>
      </c>
      <c r="B7" s="7" t="n">
        <v>32704</v>
      </c>
      <c r="C7" s="7" t="n">
        <v>22527</v>
      </c>
      <c r="D7" s="7" t="n">
        <v>106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855</v>
      </c>
      <c r="B1" s="2" t="s">
        <v>2</v>
      </c>
      <c r="C1" s="2" t="s">
        <v>429</v>
      </c>
      <c r="D1" s="2" t="s">
        <v>430</v>
      </c>
      <c r="E1" s="2" t="s">
        <v>76</v>
      </c>
      <c r="F1" s="2" t="s">
        <v>79</v>
      </c>
      <c r="G1" s="2" t="s">
        <v>32</v>
      </c>
      <c r="H1" s="2" t="s">
        <v>2</v>
      </c>
      <c r="I1" s="2" t="s">
        <v>32</v>
      </c>
      <c r="J1" s="2" t="s">
        <v>856</v>
      </c>
      <c r="K1" s="2" t="s">
        <v>431</v>
      </c>
    </row>
    <row r="2" spans="1:11">
      <c r="A2" s="3" t="s">
        <v>857</v>
      </c>
    </row>
    <row r="3" spans="1:11">
      <c r="A3" s="4" t="s">
        <v>858</v>
      </c>
      <c r="H3" s="7" t="n">
        <v>7000</v>
      </c>
    </row>
    <row r="4" spans="1:11">
      <c r="A4" s="4" t="s">
        <v>859</v>
      </c>
      <c r="B4" s="7" t="n">
        <v>1000</v>
      </c>
      <c r="H4" s="6" t="n">
        <v>1000</v>
      </c>
    </row>
    <row r="5" spans="1:11">
      <c r="A5" s="4" t="s">
        <v>860</v>
      </c>
      <c r="C5" s="4" t="s">
        <v>644</v>
      </c>
    </row>
    <row r="6" spans="1:11">
      <c r="A6" s="4" t="s">
        <v>438</v>
      </c>
      <c r="B6" s="7" t="n">
        <v>1908</v>
      </c>
      <c r="G6" s="7" t="n">
        <v>6364</v>
      </c>
      <c r="H6" s="6" t="n">
        <v>1908</v>
      </c>
      <c r="I6" s="7" t="n">
        <v>6364</v>
      </c>
    </row>
    <row r="7" spans="1:11">
      <c r="A7" s="4" t="s">
        <v>861</v>
      </c>
      <c r="H7" s="6" t="n">
        <v>-5307</v>
      </c>
    </row>
    <row r="8" spans="1:11">
      <c r="A8" s="4" t="s">
        <v>862</v>
      </c>
      <c r="H8" s="7" t="n">
        <v>2200</v>
      </c>
    </row>
    <row r="9" spans="1:11">
      <c r="A9" s="4" t="s">
        <v>474</v>
      </c>
    </row>
    <row r="10" spans="1:11">
      <c r="A10" s="3" t="s">
        <v>857</v>
      </c>
    </row>
    <row r="11" spans="1:11">
      <c r="A11" s="4" t="s">
        <v>863</v>
      </c>
      <c r="D11" s="7" t="n">
        <v>2600</v>
      </c>
    </row>
    <row r="12" spans="1:11">
      <c r="A12" s="4" t="s">
        <v>864</v>
      </c>
    </row>
    <row r="13" spans="1:11">
      <c r="A13" s="3" t="s">
        <v>857</v>
      </c>
    </row>
    <row r="14" spans="1:11">
      <c r="A14" s="4" t="s">
        <v>865</v>
      </c>
      <c r="J14" s="7" t="n">
        <v>28520</v>
      </c>
    </row>
    <row r="15" spans="1:11">
      <c r="A15" s="4" t="s">
        <v>314</v>
      </c>
    </row>
    <row r="16" spans="1:11">
      <c r="A16" s="3" t="s">
        <v>857</v>
      </c>
    </row>
    <row r="17" spans="1:11">
      <c r="A17" s="4" t="s">
        <v>858</v>
      </c>
      <c r="D17" s="6" t="n">
        <v>60900</v>
      </c>
    </row>
    <row r="18" spans="1:11">
      <c r="A18" s="4" t="s">
        <v>859</v>
      </c>
      <c r="D18" s="6" t="n">
        <v>8400</v>
      </c>
    </row>
    <row r="19" spans="1:11">
      <c r="A19" s="4" t="s">
        <v>866</v>
      </c>
      <c r="H19" s="4" t="s">
        <v>867</v>
      </c>
    </row>
    <row r="20" spans="1:11">
      <c r="A20" s="4" t="s">
        <v>860</v>
      </c>
      <c r="B20" s="4" t="s">
        <v>644</v>
      </c>
      <c r="H20" s="4" t="s">
        <v>644</v>
      </c>
    </row>
    <row r="21" spans="1:11">
      <c r="A21" s="4" t="s">
        <v>438</v>
      </c>
      <c r="D21" s="6" t="n">
        <v>13000</v>
      </c>
    </row>
    <row r="22" spans="1:11">
      <c r="A22" s="4" t="s">
        <v>868</v>
      </c>
      <c r="H22" s="4" t="s">
        <v>869</v>
      </c>
    </row>
    <row r="23" spans="1:11">
      <c r="A23" s="4" t="s">
        <v>870</v>
      </c>
      <c r="D23" s="6" t="n">
        <v>69300</v>
      </c>
    </row>
    <row r="24" spans="1:11">
      <c r="A24" s="4" t="s">
        <v>871</v>
      </c>
    </row>
    <row r="25" spans="1:11">
      <c r="A25" s="3" t="s">
        <v>857</v>
      </c>
    </row>
    <row r="26" spans="1:11">
      <c r="A26" s="4" t="s">
        <v>825</v>
      </c>
      <c r="G26" s="4" t="s">
        <v>379</v>
      </c>
    </row>
    <row r="27" spans="1:11">
      <c r="A27" s="4" t="s">
        <v>872</v>
      </c>
    </row>
    <row r="28" spans="1:11">
      <c r="A28" s="3" t="s">
        <v>857</v>
      </c>
    </row>
    <row r="29" spans="1:11">
      <c r="A29" s="4" t="s">
        <v>859</v>
      </c>
      <c r="K29" s="7" t="n">
        <v>8400</v>
      </c>
    </row>
    <row r="30" spans="1:11">
      <c r="A30" s="4" t="s">
        <v>447</v>
      </c>
    </row>
    <row r="31" spans="1:11">
      <c r="A31" s="3" t="s">
        <v>857</v>
      </c>
    </row>
    <row r="32" spans="1:11">
      <c r="A32" s="4" t="s">
        <v>861</v>
      </c>
      <c r="I32" s="6" t="n">
        <v>5000</v>
      </c>
    </row>
    <row r="33" spans="1:11">
      <c r="A33" s="4" t="s">
        <v>873</v>
      </c>
    </row>
    <row r="34" spans="1:11">
      <c r="A34" s="3" t="s">
        <v>857</v>
      </c>
    </row>
    <row r="35" spans="1:11">
      <c r="A35" s="4" t="s">
        <v>874</v>
      </c>
      <c r="H35" s="4" t="s">
        <v>369</v>
      </c>
    </row>
    <row r="36" spans="1:11">
      <c r="A36" s="4" t="s">
        <v>865</v>
      </c>
      <c r="B36" s="7" t="n">
        <v>7200</v>
      </c>
      <c r="D36" s="7" t="n">
        <v>7200</v>
      </c>
      <c r="H36" s="7" t="n">
        <v>7200</v>
      </c>
    </row>
    <row r="37" spans="1:11">
      <c r="A37" s="4" t="s">
        <v>442</v>
      </c>
    </row>
    <row r="38" spans="1:11">
      <c r="A38" s="3" t="s">
        <v>857</v>
      </c>
    </row>
    <row r="39" spans="1:11">
      <c r="A39" s="4" t="s">
        <v>438</v>
      </c>
      <c r="K39" s="6" t="n">
        <v>8000</v>
      </c>
    </row>
    <row r="40" spans="1:11">
      <c r="A40" s="4" t="s">
        <v>875</v>
      </c>
    </row>
    <row r="41" spans="1:11">
      <c r="A41" s="3" t="s">
        <v>857</v>
      </c>
    </row>
    <row r="42" spans="1:11">
      <c r="A42" s="4" t="s">
        <v>860</v>
      </c>
      <c r="B42" s="4" t="s">
        <v>445</v>
      </c>
      <c r="H42" s="4" t="s">
        <v>445</v>
      </c>
    </row>
    <row r="43" spans="1:11">
      <c r="A43" s="4" t="s">
        <v>876</v>
      </c>
    </row>
    <row r="44" spans="1:11">
      <c r="A44" s="3" t="s">
        <v>857</v>
      </c>
    </row>
    <row r="45" spans="1:11">
      <c r="A45" s="4" t="s">
        <v>860</v>
      </c>
      <c r="B45" s="4" t="s">
        <v>451</v>
      </c>
      <c r="H45" s="4" t="s">
        <v>451</v>
      </c>
    </row>
    <row r="46" spans="1:11">
      <c r="A46" s="4" t="s">
        <v>877</v>
      </c>
    </row>
    <row r="47" spans="1:11">
      <c r="A47" s="3" t="s">
        <v>857</v>
      </c>
    </row>
    <row r="48" spans="1:11">
      <c r="A48" s="4" t="s">
        <v>861</v>
      </c>
      <c r="H48" s="7" t="n">
        <v>-4000</v>
      </c>
    </row>
    <row r="49" spans="1:11">
      <c r="A49" s="4" t="s">
        <v>878</v>
      </c>
    </row>
    <row r="50" spans="1:11">
      <c r="A50" s="3" t="s">
        <v>857</v>
      </c>
    </row>
    <row r="51" spans="1:11">
      <c r="A51" s="4" t="s">
        <v>438</v>
      </c>
      <c r="G51" s="7" t="n">
        <v>5000</v>
      </c>
      <c r="I51" s="6" t="n">
        <v>5000</v>
      </c>
      <c r="K51" s="7" t="n">
        <v>5000</v>
      </c>
    </row>
    <row r="52" spans="1:11">
      <c r="A52" s="4" t="s">
        <v>323</v>
      </c>
    </row>
    <row r="53" spans="1:11">
      <c r="A53" s="3" t="s">
        <v>857</v>
      </c>
    </row>
    <row r="54" spans="1:11">
      <c r="A54" s="4" t="s">
        <v>858</v>
      </c>
      <c r="C54" s="7" t="n">
        <v>11379</v>
      </c>
    </row>
    <row r="55" spans="1:11">
      <c r="A55" s="4" t="s">
        <v>859</v>
      </c>
      <c r="C55" s="6" t="n">
        <v>7634</v>
      </c>
    </row>
    <row r="56" spans="1:11">
      <c r="A56" s="4" t="s">
        <v>866</v>
      </c>
      <c r="H56" s="4" t="s">
        <v>879</v>
      </c>
    </row>
    <row r="57" spans="1:11">
      <c r="A57" s="4" t="s">
        <v>861</v>
      </c>
      <c r="H57" s="7" t="n">
        <v>-1300</v>
      </c>
    </row>
    <row r="58" spans="1:11">
      <c r="A58" s="4" t="s">
        <v>868</v>
      </c>
      <c r="H58" s="4" t="s">
        <v>880</v>
      </c>
    </row>
    <row r="59" spans="1:11">
      <c r="A59" s="4" t="s">
        <v>881</v>
      </c>
      <c r="C59" s="7" t="n">
        <v>1215</v>
      </c>
      <c r="H59" s="7" t="n">
        <v>300</v>
      </c>
    </row>
    <row r="60" spans="1:11">
      <c r="A60" s="4" t="s">
        <v>882</v>
      </c>
      <c r="C60" s="4" t="s">
        <v>883</v>
      </c>
    </row>
    <row r="61" spans="1:11">
      <c r="A61" s="4" t="s">
        <v>884</v>
      </c>
      <c r="C61" s="7" t="n">
        <v>25931</v>
      </c>
    </row>
    <row r="62" spans="1:11">
      <c r="A62" s="4" t="s">
        <v>885</v>
      </c>
      <c r="C62" s="6" t="n">
        <v>236000</v>
      </c>
    </row>
    <row r="63" spans="1:11">
      <c r="A63" s="4" t="s">
        <v>886</v>
      </c>
      <c r="C63" s="7" t="n">
        <v>5703</v>
      </c>
    </row>
    <row r="64" spans="1:11">
      <c r="A64" s="4" t="s">
        <v>887</v>
      </c>
      <c r="C64" s="6" t="n">
        <v>900</v>
      </c>
    </row>
    <row r="65" spans="1:11">
      <c r="A65" s="4" t="s">
        <v>888</v>
      </c>
    </row>
    <row r="66" spans="1:11">
      <c r="A66" s="3" t="s">
        <v>857</v>
      </c>
    </row>
    <row r="67" spans="1:11">
      <c r="A67" s="4" t="s">
        <v>859</v>
      </c>
      <c r="C67" s="6" t="n">
        <v>4900</v>
      </c>
    </row>
    <row r="68" spans="1:11">
      <c r="A68" s="4" t="s">
        <v>453</v>
      </c>
    </row>
    <row r="69" spans="1:11">
      <c r="A69" s="3" t="s">
        <v>857</v>
      </c>
    </row>
    <row r="70" spans="1:11">
      <c r="A70" s="4" t="s">
        <v>861</v>
      </c>
      <c r="I70" s="6" t="n">
        <v>3000</v>
      </c>
    </row>
    <row r="71" spans="1:11">
      <c r="A71" s="4" t="s">
        <v>889</v>
      </c>
    </row>
    <row r="72" spans="1:11">
      <c r="A72" s="3" t="s">
        <v>857</v>
      </c>
    </row>
    <row r="73" spans="1:11">
      <c r="A73" s="4" t="s">
        <v>859</v>
      </c>
      <c r="C73" s="6" t="n">
        <v>2700</v>
      </c>
    </row>
    <row r="74" spans="1:11">
      <c r="A74" s="4" t="s">
        <v>890</v>
      </c>
    </row>
    <row r="75" spans="1:11">
      <c r="A75" s="3" t="s">
        <v>857</v>
      </c>
    </row>
    <row r="76" spans="1:11">
      <c r="A76" s="4" t="s">
        <v>874</v>
      </c>
      <c r="H76" s="4" t="s">
        <v>369</v>
      </c>
    </row>
    <row r="77" spans="1:11">
      <c r="A77" s="4" t="s">
        <v>865</v>
      </c>
      <c r="B77" s="7" t="n">
        <v>8600</v>
      </c>
      <c r="C77" s="6" t="n">
        <v>8600</v>
      </c>
      <c r="H77" s="7" t="n">
        <v>8600</v>
      </c>
    </row>
    <row r="78" spans="1:11">
      <c r="A78" s="4" t="s">
        <v>449</v>
      </c>
    </row>
    <row r="79" spans="1:11">
      <c r="A79" s="3" t="s">
        <v>857</v>
      </c>
    </row>
    <row r="80" spans="1:11">
      <c r="A80" s="4" t="s">
        <v>438</v>
      </c>
      <c r="B80" s="7" t="n">
        <v>1900</v>
      </c>
      <c r="C80" s="6" t="n">
        <v>5000</v>
      </c>
      <c r="H80" s="7" t="n">
        <v>1900</v>
      </c>
    </row>
    <row r="81" spans="1:11">
      <c r="A81" s="4" t="s">
        <v>891</v>
      </c>
    </row>
    <row r="82" spans="1:11">
      <c r="A82" s="3" t="s">
        <v>857</v>
      </c>
    </row>
    <row r="83" spans="1:11">
      <c r="A83" s="4" t="s">
        <v>860</v>
      </c>
      <c r="B83" s="4" t="s">
        <v>445</v>
      </c>
      <c r="H83" s="4" t="s">
        <v>445</v>
      </c>
    </row>
    <row r="84" spans="1:11">
      <c r="A84" s="4" t="s">
        <v>892</v>
      </c>
    </row>
    <row r="85" spans="1:11">
      <c r="A85" s="3" t="s">
        <v>857</v>
      </c>
    </row>
    <row r="86" spans="1:11">
      <c r="A86" s="4" t="s">
        <v>860</v>
      </c>
      <c r="B86" s="4" t="s">
        <v>451</v>
      </c>
      <c r="H86" s="4" t="s">
        <v>451</v>
      </c>
    </row>
    <row r="87" spans="1:11">
      <c r="A87" s="4" t="s">
        <v>893</v>
      </c>
    </row>
    <row r="88" spans="1:11">
      <c r="A88" s="3" t="s">
        <v>857</v>
      </c>
    </row>
    <row r="89" spans="1:11">
      <c r="A89" s="4" t="s">
        <v>861</v>
      </c>
      <c r="H89" s="7" t="n">
        <v>-2400</v>
      </c>
    </row>
    <row r="90" spans="1:11">
      <c r="A90" s="4" t="s">
        <v>894</v>
      </c>
    </row>
    <row r="91" spans="1:11">
      <c r="A91" s="3" t="s">
        <v>857</v>
      </c>
    </row>
    <row r="92" spans="1:11">
      <c r="A92" s="4" t="s">
        <v>438</v>
      </c>
      <c r="C92" s="6" t="n">
        <v>3000</v>
      </c>
      <c r="G92" s="7" t="n">
        <v>3000</v>
      </c>
      <c r="I92" s="6" t="n">
        <v>3000</v>
      </c>
    </row>
    <row r="93" spans="1:11">
      <c r="A93" s="4" t="s">
        <v>895</v>
      </c>
    </row>
    <row r="94" spans="1:11">
      <c r="A94" s="3" t="s">
        <v>857</v>
      </c>
    </row>
    <row r="95" spans="1:11">
      <c r="A95" s="4" t="s">
        <v>438</v>
      </c>
      <c r="C95" s="6" t="n">
        <v>2000</v>
      </c>
    </row>
    <row r="96" spans="1:11">
      <c r="A96" s="4" t="s">
        <v>896</v>
      </c>
    </row>
    <row r="97" spans="1:11">
      <c r="A97" s="3" t="s">
        <v>857</v>
      </c>
    </row>
    <row r="98" spans="1:11">
      <c r="A98" s="4" t="s">
        <v>861</v>
      </c>
      <c r="H98" s="6" t="n">
        <v>1100</v>
      </c>
    </row>
    <row r="99" spans="1:11">
      <c r="A99" s="4" t="s">
        <v>897</v>
      </c>
    </row>
    <row r="100" spans="1:11">
      <c r="A100" s="3" t="s">
        <v>857</v>
      </c>
    </row>
    <row r="101" spans="1:11">
      <c r="A101" s="4" t="s">
        <v>438</v>
      </c>
      <c r="C101" s="7" t="n">
        <v>2000</v>
      </c>
    </row>
    <row r="102" spans="1:11">
      <c r="A102" s="4" t="s">
        <v>320</v>
      </c>
    </row>
    <row r="103" spans="1:11">
      <c r="A103" s="3" t="s">
        <v>857</v>
      </c>
    </row>
    <row r="104" spans="1:11">
      <c r="A104" s="4" t="s">
        <v>859</v>
      </c>
      <c r="E104" s="7" t="n">
        <v>70000</v>
      </c>
    </row>
    <row r="105" spans="1:11">
      <c r="A105" s="4" t="s">
        <v>870</v>
      </c>
      <c r="E105" s="6" t="n">
        <v>100000</v>
      </c>
    </row>
    <row r="106" spans="1:11">
      <c r="A106" s="4" t="s">
        <v>862</v>
      </c>
      <c r="B106" s="7" t="n">
        <v>500</v>
      </c>
      <c r="E106" s="6" t="n">
        <v>2200</v>
      </c>
      <c r="H106" s="7" t="n">
        <v>300</v>
      </c>
      <c r="I106" s="7" t="n">
        <v>1400</v>
      </c>
    </row>
    <row r="107" spans="1:11">
      <c r="A107" s="4" t="s">
        <v>898</v>
      </c>
      <c r="E107" s="6" t="n">
        <v>0</v>
      </c>
    </row>
    <row r="108" spans="1:11">
      <c r="A108" s="4" t="s">
        <v>865</v>
      </c>
      <c r="E108" s="7" t="n">
        <v>37400</v>
      </c>
    </row>
    <row r="109" spans="1:11">
      <c r="A109" s="4" t="s">
        <v>899</v>
      </c>
    </row>
    <row r="110" spans="1:11">
      <c r="A110" s="3" t="s">
        <v>857</v>
      </c>
    </row>
    <row r="111" spans="1:11">
      <c r="A111" s="4" t="s">
        <v>825</v>
      </c>
      <c r="F111" s="4" t="s">
        <v>379</v>
      </c>
      <c r="I111" s="4" t="s">
        <v>379</v>
      </c>
    </row>
    <row r="112" spans="1:11">
      <c r="A112" s="4" t="s">
        <v>900</v>
      </c>
    </row>
    <row r="113" spans="1:11">
      <c r="A113" s="3" t="s">
        <v>857</v>
      </c>
    </row>
    <row r="114" spans="1:11">
      <c r="A114" s="4" t="s">
        <v>874</v>
      </c>
      <c r="H114" s="4" t="s">
        <v>901</v>
      </c>
    </row>
    <row r="115" spans="1:11">
      <c r="A115" s="4" t="s">
        <v>865</v>
      </c>
      <c r="B115" s="7" t="n">
        <v>28520</v>
      </c>
      <c r="H115" s="7" t="n">
        <v>285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2</v>
      </c>
      <c r="B1" s="2" t="s">
        <v>429</v>
      </c>
      <c r="C1" s="2" t="s">
        <v>430</v>
      </c>
      <c r="D1" s="2" t="s">
        <v>2</v>
      </c>
      <c r="E1" s="2" t="s">
        <v>856</v>
      </c>
      <c r="F1" s="2" t="s">
        <v>74</v>
      </c>
      <c r="G1" s="2" t="s">
        <v>32</v>
      </c>
    </row>
    <row r="2" spans="1:7">
      <c r="A2" s="3" t="s">
        <v>857</v>
      </c>
    </row>
    <row r="3" spans="1:7">
      <c r="A3" s="4" t="s">
        <v>858</v>
      </c>
      <c r="D3" s="7" t="n">
        <v>7000</v>
      </c>
    </row>
    <row r="4" spans="1:7">
      <c r="A4" s="4" t="s">
        <v>903</v>
      </c>
      <c r="D4" s="6" t="n">
        <v>1000</v>
      </c>
    </row>
    <row r="5" spans="1:7">
      <c r="A5" s="3" t="s">
        <v>904</v>
      </c>
    </row>
    <row r="6" spans="1:7">
      <c r="A6" s="4" t="s">
        <v>905</v>
      </c>
      <c r="E6" s="7" t="n">
        <v>4339</v>
      </c>
    </row>
    <row r="7" spans="1:7">
      <c r="A7" s="4" t="s">
        <v>42</v>
      </c>
      <c r="D7" s="6" t="n">
        <v>139175</v>
      </c>
      <c r="E7" s="6" t="n">
        <v>50952</v>
      </c>
      <c r="F7" s="7" t="n">
        <v>139200</v>
      </c>
      <c r="G7" s="7" t="n">
        <v>139175</v>
      </c>
    </row>
    <row r="8" spans="1:7">
      <c r="A8" s="4" t="s">
        <v>906</v>
      </c>
      <c r="E8" s="6" t="n">
        <v>97808</v>
      </c>
    </row>
    <row r="9" spans="1:7">
      <c r="A9" s="4" t="s">
        <v>864</v>
      </c>
    </row>
    <row r="10" spans="1:7">
      <c r="A10" s="3" t="s">
        <v>904</v>
      </c>
    </row>
    <row r="11" spans="1:7">
      <c r="A11" s="4" t="s">
        <v>231</v>
      </c>
      <c r="E11" s="7" t="n">
        <v>28520</v>
      </c>
    </row>
    <row r="12" spans="1:7">
      <c r="A12" s="4" t="s">
        <v>314</v>
      </c>
    </row>
    <row r="13" spans="1:7">
      <c r="A13" s="3" t="s">
        <v>857</v>
      </c>
    </row>
    <row r="14" spans="1:7">
      <c r="A14" s="4" t="s">
        <v>858</v>
      </c>
      <c r="C14" s="7" t="n">
        <v>60900</v>
      </c>
    </row>
    <row r="15" spans="1:7">
      <c r="A15" s="4" t="s">
        <v>903</v>
      </c>
      <c r="C15" s="6" t="n">
        <v>8400</v>
      </c>
    </row>
    <row r="16" spans="1:7">
      <c r="A16" s="4" t="s">
        <v>907</v>
      </c>
      <c r="C16" s="6" t="n">
        <v>69300</v>
      </c>
    </row>
    <row r="17" spans="1:7">
      <c r="A17" s="3" t="s">
        <v>904</v>
      </c>
    </row>
    <row r="18" spans="1:7">
      <c r="A18" s="4" t="s">
        <v>908</v>
      </c>
      <c r="C18" s="6" t="n">
        <v>3082</v>
      </c>
    </row>
    <row r="19" spans="1:7">
      <c r="A19" s="4" t="s">
        <v>905</v>
      </c>
      <c r="C19" s="6" t="n">
        <v>209</v>
      </c>
    </row>
    <row r="20" spans="1:7">
      <c r="A20" s="4" t="s">
        <v>909</v>
      </c>
      <c r="C20" s="6" t="n">
        <v>592</v>
      </c>
    </row>
    <row r="21" spans="1:7">
      <c r="A21" s="4" t="s">
        <v>42</v>
      </c>
      <c r="C21" s="6" t="n">
        <v>68330</v>
      </c>
    </row>
    <row r="22" spans="1:7">
      <c r="A22" s="4" t="s">
        <v>910</v>
      </c>
      <c r="C22" s="6" t="n">
        <v>-5016</v>
      </c>
    </row>
    <row r="23" spans="1:7">
      <c r="A23" s="4" t="s">
        <v>911</v>
      </c>
      <c r="C23" s="6" t="n">
        <v>-5097</v>
      </c>
    </row>
    <row r="24" spans="1:7">
      <c r="A24" s="4" t="s">
        <v>906</v>
      </c>
      <c r="C24" s="6" t="n">
        <v>69300</v>
      </c>
    </row>
    <row r="25" spans="1:7">
      <c r="A25" s="4" t="s">
        <v>873</v>
      </c>
    </row>
    <row r="26" spans="1:7">
      <c r="A26" s="3" t="s">
        <v>904</v>
      </c>
    </row>
    <row r="27" spans="1:7">
      <c r="A27" s="4" t="s">
        <v>231</v>
      </c>
      <c r="C27" s="7" t="n">
        <v>7200</v>
      </c>
      <c r="D27" s="6" t="n">
        <v>7200</v>
      </c>
    </row>
    <row r="28" spans="1:7">
      <c r="A28" s="4" t="s">
        <v>323</v>
      </c>
    </row>
    <row r="29" spans="1:7">
      <c r="A29" s="3" t="s">
        <v>857</v>
      </c>
    </row>
    <row r="30" spans="1:7">
      <c r="A30" s="4" t="s">
        <v>858</v>
      </c>
      <c r="B30" s="7" t="n">
        <v>11379</v>
      </c>
    </row>
    <row r="31" spans="1:7">
      <c r="A31" s="4" t="s">
        <v>886</v>
      </c>
      <c r="B31" s="6" t="n">
        <v>5703</v>
      </c>
    </row>
    <row r="32" spans="1:7">
      <c r="A32" s="4" t="s">
        <v>903</v>
      </c>
      <c r="B32" s="6" t="n">
        <v>7634</v>
      </c>
    </row>
    <row r="33" spans="1:7">
      <c r="A33" s="4" t="s">
        <v>912</v>
      </c>
      <c r="B33" s="6" t="n">
        <v>1215</v>
      </c>
      <c r="D33" s="6" t="n">
        <v>300</v>
      </c>
    </row>
    <row r="34" spans="1:7">
      <c r="A34" s="4" t="s">
        <v>913</v>
      </c>
      <c r="B34" s="6" t="n">
        <v>25931</v>
      </c>
    </row>
    <row r="35" spans="1:7">
      <c r="A35" s="3" t="s">
        <v>904</v>
      </c>
    </row>
    <row r="36" spans="1:7">
      <c r="A36" s="4" t="s">
        <v>908</v>
      </c>
      <c r="B36" s="6" t="n">
        <v>392</v>
      </c>
    </row>
    <row r="37" spans="1:7">
      <c r="A37" s="4" t="s">
        <v>905</v>
      </c>
      <c r="B37" s="6" t="n">
        <v>50</v>
      </c>
    </row>
    <row r="38" spans="1:7">
      <c r="A38" s="4" t="s">
        <v>909</v>
      </c>
      <c r="B38" s="6" t="n">
        <v>546</v>
      </c>
    </row>
    <row r="39" spans="1:7">
      <c r="A39" s="4" t="s">
        <v>42</v>
      </c>
      <c r="B39" s="6" t="n">
        <v>19893</v>
      </c>
    </row>
    <row r="40" spans="1:7">
      <c r="A40" s="4" t="s">
        <v>910</v>
      </c>
      <c r="B40" s="6" t="n">
        <v>-1247</v>
      </c>
    </row>
    <row r="41" spans="1:7">
      <c r="A41" s="4" t="s">
        <v>911</v>
      </c>
      <c r="B41" s="6" t="n">
        <v>-2303</v>
      </c>
    </row>
    <row r="42" spans="1:7">
      <c r="A42" s="4" t="s">
        <v>906</v>
      </c>
      <c r="B42" s="6" t="n">
        <v>25931</v>
      </c>
    </row>
    <row r="43" spans="1:7">
      <c r="A43" s="4" t="s">
        <v>890</v>
      </c>
    </row>
    <row r="44" spans="1:7">
      <c r="A44" s="3" t="s">
        <v>904</v>
      </c>
    </row>
    <row r="45" spans="1:7">
      <c r="A45" s="4" t="s">
        <v>231</v>
      </c>
      <c r="B45" s="7" t="n">
        <v>8600</v>
      </c>
      <c r="D45" s="7" t="n">
        <v>8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914</v>
      </c>
      <c r="B1" s="2" t="s">
        <v>1</v>
      </c>
    </row>
    <row r="2" spans="1:6">
      <c r="B2" s="2" t="s">
        <v>2</v>
      </c>
      <c r="C2" s="2" t="s">
        <v>856</v>
      </c>
      <c r="D2" s="2" t="s">
        <v>76</v>
      </c>
      <c r="E2" s="2" t="s">
        <v>429</v>
      </c>
      <c r="F2" s="2" t="s">
        <v>430</v>
      </c>
    </row>
    <row r="3" spans="1:6">
      <c r="A3" s="4" t="s">
        <v>864</v>
      </c>
    </row>
    <row r="4" spans="1:6">
      <c r="A4" s="3" t="s">
        <v>915</v>
      </c>
    </row>
    <row r="5" spans="1:6">
      <c r="A5" s="4" t="s">
        <v>916</v>
      </c>
      <c r="C5" s="7" t="n">
        <v>28520</v>
      </c>
    </row>
    <row r="6" spans="1:6">
      <c r="A6" s="4" t="s">
        <v>917</v>
      </c>
    </row>
    <row r="7" spans="1:6">
      <c r="A7" s="3" t="s">
        <v>915</v>
      </c>
    </row>
    <row r="8" spans="1:6">
      <c r="A8" s="4" t="s">
        <v>916</v>
      </c>
      <c r="C8" s="6" t="n">
        <v>1560</v>
      </c>
    </row>
    <row r="9" spans="1:6">
      <c r="A9" s="4" t="s">
        <v>918</v>
      </c>
    </row>
    <row r="10" spans="1:6">
      <c r="A10" s="3" t="s">
        <v>915</v>
      </c>
    </row>
    <row r="11" spans="1:6">
      <c r="A11" s="4" t="s">
        <v>916</v>
      </c>
      <c r="C11" s="7" t="n">
        <v>7330</v>
      </c>
    </row>
    <row r="12" spans="1:6">
      <c r="A12" s="4" t="s">
        <v>873</v>
      </c>
    </row>
    <row r="13" spans="1:6">
      <c r="A13" s="3" t="s">
        <v>915</v>
      </c>
    </row>
    <row r="14" spans="1:6">
      <c r="A14" s="4" t="s">
        <v>916</v>
      </c>
      <c r="B14" s="7" t="n">
        <v>7200</v>
      </c>
      <c r="F14" s="7" t="n">
        <v>7200</v>
      </c>
    </row>
    <row r="15" spans="1:6">
      <c r="A15" s="4" t="s">
        <v>874</v>
      </c>
      <c r="B15" s="4" t="s">
        <v>369</v>
      </c>
    </row>
    <row r="16" spans="1:6">
      <c r="A16" s="4" t="s">
        <v>890</v>
      </c>
    </row>
    <row r="17" spans="1:6">
      <c r="A17" s="3" t="s">
        <v>915</v>
      </c>
    </row>
    <row r="18" spans="1:6">
      <c r="A18" s="4" t="s">
        <v>916</v>
      </c>
      <c r="B18" s="7" t="n">
        <v>8600</v>
      </c>
      <c r="E18" s="7" t="n">
        <v>8600</v>
      </c>
    </row>
    <row r="19" spans="1:6">
      <c r="A19" s="4" t="s">
        <v>874</v>
      </c>
      <c r="B19" s="4" t="s">
        <v>369</v>
      </c>
    </row>
    <row r="20" spans="1:6">
      <c r="A20" s="4" t="s">
        <v>320</v>
      </c>
    </row>
    <row r="21" spans="1:6">
      <c r="A21" s="3" t="s">
        <v>915</v>
      </c>
    </row>
    <row r="22" spans="1:6">
      <c r="A22" s="4" t="s">
        <v>916</v>
      </c>
      <c r="D22" s="7" t="n">
        <v>37400</v>
      </c>
    </row>
    <row r="23" spans="1:6">
      <c r="A23" s="4" t="s">
        <v>900</v>
      </c>
    </row>
    <row r="24" spans="1:6">
      <c r="A24" s="3" t="s">
        <v>915</v>
      </c>
    </row>
    <row r="25" spans="1:6">
      <c r="A25" s="4" t="s">
        <v>916</v>
      </c>
      <c r="B25" s="7" t="n">
        <v>28520</v>
      </c>
    </row>
    <row r="26" spans="1:6">
      <c r="A26" s="4" t="s">
        <v>874</v>
      </c>
      <c r="B26" s="4" t="s">
        <v>901</v>
      </c>
    </row>
    <row r="27" spans="1:6">
      <c r="A27" s="4" t="s">
        <v>919</v>
      </c>
    </row>
    <row r="28" spans="1:6">
      <c r="A28" s="3" t="s">
        <v>915</v>
      </c>
    </row>
    <row r="29" spans="1:6">
      <c r="A29" s="4" t="s">
        <v>916</v>
      </c>
      <c r="B29" s="7" t="n">
        <v>1560</v>
      </c>
    </row>
    <row r="30" spans="1:6">
      <c r="A30" s="4" t="s">
        <v>874</v>
      </c>
      <c r="B30" s="4" t="s">
        <v>920</v>
      </c>
    </row>
    <row r="31" spans="1:6">
      <c r="A31" s="4" t="s">
        <v>921</v>
      </c>
    </row>
    <row r="32" spans="1:6">
      <c r="A32" s="3" t="s">
        <v>915</v>
      </c>
    </row>
    <row r="33" spans="1:6">
      <c r="A33" s="4" t="s">
        <v>916</v>
      </c>
      <c r="B33" s="7" t="n">
        <v>7330</v>
      </c>
    </row>
    <row r="34" spans="1:6">
      <c r="A34" s="4" t="s">
        <v>922</v>
      </c>
    </row>
    <row r="35" spans="1:6">
      <c r="A35" s="3" t="s">
        <v>915</v>
      </c>
    </row>
    <row r="36" spans="1:6">
      <c r="A36" s="4" t="s">
        <v>874</v>
      </c>
      <c r="B36" s="4" t="s">
        <v>367</v>
      </c>
    </row>
    <row r="37" spans="1:6">
      <c r="A37" s="4" t="s">
        <v>923</v>
      </c>
    </row>
    <row r="38" spans="1:6">
      <c r="A38" s="3" t="s">
        <v>915</v>
      </c>
    </row>
    <row r="39" spans="1:6">
      <c r="A39" s="4" t="s">
        <v>874</v>
      </c>
      <c r="B39" s="4" t="s">
        <v>3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4</v>
      </c>
      <c r="B1" s="2" t="s">
        <v>1</v>
      </c>
    </row>
    <row r="2" spans="1:3">
      <c r="B2" s="2" t="s">
        <v>32</v>
      </c>
      <c r="C2" s="2" t="s">
        <v>79</v>
      </c>
    </row>
    <row r="3" spans="1:3">
      <c r="A3" s="3" t="s">
        <v>857</v>
      </c>
    </row>
    <row r="4" spans="1:3">
      <c r="A4" s="4" t="s">
        <v>81</v>
      </c>
      <c r="C4" s="7" t="n">
        <v>276592</v>
      </c>
    </row>
    <row r="5" spans="1:3">
      <c r="A5" s="4" t="s">
        <v>94</v>
      </c>
      <c r="C5" s="6" t="n">
        <v>4051</v>
      </c>
    </row>
    <row r="6" spans="1:3">
      <c r="A6" s="4" t="s">
        <v>314</v>
      </c>
    </row>
    <row r="7" spans="1:3">
      <c r="A7" s="3" t="s">
        <v>857</v>
      </c>
    </row>
    <row r="8" spans="1:3">
      <c r="A8" s="4" t="s">
        <v>81</v>
      </c>
      <c r="B8" s="7" t="n">
        <v>372693</v>
      </c>
      <c r="C8" s="6" t="n">
        <v>255709</v>
      </c>
    </row>
    <row r="9" spans="1:3">
      <c r="A9" s="4" t="s">
        <v>94</v>
      </c>
      <c r="B9" s="7" t="n">
        <v>-4097</v>
      </c>
      <c r="C9" s="7" t="n">
        <v>-8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925</v>
      </c>
      <c r="B1" s="2" t="s">
        <v>429</v>
      </c>
    </row>
    <row r="2" spans="1:2">
      <c r="A2" s="4" t="s">
        <v>323</v>
      </c>
    </row>
    <row r="3" spans="1:2">
      <c r="A3" s="3" t="s">
        <v>857</v>
      </c>
    </row>
    <row r="4" spans="1:2">
      <c r="A4" s="4" t="s">
        <v>882</v>
      </c>
      <c r="B4" s="4" t="s">
        <v>8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55"/>
    <col customWidth="1" max="5" min="5" width="27"/>
  </cols>
  <sheetData>
    <row r="1" spans="1:5">
      <c r="A1" s="1" t="s">
        <v>106</v>
      </c>
      <c r="B1" s="2" t="s">
        <v>107</v>
      </c>
      <c r="C1" s="2" t="s">
        <v>108</v>
      </c>
      <c r="D1" s="2" t="s">
        <v>109</v>
      </c>
      <c r="E1" s="2" t="s">
        <v>110</v>
      </c>
    </row>
    <row r="2" spans="1:5">
      <c r="A2" s="4" t="s">
        <v>111</v>
      </c>
      <c r="B2" s="7" t="n">
        <v>249947</v>
      </c>
      <c r="C2" s="7" t="n">
        <v>158108</v>
      </c>
      <c r="D2" s="7" t="n">
        <v>50</v>
      </c>
      <c r="E2" s="7" t="n">
        <v>91789</v>
      </c>
    </row>
    <row r="3" spans="1:5">
      <c r="A3" s="4" t="s">
        <v>112</v>
      </c>
      <c r="C3" s="6" t="n">
        <v>84980</v>
      </c>
    </row>
    <row r="4" spans="1:5">
      <c r="A4" s="4" t="s">
        <v>113</v>
      </c>
      <c r="C4" s="6" t="n">
        <v>105</v>
      </c>
    </row>
    <row r="5" spans="1:5">
      <c r="A5" s="4" t="s">
        <v>114</v>
      </c>
      <c r="B5" s="6" t="n">
        <v>0</v>
      </c>
      <c r="C5" s="7" t="n">
        <v>0</v>
      </c>
      <c r="D5" s="6" t="n">
        <v>0</v>
      </c>
      <c r="E5" s="6" t="n">
        <v>0</v>
      </c>
    </row>
    <row r="6" spans="1:5">
      <c r="A6" s="4" t="s">
        <v>115</v>
      </c>
      <c r="C6" s="6" t="n">
        <v>90</v>
      </c>
    </row>
    <row r="7" spans="1:5">
      <c r="A7" s="4" t="s">
        <v>116</v>
      </c>
      <c r="B7" s="6" t="n">
        <v>39280</v>
      </c>
      <c r="C7" s="7" t="n">
        <v>39280</v>
      </c>
    </row>
    <row r="8" spans="1:5">
      <c r="A8" s="4" t="s">
        <v>117</v>
      </c>
      <c r="B8" s="6" t="n">
        <v>-1995</v>
      </c>
      <c r="C8" s="6" t="n">
        <v>-1995</v>
      </c>
    </row>
    <row r="9" spans="1:5">
      <c r="A9" s="4" t="s">
        <v>118</v>
      </c>
      <c r="B9" s="6" t="n">
        <v>-39118</v>
      </c>
      <c r="C9" s="6" t="n">
        <v>-39118</v>
      </c>
    </row>
    <row r="10" spans="1:5">
      <c r="A10" s="4" t="s">
        <v>119</v>
      </c>
      <c r="B10" s="7" t="n">
        <v>14410</v>
      </c>
      <c r="C10" s="7" t="n">
        <v>14410</v>
      </c>
    </row>
    <row r="11" spans="1:5">
      <c r="A11" s="4" t="s">
        <v>120</v>
      </c>
      <c r="B11" s="6" t="n">
        <v>3221</v>
      </c>
      <c r="C11" s="6" t="n">
        <v>3221</v>
      </c>
    </row>
    <row r="12" spans="1:5">
      <c r="A12" s="4" t="s">
        <v>121</v>
      </c>
      <c r="B12" s="7" t="n">
        <v>-1233</v>
      </c>
      <c r="C12" s="7" t="n">
        <v>-1233</v>
      </c>
    </row>
    <row r="13" spans="1:5">
      <c r="A13" s="4" t="s">
        <v>122</v>
      </c>
      <c r="C13" s="6" t="n">
        <v>-64</v>
      </c>
    </row>
    <row r="14" spans="1:5">
      <c r="A14" s="4" t="s">
        <v>123</v>
      </c>
      <c r="B14" s="6" t="n">
        <v>4839</v>
      </c>
      <c r="C14" s="7" t="n">
        <v>4839</v>
      </c>
    </row>
    <row r="15" spans="1:5">
      <c r="A15" s="4" t="s">
        <v>124</v>
      </c>
      <c r="B15" s="6" t="n">
        <v>16024</v>
      </c>
      <c r="C15" s="6" t="n">
        <v>16024</v>
      </c>
    </row>
    <row r="16" spans="1:5">
      <c r="A16" s="4" t="s">
        <v>125</v>
      </c>
      <c r="B16" s="6" t="n">
        <v>25643</v>
      </c>
      <c r="C16" s="6" t="n">
        <v>25643</v>
      </c>
    </row>
    <row r="17" spans="1:5">
      <c r="A17" s="4" t="s">
        <v>126</v>
      </c>
      <c r="B17" s="6" t="n">
        <v>-88</v>
      </c>
      <c r="D17" s="6" t="n">
        <v>-88</v>
      </c>
    </row>
    <row r="18" spans="1:5">
      <c r="A18" s="4" t="s">
        <v>94</v>
      </c>
      <c r="B18" s="6" t="n">
        <v>6119</v>
      </c>
      <c r="E18" s="6" t="n">
        <v>6119</v>
      </c>
    </row>
    <row r="19" spans="1:5">
      <c r="A19" s="4" t="s">
        <v>127</v>
      </c>
      <c r="B19" s="6" t="n">
        <v>313828</v>
      </c>
      <c r="C19" s="7" t="n">
        <v>215958</v>
      </c>
      <c r="D19" s="6" t="n">
        <v>-38</v>
      </c>
      <c r="E19" s="6" t="n">
        <v>97908</v>
      </c>
    </row>
    <row r="20" spans="1:5">
      <c r="A20" s="4" t="s">
        <v>128</v>
      </c>
      <c r="C20" s="6" t="n">
        <v>88332</v>
      </c>
    </row>
    <row r="21" spans="1:5">
      <c r="A21" s="4" t="s">
        <v>113</v>
      </c>
      <c r="C21" s="6" t="n">
        <v>784</v>
      </c>
    </row>
    <row r="22" spans="1:5">
      <c r="A22" s="4" t="s">
        <v>119</v>
      </c>
      <c r="B22" s="7" t="n">
        <v>9233</v>
      </c>
      <c r="C22" s="7" t="n">
        <v>9233</v>
      </c>
    </row>
    <row r="23" spans="1:5">
      <c r="A23" s="4" t="s">
        <v>120</v>
      </c>
      <c r="B23" s="6" t="n">
        <v>1421</v>
      </c>
      <c r="C23" s="6" t="n">
        <v>1421</v>
      </c>
    </row>
    <row r="24" spans="1:5">
      <c r="A24" s="4" t="s">
        <v>129</v>
      </c>
      <c r="B24" s="7" t="n">
        <v>2195</v>
      </c>
      <c r="C24" s="7" t="n">
        <v>2195</v>
      </c>
    </row>
    <row r="25" spans="1:5">
      <c r="A25" s="4" t="s">
        <v>130</v>
      </c>
      <c r="C25" s="6" t="n">
        <v>170</v>
      </c>
    </row>
    <row r="26" spans="1:5">
      <c r="A26" s="4" t="s">
        <v>131</v>
      </c>
      <c r="B26" s="6" t="n">
        <v>5703</v>
      </c>
      <c r="C26" s="7" t="n">
        <v>5703</v>
      </c>
    </row>
    <row r="27" spans="1:5">
      <c r="A27" s="4" t="s">
        <v>132</v>
      </c>
      <c r="C27" s="6" t="n">
        <v>236</v>
      </c>
    </row>
    <row r="28" spans="1:5">
      <c r="A28" s="4" t="s">
        <v>121</v>
      </c>
      <c r="B28" s="6" t="n">
        <v>-957</v>
      </c>
      <c r="C28" s="7" t="n">
        <v>-957</v>
      </c>
    </row>
    <row r="29" spans="1:5">
      <c r="A29" s="4" t="s">
        <v>122</v>
      </c>
      <c r="C29" s="6" t="n">
        <v>-49</v>
      </c>
    </row>
    <row r="30" spans="1:5">
      <c r="A30" s="4" t="s">
        <v>123</v>
      </c>
      <c r="B30" s="6" t="n">
        <v>41</v>
      </c>
      <c r="C30" s="7" t="n">
        <v>41</v>
      </c>
    </row>
    <row r="31" spans="1:5">
      <c r="A31" s="4" t="s">
        <v>124</v>
      </c>
      <c r="B31" s="6" t="n">
        <v>30504</v>
      </c>
      <c r="C31" s="6" t="n">
        <v>30504</v>
      </c>
    </row>
    <row r="32" spans="1:5">
      <c r="A32" s="4" t="s">
        <v>126</v>
      </c>
      <c r="B32" s="6" t="n">
        <v>34</v>
      </c>
      <c r="D32" s="6" t="n">
        <v>34</v>
      </c>
    </row>
    <row r="33" spans="1:5">
      <c r="A33" s="4" t="s">
        <v>94</v>
      </c>
      <c r="B33" s="6" t="n">
        <v>-1080</v>
      </c>
      <c r="E33" s="6" t="n">
        <v>-1080</v>
      </c>
    </row>
    <row r="34" spans="1:5">
      <c r="A34" s="4" t="s">
        <v>133</v>
      </c>
      <c r="B34" s="6" t="n">
        <v>359501</v>
      </c>
      <c r="C34" s="7" t="n">
        <v>262677</v>
      </c>
      <c r="D34" s="6" t="n">
        <v>-4</v>
      </c>
      <c r="E34" s="6" t="n">
        <v>96828</v>
      </c>
    </row>
    <row r="35" spans="1:5">
      <c r="A35" s="4" t="s">
        <v>134</v>
      </c>
      <c r="C35" s="6" t="n">
        <v>90894</v>
      </c>
    </row>
    <row r="36" spans="1:5">
      <c r="A36" s="4" t="s">
        <v>113</v>
      </c>
      <c r="C36" s="6" t="n">
        <v>1292</v>
      </c>
    </row>
    <row r="37" spans="1:5">
      <c r="A37" s="4" t="s">
        <v>119</v>
      </c>
      <c r="B37" s="7" t="n">
        <v>3677</v>
      </c>
      <c r="C37" s="7" t="n">
        <v>3677</v>
      </c>
    </row>
    <row r="38" spans="1:5">
      <c r="A38" s="4" t="s">
        <v>120</v>
      </c>
      <c r="B38" s="6" t="n">
        <v>644</v>
      </c>
      <c r="C38" s="6" t="n">
        <v>644</v>
      </c>
    </row>
    <row r="39" spans="1:5">
      <c r="A39" s="4" t="s">
        <v>129</v>
      </c>
      <c r="B39" s="7" t="n">
        <v>2479</v>
      </c>
      <c r="C39" s="7" t="n">
        <v>2479</v>
      </c>
    </row>
    <row r="40" spans="1:5">
      <c r="A40" s="4" t="s">
        <v>130</v>
      </c>
      <c r="C40" s="6" t="n">
        <v>230</v>
      </c>
    </row>
    <row r="41" spans="1:5">
      <c r="A41" s="4" t="s">
        <v>121</v>
      </c>
      <c r="B41" s="6" t="n">
        <v>-559</v>
      </c>
      <c r="C41" s="7" t="n">
        <v>-559</v>
      </c>
    </row>
    <row r="42" spans="1:5">
      <c r="A42" s="4" t="s">
        <v>122</v>
      </c>
      <c r="C42" s="6" t="n">
        <v>-50</v>
      </c>
    </row>
    <row r="43" spans="1:5">
      <c r="A43" s="4" t="s">
        <v>124</v>
      </c>
      <c r="B43" s="6" t="n">
        <v>34879</v>
      </c>
      <c r="C43" s="7" t="n">
        <v>34879</v>
      </c>
    </row>
    <row r="44" spans="1:5">
      <c r="A44" s="4" t="s">
        <v>126</v>
      </c>
      <c r="B44" s="6" t="n">
        <v>-22</v>
      </c>
      <c r="D44" s="6" t="n">
        <v>-22</v>
      </c>
    </row>
    <row r="45" spans="1:5">
      <c r="A45" s="4" t="s">
        <v>94</v>
      </c>
      <c r="B45" s="6" t="n">
        <v>-21210</v>
      </c>
      <c r="E45" s="6" t="n">
        <v>-21210</v>
      </c>
    </row>
    <row r="46" spans="1:5">
      <c r="A46" s="4" t="s">
        <v>135</v>
      </c>
      <c r="B46" s="7" t="n">
        <v>378745</v>
      </c>
      <c r="C46" s="7" t="n">
        <v>303153</v>
      </c>
      <c r="D46" s="7" t="n">
        <v>-26</v>
      </c>
      <c r="E46" s="7" t="n">
        <v>75618</v>
      </c>
    </row>
    <row r="47" spans="1:5">
      <c r="A47" s="4" t="s">
        <v>136</v>
      </c>
      <c r="C47" s="6" t="n">
        <v>9301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26</v>
      </c>
      <c r="B1" s="2" t="s">
        <v>2</v>
      </c>
      <c r="C1" s="2" t="s">
        <v>856</v>
      </c>
      <c r="D1" s="2" t="s">
        <v>74</v>
      </c>
      <c r="E1" s="2" t="s">
        <v>32</v>
      </c>
    </row>
    <row r="2" spans="1:5">
      <c r="A2" s="3" t="s">
        <v>857</v>
      </c>
    </row>
    <row r="3" spans="1:5">
      <c r="A3" s="4" t="s">
        <v>37</v>
      </c>
      <c r="C3" s="7" t="n">
        <v>5107</v>
      </c>
    </row>
    <row r="4" spans="1:5">
      <c r="A4" s="4" t="s">
        <v>40</v>
      </c>
      <c r="C4" s="6" t="n">
        <v>4339</v>
      </c>
    </row>
    <row r="5" spans="1:5">
      <c r="A5" s="4" t="s">
        <v>42</v>
      </c>
      <c r="B5" s="7" t="n">
        <v>139175</v>
      </c>
      <c r="C5" s="6" t="n">
        <v>50952</v>
      </c>
      <c r="D5" s="7" t="n">
        <v>139200</v>
      </c>
      <c r="E5" s="7" t="n">
        <v>139175</v>
      </c>
    </row>
    <row r="6" spans="1:5">
      <c r="A6" s="4" t="s">
        <v>927</v>
      </c>
      <c r="C6" s="6" t="n">
        <v>97808</v>
      </c>
    </row>
    <row r="7" spans="1:5">
      <c r="A7" s="4" t="s">
        <v>928</v>
      </c>
      <c r="C7" s="6" t="n">
        <v>97808</v>
      </c>
    </row>
    <row r="8" spans="1:5">
      <c r="A8" s="4" t="s">
        <v>864</v>
      </c>
    </row>
    <row r="9" spans="1:5">
      <c r="A9" s="3" t="s">
        <v>857</v>
      </c>
    </row>
    <row r="10" spans="1:5">
      <c r="A10" s="4" t="s">
        <v>929</v>
      </c>
      <c r="C10" s="6" t="n">
        <v>28520</v>
      </c>
    </row>
    <row r="11" spans="1:5">
      <c r="A11" s="4" t="s">
        <v>918</v>
      </c>
    </row>
    <row r="12" spans="1:5">
      <c r="A12" s="3" t="s">
        <v>857</v>
      </c>
    </row>
    <row r="13" spans="1:5">
      <c r="A13" s="4" t="s">
        <v>929</v>
      </c>
      <c r="C13" s="6" t="n">
        <v>7330</v>
      </c>
    </row>
    <row r="14" spans="1:5">
      <c r="A14" s="4" t="s">
        <v>917</v>
      </c>
    </row>
    <row r="15" spans="1:5">
      <c r="A15" s="3" t="s">
        <v>857</v>
      </c>
    </row>
    <row r="16" spans="1:5">
      <c r="A16" s="4" t="s">
        <v>929</v>
      </c>
      <c r="C16" s="7" t="n">
        <v>15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30</v>
      </c>
      <c r="B1" s="2" t="s">
        <v>1</v>
      </c>
    </row>
    <row r="2" spans="1:2">
      <c r="B2" s="2" t="s">
        <v>579</v>
      </c>
    </row>
    <row r="3" spans="1:2">
      <c r="A3" s="3" t="s">
        <v>931</v>
      </c>
    </row>
    <row r="4" spans="1:2">
      <c r="A4" s="4" t="s">
        <v>862</v>
      </c>
      <c r="B4" s="13" t="n">
        <v>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932</v>
      </c>
      <c r="B1" s="2" t="s">
        <v>1</v>
      </c>
    </row>
    <row r="2" spans="1:6">
      <c r="B2" s="2" t="s">
        <v>2</v>
      </c>
      <c r="C2" s="2" t="s">
        <v>32</v>
      </c>
      <c r="D2" s="2" t="s">
        <v>79</v>
      </c>
      <c r="E2" s="2" t="s">
        <v>856</v>
      </c>
      <c r="F2" s="2" t="s">
        <v>74</v>
      </c>
    </row>
    <row r="3" spans="1:6">
      <c r="A3" s="3" t="s">
        <v>933</v>
      </c>
    </row>
    <row r="4" spans="1:6">
      <c r="A4" s="4" t="s">
        <v>42</v>
      </c>
      <c r="B4" s="7" t="n">
        <v>139175</v>
      </c>
      <c r="C4" s="7" t="n">
        <v>139175</v>
      </c>
      <c r="E4" s="7" t="n">
        <v>50952</v>
      </c>
      <c r="F4" s="7" t="n">
        <v>139200</v>
      </c>
    </row>
    <row r="5" spans="1:6">
      <c r="A5" s="4" t="s">
        <v>41</v>
      </c>
      <c r="B5" s="6" t="n">
        <v>43169</v>
      </c>
      <c r="C5" s="6" t="n">
        <v>45508</v>
      </c>
    </row>
    <row r="6" spans="1:6">
      <c r="A6" s="4" t="s">
        <v>934</v>
      </c>
      <c r="B6" s="6" t="n">
        <v>9088</v>
      </c>
      <c r="C6" s="6" t="n">
        <v>7003</v>
      </c>
      <c r="D6" s="7" t="n">
        <v>2073</v>
      </c>
    </row>
    <row r="7" spans="1:6">
      <c r="A7" s="4" t="s">
        <v>918</v>
      </c>
    </row>
    <row r="8" spans="1:6">
      <c r="A8" s="3" t="s">
        <v>933</v>
      </c>
    </row>
    <row r="9" spans="1:6">
      <c r="A9" s="4" t="s">
        <v>143</v>
      </c>
      <c r="C9" s="7" t="n">
        <v>800</v>
      </c>
    </row>
    <row r="10" spans="1:6">
      <c r="A10" s="4" t="s">
        <v>935</v>
      </c>
    </row>
    <row r="11" spans="1:6">
      <c r="A11" s="3" t="s">
        <v>933</v>
      </c>
    </row>
    <row r="12" spans="1:6">
      <c r="A12" s="4" t="s">
        <v>41</v>
      </c>
      <c r="B12" s="7" t="n">
        <v>3300</v>
      </c>
    </row>
    <row r="13" spans="1:6">
      <c r="A13" s="4" t="s">
        <v>874</v>
      </c>
      <c r="B13" s="4" t="s">
        <v>369</v>
      </c>
    </row>
    <row r="14" spans="1:6">
      <c r="A14" s="4" t="s">
        <v>936</v>
      </c>
    </row>
    <row r="15" spans="1:6">
      <c r="A15" s="3" t="s">
        <v>933</v>
      </c>
    </row>
    <row r="16" spans="1:6">
      <c r="A16" s="4" t="s">
        <v>41</v>
      </c>
      <c r="B16" s="7" t="n">
        <v>1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7</v>
      </c>
      <c r="B1" s="2" t="s">
        <v>2</v>
      </c>
      <c r="C1" s="2" t="s">
        <v>32</v>
      </c>
    </row>
    <row r="2" spans="1:3">
      <c r="A2" s="3" t="s">
        <v>933</v>
      </c>
    </row>
    <row r="3" spans="1:3">
      <c r="A3" s="4" t="s">
        <v>938</v>
      </c>
      <c r="B3" s="7" t="n">
        <v>52990</v>
      </c>
      <c r="C3" s="7" t="n">
        <v>48000</v>
      </c>
    </row>
    <row r="4" spans="1:3">
      <c r="A4" s="4" t="s">
        <v>939</v>
      </c>
      <c r="B4" s="6" t="n">
        <v>18141</v>
      </c>
      <c r="C4" s="6" t="n">
        <v>9052</v>
      </c>
    </row>
    <row r="5" spans="1:3">
      <c r="A5" s="4" t="s">
        <v>940</v>
      </c>
      <c r="B5" s="6" t="n">
        <v>34849</v>
      </c>
      <c r="C5" s="6" t="n">
        <v>38948</v>
      </c>
    </row>
    <row r="6" spans="1:3">
      <c r="A6" s="4" t="s">
        <v>864</v>
      </c>
    </row>
    <row r="7" spans="1:3">
      <c r="A7" s="3" t="s">
        <v>933</v>
      </c>
    </row>
    <row r="8" spans="1:3">
      <c r="A8" s="4" t="s">
        <v>938</v>
      </c>
      <c r="B8" s="6" t="n">
        <v>49310</v>
      </c>
      <c r="C8" s="6" t="n">
        <v>44320</v>
      </c>
    </row>
    <row r="9" spans="1:3">
      <c r="A9" s="4" t="s">
        <v>939</v>
      </c>
      <c r="B9" s="6" t="n">
        <v>17159</v>
      </c>
      <c r="C9" s="6" t="n">
        <v>8697</v>
      </c>
    </row>
    <row r="10" spans="1:3">
      <c r="A10" s="4" t="s">
        <v>940</v>
      </c>
      <c r="B10" s="6" t="n">
        <v>32151</v>
      </c>
      <c r="C10" s="6" t="n">
        <v>35623</v>
      </c>
    </row>
    <row r="11" spans="1:3">
      <c r="A11" s="4" t="s">
        <v>917</v>
      </c>
    </row>
    <row r="12" spans="1:3">
      <c r="A12" s="3" t="s">
        <v>933</v>
      </c>
    </row>
    <row r="13" spans="1:3">
      <c r="A13" s="4" t="s">
        <v>938</v>
      </c>
      <c r="B13" s="6" t="n">
        <v>1560</v>
      </c>
      <c r="C13" s="6" t="n">
        <v>1560</v>
      </c>
    </row>
    <row r="14" spans="1:3">
      <c r="A14" s="4" t="s">
        <v>939</v>
      </c>
      <c r="B14" s="6" t="n">
        <v>539</v>
      </c>
      <c r="C14" s="6" t="n">
        <v>316</v>
      </c>
    </row>
    <row r="15" spans="1:3">
      <c r="A15" s="4" t="s">
        <v>940</v>
      </c>
      <c r="B15" s="6" t="n">
        <v>1021</v>
      </c>
      <c r="C15" s="6" t="n">
        <v>1244</v>
      </c>
    </row>
    <row r="16" spans="1:3">
      <c r="A16" s="4" t="s">
        <v>941</v>
      </c>
    </row>
    <row r="17" spans="1:3">
      <c r="A17" s="3" t="s">
        <v>933</v>
      </c>
    </row>
    <row r="18" spans="1:3">
      <c r="A18" s="4" t="s">
        <v>938</v>
      </c>
      <c r="B18" s="6" t="n">
        <v>2120</v>
      </c>
      <c r="C18" s="6" t="n">
        <v>2120</v>
      </c>
    </row>
    <row r="19" spans="1:3">
      <c r="A19" s="4" t="s">
        <v>939</v>
      </c>
      <c r="B19" s="6" t="n">
        <v>443</v>
      </c>
      <c r="C19" s="6" t="n">
        <v>39</v>
      </c>
    </row>
    <row r="20" spans="1:3">
      <c r="A20" s="4" t="s">
        <v>940</v>
      </c>
      <c r="B20" s="7" t="n">
        <v>1677</v>
      </c>
      <c r="C20" s="7" t="n">
        <v>208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2</v>
      </c>
      <c r="B1" s="2" t="s">
        <v>2</v>
      </c>
      <c r="C1" s="2" t="s">
        <v>32</v>
      </c>
    </row>
    <row r="2" spans="1:3">
      <c r="A2" s="3" t="s">
        <v>205</v>
      </c>
    </row>
    <row r="3" spans="1:3">
      <c r="A3" s="6" t="n">
        <v>2017</v>
      </c>
      <c r="B3" s="7" t="n">
        <v>9500</v>
      </c>
    </row>
    <row r="4" spans="1:3">
      <c r="A4" s="6" t="n">
        <v>2018</v>
      </c>
      <c r="B4" s="6" t="n">
        <v>9500</v>
      </c>
    </row>
    <row r="5" spans="1:3">
      <c r="A5" s="6" t="n">
        <v>2019</v>
      </c>
      <c r="B5" s="6" t="n">
        <v>9500</v>
      </c>
    </row>
    <row r="6" spans="1:3">
      <c r="A6" s="6" t="n">
        <v>2020</v>
      </c>
      <c r="B6" s="6" t="n">
        <v>5556</v>
      </c>
    </row>
    <row r="7" spans="1:3">
      <c r="A7" s="6" t="n">
        <v>2021</v>
      </c>
      <c r="B7" s="6" t="n">
        <v>793</v>
      </c>
    </row>
    <row r="8" spans="1:3">
      <c r="A8" s="4" t="s">
        <v>940</v>
      </c>
      <c r="B8" s="7" t="n">
        <v>34849</v>
      </c>
      <c r="C8" s="7" t="n">
        <v>3894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208</v>
      </c>
    </row>
    <row r="4" spans="1:12">
      <c r="A4" s="4" t="s">
        <v>81</v>
      </c>
      <c r="B4" s="7" t="n">
        <v>79525</v>
      </c>
      <c r="C4" s="7" t="n">
        <v>120029</v>
      </c>
      <c r="D4" s="7" t="n">
        <v>112545</v>
      </c>
      <c r="E4" s="7" t="n">
        <v>106296</v>
      </c>
      <c r="F4" s="7" t="n">
        <v>99279</v>
      </c>
      <c r="G4" s="7" t="n">
        <v>115864</v>
      </c>
      <c r="H4" s="7" t="n">
        <v>90195</v>
      </c>
      <c r="I4" s="7" t="n">
        <v>66681</v>
      </c>
      <c r="J4" s="7" t="n">
        <v>418395</v>
      </c>
      <c r="K4" s="7" t="n">
        <v>372019</v>
      </c>
      <c r="L4" s="7" t="n">
        <v>252533</v>
      </c>
    </row>
    <row r="5" spans="1:12">
      <c r="A5" s="4" t="s">
        <v>82</v>
      </c>
      <c r="B5" s="6" t="n">
        <v>46590</v>
      </c>
      <c r="C5" s="6" t="n">
        <v>70228</v>
      </c>
      <c r="D5" s="6" t="n">
        <v>65974</v>
      </c>
      <c r="E5" s="6" t="n">
        <v>61465</v>
      </c>
      <c r="F5" s="6" t="n">
        <v>56333</v>
      </c>
      <c r="G5" s="6" t="n">
        <v>65468</v>
      </c>
      <c r="H5" s="6" t="n">
        <v>58854</v>
      </c>
      <c r="I5" s="6" t="n">
        <v>35505</v>
      </c>
      <c r="J5" s="6" t="n">
        <v>244257</v>
      </c>
      <c r="K5" s="6" t="n">
        <v>216160</v>
      </c>
      <c r="L5" s="6" t="n">
        <v>127724</v>
      </c>
    </row>
    <row r="6" spans="1:12">
      <c r="A6" s="4" t="s">
        <v>83</v>
      </c>
      <c r="B6" s="6" t="n">
        <v>32935</v>
      </c>
      <c r="C6" s="6" t="n">
        <v>49801</v>
      </c>
      <c r="D6" s="6" t="n">
        <v>46571</v>
      </c>
      <c r="E6" s="6" t="n">
        <v>44831</v>
      </c>
      <c r="F6" s="6" t="n">
        <v>42946</v>
      </c>
      <c r="G6" s="6" t="n">
        <v>50396</v>
      </c>
      <c r="H6" s="6" t="n">
        <v>31341</v>
      </c>
      <c r="I6" s="6" t="n">
        <v>31176</v>
      </c>
      <c r="J6" s="6" t="n">
        <v>174138</v>
      </c>
      <c r="K6" s="6" t="n">
        <v>155859</v>
      </c>
      <c r="L6" s="6" t="n">
        <v>124809</v>
      </c>
    </row>
    <row r="7" spans="1:12">
      <c r="A7" s="3" t="s">
        <v>84</v>
      </c>
    </row>
    <row r="8" spans="1:12">
      <c r="A8" s="4" t="s">
        <v>85</v>
      </c>
      <c r="B8" s="6" t="n">
        <v>26432</v>
      </c>
      <c r="C8" s="6" t="n">
        <v>25690</v>
      </c>
      <c r="D8" s="6" t="n">
        <v>24991</v>
      </c>
      <c r="E8" s="6" t="n">
        <v>20255</v>
      </c>
      <c r="F8" s="6" t="n">
        <v>25231</v>
      </c>
      <c r="G8" s="6" t="n">
        <v>24391</v>
      </c>
      <c r="H8" s="6" t="n">
        <v>21593</v>
      </c>
      <c r="I8" s="6" t="n">
        <v>19408</v>
      </c>
      <c r="J8" s="6" t="n">
        <v>97368</v>
      </c>
      <c r="K8" s="6" t="n">
        <v>90623</v>
      </c>
      <c r="L8" s="6" t="n">
        <v>48431</v>
      </c>
    </row>
    <row r="9" spans="1:12">
      <c r="A9" s="4" t="s">
        <v>86</v>
      </c>
      <c r="B9" s="6" t="n">
        <v>16860</v>
      </c>
      <c r="C9" s="6" t="n">
        <v>14295</v>
      </c>
      <c r="D9" s="6" t="n">
        <v>15186</v>
      </c>
      <c r="E9" s="6" t="n">
        <v>15824</v>
      </c>
      <c r="F9" s="6" t="n">
        <v>15325</v>
      </c>
      <c r="G9" s="6" t="n">
        <v>15551</v>
      </c>
      <c r="H9" s="6" t="n">
        <v>14592</v>
      </c>
      <c r="I9" s="6" t="n">
        <v>13918</v>
      </c>
      <c r="J9" s="6" t="n">
        <v>62165</v>
      </c>
      <c r="K9" s="6" t="n">
        <v>59386</v>
      </c>
      <c r="L9" s="6" t="n">
        <v>51344</v>
      </c>
    </row>
    <row r="10" spans="1:12">
      <c r="A10" s="4" t="s">
        <v>944</v>
      </c>
      <c r="E10" s="6" t="n">
        <v>11708</v>
      </c>
      <c r="J10" s="6" t="n">
        <v>11708</v>
      </c>
      <c r="L10" s="6" t="n">
        <v>15000</v>
      </c>
    </row>
    <row r="11" spans="1:12">
      <c r="A11" s="4" t="s">
        <v>88</v>
      </c>
      <c r="B11" s="6" t="n">
        <v>43292</v>
      </c>
      <c r="C11" s="6" t="n">
        <v>39985</v>
      </c>
      <c r="D11" s="6" t="n">
        <v>40177</v>
      </c>
      <c r="E11" s="6" t="n">
        <v>47787</v>
      </c>
      <c r="F11" s="6" t="n">
        <v>40556</v>
      </c>
      <c r="G11" s="6" t="n">
        <v>39942</v>
      </c>
      <c r="H11" s="6" t="n">
        <v>36185</v>
      </c>
      <c r="I11" s="6" t="n">
        <v>33326</v>
      </c>
      <c r="J11" s="6" t="n">
        <v>171241</v>
      </c>
      <c r="K11" s="6" t="n">
        <v>150009</v>
      </c>
      <c r="L11" s="6" t="n">
        <v>114775</v>
      </c>
    </row>
    <row r="12" spans="1:12">
      <c r="A12" s="4" t="s">
        <v>945</v>
      </c>
      <c r="B12" s="6" t="n">
        <v>-10357</v>
      </c>
      <c r="C12" s="6" t="n">
        <v>9816</v>
      </c>
      <c r="D12" s="6" t="n">
        <v>6394</v>
      </c>
      <c r="E12" s="6" t="n">
        <v>-2956</v>
      </c>
      <c r="F12" s="6" t="n">
        <v>2390</v>
      </c>
      <c r="G12" s="6" t="n">
        <v>10454</v>
      </c>
      <c r="H12" s="6" t="n">
        <v>-4844</v>
      </c>
      <c r="I12" s="6" t="n">
        <v>-2150</v>
      </c>
      <c r="J12" s="6" t="n">
        <v>2897</v>
      </c>
      <c r="K12" s="6" t="n">
        <v>5850</v>
      </c>
      <c r="L12" s="6" t="n">
        <v>10034</v>
      </c>
    </row>
    <row r="13" spans="1:12">
      <c r="A13" s="4" t="s">
        <v>90</v>
      </c>
      <c r="B13" s="6" t="n">
        <v>-3071</v>
      </c>
      <c r="C13" s="6" t="n">
        <v>-2798</v>
      </c>
      <c r="D13" s="6" t="n">
        <v>-2765</v>
      </c>
      <c r="E13" s="6" t="n">
        <v>-2724</v>
      </c>
      <c r="F13" s="6" t="n">
        <v>-2659</v>
      </c>
      <c r="G13" s="6" t="n">
        <v>-2690</v>
      </c>
      <c r="H13" s="6" t="n">
        <v>-2620</v>
      </c>
      <c r="I13" s="6" t="n">
        <v>-2584</v>
      </c>
      <c r="J13" s="6" t="n">
        <v>-11358</v>
      </c>
      <c r="K13" s="6" t="n">
        <v>-10553</v>
      </c>
      <c r="L13" s="6" t="n">
        <v>-4012</v>
      </c>
    </row>
    <row r="14" spans="1:12">
      <c r="A14" s="4" t="s">
        <v>946</v>
      </c>
      <c r="B14" s="6" t="n">
        <v>262</v>
      </c>
      <c r="C14" s="6" t="n">
        <v>-35</v>
      </c>
      <c r="D14" s="6" t="n">
        <v>104</v>
      </c>
      <c r="E14" s="6" t="n">
        <v>61</v>
      </c>
      <c r="F14" s="6" t="n">
        <v>269</v>
      </c>
      <c r="G14" s="6" t="n">
        <v>-281</v>
      </c>
      <c r="H14" s="6" t="n">
        <v>1199</v>
      </c>
      <c r="I14" s="6" t="n">
        <v>181</v>
      </c>
      <c r="J14" s="6" t="n">
        <v>392</v>
      </c>
      <c r="K14" s="6" t="n">
        <v>1368</v>
      </c>
      <c r="L14" s="6" t="n">
        <v>167</v>
      </c>
    </row>
    <row r="15" spans="1:12">
      <c r="A15" s="4" t="s">
        <v>92</v>
      </c>
      <c r="B15" s="6" t="n">
        <v>-13166</v>
      </c>
      <c r="C15" s="6" t="n">
        <v>6983</v>
      </c>
      <c r="D15" s="6" t="n">
        <v>3733</v>
      </c>
      <c r="E15" s="6" t="n">
        <v>-5619</v>
      </c>
      <c r="G15" s="6" t="n">
        <v>7483</v>
      </c>
      <c r="H15" s="6" t="n">
        <v>-6265</v>
      </c>
      <c r="I15" s="6" t="n">
        <v>-4553</v>
      </c>
      <c r="J15" s="6" t="n">
        <v>-8069</v>
      </c>
      <c r="K15" s="6" t="n">
        <v>-3335</v>
      </c>
      <c r="L15" s="6" t="n">
        <v>6189</v>
      </c>
    </row>
    <row r="16" spans="1:12">
      <c r="A16" s="4" t="s">
        <v>93</v>
      </c>
      <c r="B16" s="6" t="n">
        <v>9780</v>
      </c>
      <c r="C16" s="6" t="n">
        <v>5093</v>
      </c>
      <c r="D16" s="6" t="n">
        <v>-1960</v>
      </c>
      <c r="E16" s="6" t="n">
        <v>228</v>
      </c>
      <c r="F16" s="6" t="n">
        <v>-399</v>
      </c>
      <c r="G16" s="6" t="n">
        <v>-2738</v>
      </c>
      <c r="H16" s="6" t="n">
        <v>603</v>
      </c>
      <c r="I16" s="6" t="n">
        <v>279</v>
      </c>
      <c r="J16" s="6" t="n">
        <v>13141</v>
      </c>
      <c r="K16" s="6" t="n">
        <v>-2255</v>
      </c>
      <c r="L16" s="6" t="n">
        <v>70</v>
      </c>
    </row>
    <row r="17" spans="1:12">
      <c r="A17" s="4" t="s">
        <v>94</v>
      </c>
      <c r="B17" s="7" t="n">
        <v>-22946</v>
      </c>
      <c r="C17" s="7" t="n">
        <v>1890</v>
      </c>
      <c r="D17" s="7" t="n">
        <v>5693</v>
      </c>
      <c r="E17" s="7" t="n">
        <v>-5847</v>
      </c>
      <c r="F17" s="7" t="n">
        <v>399</v>
      </c>
      <c r="G17" s="7" t="n">
        <v>10221</v>
      </c>
      <c r="H17" s="7" t="n">
        <v>-6868</v>
      </c>
      <c r="I17" s="7" t="n">
        <v>-4832</v>
      </c>
      <c r="J17" s="7" t="n">
        <v>-21210</v>
      </c>
      <c r="K17" s="7" t="n">
        <v>-1080</v>
      </c>
      <c r="L17" s="7" t="n">
        <v>6119</v>
      </c>
    </row>
    <row r="18" spans="1:12">
      <c r="A18" s="3" t="s">
        <v>95</v>
      </c>
    </row>
    <row r="19" spans="1:12">
      <c r="A19" s="4" t="s">
        <v>96</v>
      </c>
      <c r="B19" s="9" t="n">
        <v>-0.25</v>
      </c>
      <c r="C19" s="9" t="n">
        <v>0.02</v>
      </c>
      <c r="D19" s="9" t="n">
        <v>0.06</v>
      </c>
      <c r="E19" s="9" t="n">
        <v>-0.06</v>
      </c>
      <c r="F19" s="7" t="n">
        <v>0</v>
      </c>
      <c r="G19" s="9" t="n">
        <v>0.11</v>
      </c>
      <c r="H19" s="9" t="n">
        <v>-0.08</v>
      </c>
      <c r="I19" s="9" t="n">
        <v>-0.05</v>
      </c>
      <c r="J19" s="9" t="n">
        <v>-0.23</v>
      </c>
      <c r="K19" s="9" t="n">
        <v>-0.01</v>
      </c>
      <c r="L19" s="9" t="n">
        <v>0.07000000000000001</v>
      </c>
    </row>
    <row r="20" spans="1:12">
      <c r="A20" s="4" t="s">
        <v>97</v>
      </c>
      <c r="B20" s="9" t="n">
        <v>-0.25</v>
      </c>
      <c r="C20" s="9" t="n">
        <v>0.02</v>
      </c>
      <c r="D20" s="9" t="n">
        <v>0.06</v>
      </c>
      <c r="E20" s="9" t="n">
        <v>-0.06</v>
      </c>
      <c r="F20" s="7" t="n">
        <v>0</v>
      </c>
      <c r="G20" s="9" t="n">
        <v>0.11</v>
      </c>
      <c r="H20" s="9" t="n">
        <v>-0.08</v>
      </c>
      <c r="I20" s="9" t="n">
        <v>-0.05</v>
      </c>
      <c r="J20" s="9" t="n">
        <v>-0.23</v>
      </c>
      <c r="K20" s="9" t="n">
        <v>-0.01</v>
      </c>
      <c r="L20" s="9" t="n">
        <v>0.07000000000000001</v>
      </c>
    </row>
    <row r="21" spans="1:12">
      <c r="A21" s="3" t="s">
        <v>98</v>
      </c>
    </row>
    <row r="22" spans="1:12">
      <c r="A22" s="4" t="s">
        <v>96</v>
      </c>
      <c r="B22" s="6" t="n">
        <v>92487</v>
      </c>
      <c r="C22" s="6" t="n">
        <v>91957</v>
      </c>
      <c r="D22" s="6" t="n">
        <v>91574</v>
      </c>
      <c r="E22" s="6" t="n">
        <v>91076</v>
      </c>
      <c r="F22" s="6" t="n">
        <v>90359</v>
      </c>
      <c r="G22" s="6" t="n">
        <v>89779</v>
      </c>
      <c r="H22" s="6" t="n">
        <v>88997</v>
      </c>
      <c r="I22" s="6" t="n">
        <v>88302</v>
      </c>
      <c r="J22" s="6" t="n">
        <v>91787</v>
      </c>
      <c r="K22" s="6" t="n">
        <v>89359</v>
      </c>
      <c r="L22" s="6" t="n">
        <v>86520</v>
      </c>
    </row>
    <row r="23" spans="1:12">
      <c r="A23" s="4" t="s">
        <v>97</v>
      </c>
      <c r="B23" s="6" t="n">
        <v>92487</v>
      </c>
      <c r="C23" s="6" t="n">
        <v>92922</v>
      </c>
      <c r="D23" s="6" t="n">
        <v>92569</v>
      </c>
      <c r="E23" s="6" t="n">
        <v>91076</v>
      </c>
      <c r="F23" s="6" t="n">
        <v>92619</v>
      </c>
      <c r="G23" s="6" t="n">
        <v>92336</v>
      </c>
      <c r="H23" s="6" t="n">
        <v>88997</v>
      </c>
      <c r="I23" s="6" t="n">
        <v>88302</v>
      </c>
      <c r="J23" s="6" t="n">
        <v>91787</v>
      </c>
      <c r="K23" s="6" t="n">
        <v>89359</v>
      </c>
      <c r="L23" s="6" t="n">
        <v>8992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9</v>
      </c>
    </row>
    <row r="3" spans="1:4">
      <c r="A3" s="3" t="s">
        <v>138</v>
      </c>
    </row>
    <row r="4" spans="1:4">
      <c r="A4" s="4" t="s">
        <v>94</v>
      </c>
      <c r="B4" s="7" t="n">
        <v>-21210</v>
      </c>
      <c r="C4" s="7" t="n">
        <v>-1080</v>
      </c>
      <c r="D4" s="7" t="n">
        <v>6119</v>
      </c>
    </row>
    <row r="5" spans="1:4">
      <c r="A5" s="3" t="s">
        <v>139</v>
      </c>
    </row>
    <row r="6" spans="1:4">
      <c r="A6" s="4" t="s">
        <v>140</v>
      </c>
      <c r="B6" s="6" t="n">
        <v>12769</v>
      </c>
      <c r="C6" s="6" t="n">
        <v>10203</v>
      </c>
      <c r="D6" s="6" t="n">
        <v>4492</v>
      </c>
    </row>
    <row r="7" spans="1:4">
      <c r="A7" s="4" t="s">
        <v>141</v>
      </c>
      <c r="B7" s="6" t="n">
        <v>8228</v>
      </c>
      <c r="C7" s="6" t="n">
        <v>7505</v>
      </c>
      <c r="D7" s="6" t="n">
        <v>2854</v>
      </c>
    </row>
    <row r="8" spans="1:4">
      <c r="A8" s="4" t="s">
        <v>142</v>
      </c>
      <c r="B8" s="6" t="n">
        <v>9088</v>
      </c>
      <c r="C8" s="6" t="n">
        <v>7003</v>
      </c>
      <c r="D8" s="6" t="n">
        <v>2073</v>
      </c>
    </row>
    <row r="9" spans="1:4">
      <c r="A9" s="4" t="s">
        <v>143</v>
      </c>
      <c r="C9" s="6" t="n">
        <v>770</v>
      </c>
    </row>
    <row r="10" spans="1:4">
      <c r="A10" s="4" t="s">
        <v>144</v>
      </c>
      <c r="C10" s="6" t="n">
        <v>552</v>
      </c>
    </row>
    <row r="11" spans="1:4">
      <c r="A11" s="4" t="s">
        <v>145</v>
      </c>
      <c r="B11" s="6" t="n">
        <v>525</v>
      </c>
      <c r="C11" s="6" t="n">
        <v>-890</v>
      </c>
    </row>
    <row r="12" spans="1:4">
      <c r="A12" s="4" t="s">
        <v>146</v>
      </c>
      <c r="B12" s="6" t="n">
        <v>34879</v>
      </c>
      <c r="C12" s="6" t="n">
        <v>30504</v>
      </c>
      <c r="D12" s="6" t="n">
        <v>16024</v>
      </c>
    </row>
    <row r="13" spans="1:4">
      <c r="A13" s="4" t="s">
        <v>147</v>
      </c>
      <c r="B13" s="6" t="n">
        <v>-5307</v>
      </c>
    </row>
    <row r="14" spans="1:4">
      <c r="A14" s="4" t="s">
        <v>148</v>
      </c>
      <c r="B14" s="6" t="n">
        <v>10424</v>
      </c>
      <c r="C14" s="6" t="n">
        <v>-5484</v>
      </c>
      <c r="D14" s="6" t="n">
        <v>-2337</v>
      </c>
    </row>
    <row r="15" spans="1:4">
      <c r="A15" s="4" t="s">
        <v>149</v>
      </c>
      <c r="C15" s="6" t="n">
        <v>42</v>
      </c>
      <c r="D15" s="6" t="n">
        <v>4839</v>
      </c>
    </row>
    <row r="16" spans="1:4">
      <c r="A16" s="4" t="s">
        <v>123</v>
      </c>
      <c r="C16" s="6" t="n">
        <v>-42</v>
      </c>
      <c r="D16" s="6" t="n">
        <v>-4839</v>
      </c>
    </row>
    <row r="17" spans="1:4">
      <c r="A17" s="3" t="s">
        <v>150</v>
      </c>
    </row>
    <row r="18" spans="1:4">
      <c r="A18" s="4" t="s">
        <v>36</v>
      </c>
      <c r="B18" s="6" t="n">
        <v>3075</v>
      </c>
      <c r="C18" s="6" t="n">
        <v>-4895</v>
      </c>
      <c r="D18" s="6" t="n">
        <v>-8911</v>
      </c>
    </row>
    <row r="19" spans="1:4">
      <c r="A19" s="4" t="s">
        <v>37</v>
      </c>
      <c r="B19" s="6" t="n">
        <v>12808</v>
      </c>
      <c r="C19" s="6" t="n">
        <v>-2072</v>
      </c>
      <c r="D19" s="6" t="n">
        <v>-44164</v>
      </c>
    </row>
    <row r="20" spans="1:4">
      <c r="A20" s="4" t="s">
        <v>151</v>
      </c>
      <c r="B20" s="6" t="n">
        <v>1607</v>
      </c>
      <c r="C20" s="6" t="n">
        <v>8778</v>
      </c>
      <c r="D20" s="6" t="n">
        <v>-2699</v>
      </c>
    </row>
    <row r="21" spans="1:4">
      <c r="A21" s="4" t="s">
        <v>43</v>
      </c>
      <c r="B21" s="6" t="n">
        <v>-2279</v>
      </c>
      <c r="C21" s="6" t="n">
        <v>-135</v>
      </c>
      <c r="D21" s="6" t="n">
        <v>-1013</v>
      </c>
    </row>
    <row r="22" spans="1:4">
      <c r="A22" s="4" t="s">
        <v>46</v>
      </c>
      <c r="B22" s="6" t="n">
        <v>12639</v>
      </c>
      <c r="C22" s="6" t="n">
        <v>3122</v>
      </c>
      <c r="D22" s="6" t="n">
        <v>4474</v>
      </c>
    </row>
    <row r="23" spans="1:4">
      <c r="A23" s="4" t="s">
        <v>47</v>
      </c>
      <c r="B23" s="6" t="n">
        <v>5792</v>
      </c>
      <c r="C23" s="6" t="n">
        <v>12961</v>
      </c>
      <c r="D23" s="6" t="n">
        <v>11790</v>
      </c>
    </row>
    <row r="24" spans="1:4">
      <c r="A24" s="4" t="s">
        <v>152</v>
      </c>
      <c r="B24" s="6" t="n">
        <v>83038</v>
      </c>
      <c r="C24" s="6" t="n">
        <v>66842</v>
      </c>
      <c r="D24" s="6" t="n">
        <v>-11298</v>
      </c>
    </row>
    <row r="25" spans="1:4">
      <c r="A25" s="3" t="s">
        <v>153</v>
      </c>
    </row>
    <row r="26" spans="1:4">
      <c r="A26" s="4" t="s">
        <v>154</v>
      </c>
      <c r="B26" s="6" t="n">
        <v>-6700</v>
      </c>
      <c r="C26" s="6" t="n">
        <v>-71326</v>
      </c>
      <c r="D26" s="6" t="n">
        <v>-99324</v>
      </c>
    </row>
    <row r="27" spans="1:4">
      <c r="A27" s="4" t="s">
        <v>155</v>
      </c>
      <c r="B27" s="6" t="n">
        <v>-7771</v>
      </c>
      <c r="C27" s="6" t="n">
        <v>-27315</v>
      </c>
      <c r="D27" s="6" t="n">
        <v>-17207</v>
      </c>
    </row>
    <row r="28" spans="1:4">
      <c r="A28" s="4" t="s">
        <v>156</v>
      </c>
      <c r="C28" s="6" t="n">
        <v>-2120</v>
      </c>
    </row>
    <row r="29" spans="1:4">
      <c r="A29" s="4" t="s">
        <v>157</v>
      </c>
      <c r="B29" s="6" t="n">
        <v>-850</v>
      </c>
    </row>
    <row r="30" spans="1:4">
      <c r="A30" s="4" t="s">
        <v>158</v>
      </c>
      <c r="B30" s="6" t="n">
        <v>169988</v>
      </c>
      <c r="C30" s="6" t="n">
        <v>145974</v>
      </c>
      <c r="D30" s="6" t="n">
        <v>86233</v>
      </c>
    </row>
    <row r="31" spans="1:4">
      <c r="A31" s="4" t="s">
        <v>159</v>
      </c>
      <c r="B31" s="6" t="n">
        <v>-284534</v>
      </c>
      <c r="C31" s="6" t="n">
        <v>-55845</v>
      </c>
      <c r="D31" s="6" t="n">
        <v>-206949</v>
      </c>
    </row>
    <row r="32" spans="1:4">
      <c r="A32" s="4" t="s">
        <v>160</v>
      </c>
      <c r="B32" s="6" t="n">
        <v>-129867</v>
      </c>
      <c r="C32" s="6" t="n">
        <v>-10632</v>
      </c>
      <c r="D32" s="6" t="n">
        <v>-237247</v>
      </c>
    </row>
    <row r="33" spans="1:4">
      <c r="A33" s="3" t="s">
        <v>161</v>
      </c>
    </row>
    <row r="34" spans="1:4">
      <c r="A34" s="4" t="s">
        <v>162</v>
      </c>
      <c r="D34" s="6" t="n">
        <v>169259</v>
      </c>
    </row>
    <row r="35" spans="1:4">
      <c r="A35" s="4" t="s">
        <v>163</v>
      </c>
      <c r="D35" s="6" t="n">
        <v>-39118</v>
      </c>
    </row>
    <row r="36" spans="1:4">
      <c r="A36" s="4" t="s">
        <v>164</v>
      </c>
      <c r="D36" s="6" t="n">
        <v>25643</v>
      </c>
    </row>
    <row r="37" spans="1:4">
      <c r="A37" s="4" t="s">
        <v>165</v>
      </c>
      <c r="B37" s="6" t="n">
        <v>5586</v>
      </c>
      <c r="C37" s="6" t="n">
        <v>10425</v>
      </c>
      <c r="D37" s="6" t="n">
        <v>13115</v>
      </c>
    </row>
    <row r="38" spans="1:4">
      <c r="A38" s="4" t="s">
        <v>166</v>
      </c>
      <c r="C38" s="6" t="n">
        <v>-9</v>
      </c>
      <c r="D38" s="6" t="n">
        <v>-11</v>
      </c>
    </row>
    <row r="39" spans="1:4">
      <c r="A39" s="4" t="s">
        <v>167</v>
      </c>
      <c r="B39" s="6" t="n">
        <v>-1909</v>
      </c>
      <c r="C39" s="6" t="n">
        <v>-7056</v>
      </c>
    </row>
    <row r="40" spans="1:4">
      <c r="A40" s="4" t="s">
        <v>168</v>
      </c>
      <c r="B40" s="6" t="n">
        <v>-1380</v>
      </c>
    </row>
    <row r="41" spans="1:4">
      <c r="A41" s="4" t="s">
        <v>123</v>
      </c>
      <c r="C41" s="6" t="n">
        <v>42</v>
      </c>
      <c r="D41" s="6" t="n">
        <v>4839</v>
      </c>
    </row>
    <row r="42" spans="1:4">
      <c r="A42" s="4" t="s">
        <v>169</v>
      </c>
      <c r="B42" s="6" t="n">
        <v>2297</v>
      </c>
      <c r="C42" s="6" t="n">
        <v>3402</v>
      </c>
      <c r="D42" s="6" t="n">
        <v>173727</v>
      </c>
    </row>
    <row r="43" spans="1:4">
      <c r="A43" s="4" t="s">
        <v>170</v>
      </c>
      <c r="B43" s="6" t="n">
        <v>-44532</v>
      </c>
      <c r="C43" s="6" t="n">
        <v>59612</v>
      </c>
      <c r="D43" s="6" t="n">
        <v>-74818</v>
      </c>
    </row>
    <row r="44" spans="1:4">
      <c r="A44" s="3" t="s">
        <v>171</v>
      </c>
    </row>
    <row r="45" spans="1:4">
      <c r="A45" s="4" t="s">
        <v>172</v>
      </c>
      <c r="B45" s="6" t="n">
        <v>85637</v>
      </c>
      <c r="C45" s="6" t="n">
        <v>26025</v>
      </c>
      <c r="D45" s="6" t="n">
        <v>100843</v>
      </c>
    </row>
    <row r="46" spans="1:4">
      <c r="A46" s="4" t="s">
        <v>173</v>
      </c>
      <c r="B46" s="6" t="n">
        <v>41105</v>
      </c>
      <c r="C46" s="6" t="n">
        <v>85637</v>
      </c>
      <c r="D46" s="6" t="n">
        <v>26025</v>
      </c>
    </row>
    <row r="47" spans="1:4">
      <c r="A47" s="3" t="s">
        <v>174</v>
      </c>
    </row>
    <row r="48" spans="1:4">
      <c r="A48" s="4" t="s">
        <v>175</v>
      </c>
      <c r="B48" s="6" t="n">
        <v>3063</v>
      </c>
      <c r="C48" s="6" t="n">
        <v>2960</v>
      </c>
    </row>
    <row r="49" spans="1:4">
      <c r="A49" s="4" t="s">
        <v>176</v>
      </c>
      <c r="B49" s="6" t="n">
        <v>670</v>
      </c>
      <c r="C49" s="6" t="n">
        <v>-5855</v>
      </c>
      <c r="D49" s="6" t="n">
        <v>183</v>
      </c>
    </row>
    <row r="50" spans="1:4">
      <c r="A50" s="3" t="s">
        <v>177</v>
      </c>
    </row>
    <row r="51" spans="1:4">
      <c r="A51" s="4" t="s">
        <v>178</v>
      </c>
      <c r="B51" s="7" t="n">
        <v>490</v>
      </c>
      <c r="C51" s="6" t="n">
        <v>1070</v>
      </c>
      <c r="D51" s="7" t="n">
        <v>1770</v>
      </c>
    </row>
    <row r="52" spans="1:4">
      <c r="A52" s="4" t="s">
        <v>179</v>
      </c>
      <c r="C52" s="7" t="n">
        <v>160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Organization and summary of sig</vt:lpstr>
      <vt:lpstr>Cash equivalents and available-</vt:lpstr>
      <vt:lpstr>Balance sheet details</vt:lpstr>
      <vt:lpstr>Commitments and contingencies</vt:lpstr>
      <vt:lpstr>Convertible senior notes</vt:lpstr>
      <vt:lpstr>Stockholders' equity</vt:lpstr>
      <vt:lpstr>Income Taxes</vt:lpstr>
      <vt:lpstr>Acquisitions</vt:lpstr>
      <vt:lpstr>Goodwill and intangible assets</vt:lpstr>
      <vt:lpstr>Quarterly financial data (unaud</vt:lpstr>
      <vt:lpstr>Organization and summary of s19</vt:lpstr>
      <vt:lpstr>Organization and summary of s20</vt:lpstr>
      <vt:lpstr>Cash equivalents and availabl21</vt:lpstr>
      <vt:lpstr>Balance sheet details (Tables)</vt:lpstr>
      <vt:lpstr>Commitments and contingencies (</vt:lpstr>
      <vt:lpstr>Convertible senior notes (Table</vt:lpstr>
      <vt:lpstr>Stockholders' equity (Tables)</vt:lpstr>
      <vt:lpstr>Income Taxes (Tables)</vt:lpstr>
      <vt:lpstr>Acquisitions (Tables)</vt:lpstr>
      <vt:lpstr>Goodwill and intangible assets </vt:lpstr>
      <vt:lpstr>Quarterly financial data (una29</vt:lpstr>
      <vt:lpstr>Organization and Summary of S30</vt:lpstr>
      <vt:lpstr>Organization and Summary of S31</vt:lpstr>
      <vt:lpstr>Organization and Summary of S32</vt:lpstr>
      <vt:lpstr>Organization and Summary of S33</vt:lpstr>
      <vt:lpstr>Organization and Summary of S34</vt:lpstr>
      <vt:lpstr>Organization and Summary of S35</vt:lpstr>
      <vt:lpstr>Cash Equivalents and Availabl36</vt:lpstr>
      <vt:lpstr>Cash Equivalents and Availabl37</vt:lpstr>
      <vt:lpstr>Cash Equivalents and Availabl38</vt:lpstr>
      <vt:lpstr>Cash Equivalents and Availabl39</vt:lpstr>
      <vt:lpstr>Balance Sheet Details - Invento</vt:lpstr>
      <vt:lpstr>Balance Sheet Details - Prepaid</vt:lpstr>
      <vt:lpstr>Balance Sheet Details - Propert</vt:lpstr>
      <vt:lpstr>Balance Sheet Details - Additio</vt:lpstr>
      <vt:lpstr>Balance Sheet Details - Accrued</vt:lpstr>
      <vt:lpstr>Balance Sheet Details - Other L</vt:lpstr>
      <vt:lpstr>Commitments and Contingencies -</vt:lpstr>
      <vt:lpstr>Commitments and Contingencies47</vt:lpstr>
      <vt:lpstr>Convertible Senior Notes - Addi</vt:lpstr>
      <vt:lpstr>Convertible Senior Notes - Summ</vt:lpstr>
      <vt:lpstr>Convertible Senior Notes - Sche</vt:lpstr>
      <vt:lpstr>Convertible Senior Notes - Sc51</vt:lpstr>
      <vt:lpstr>Stockholders' Equity - Addition</vt:lpstr>
      <vt:lpstr>Stockholders' Equity - Stock Op</vt:lpstr>
      <vt:lpstr>Stockholders' Equity - Summary </vt:lpstr>
      <vt:lpstr>Stockholders' Equity - Weighted</vt:lpstr>
      <vt:lpstr>Stockholders' Equity - Restrict</vt:lpstr>
      <vt:lpstr>Stockholders' Equity - Summar57</vt:lpstr>
      <vt:lpstr>Stockholders' Equity - Common S</vt:lpstr>
      <vt:lpstr>Income Taxes - Components of Pr</vt:lpstr>
      <vt:lpstr>Income Taxes - Summary of Provi</vt:lpstr>
      <vt:lpstr>Income Taxes - Schedule of Prov</vt:lpstr>
      <vt:lpstr>Income Taxes - Additional Infor</vt:lpstr>
      <vt:lpstr>Income Taxes - Summary of Signi</vt:lpstr>
      <vt:lpstr>Income Taxes - Reconciliation o</vt:lpstr>
      <vt:lpstr>Acquisition - Additional Inform</vt:lpstr>
      <vt:lpstr>Acquisitions - Summary of Preli</vt:lpstr>
      <vt:lpstr>Acquisitions - Summary of Estim</vt:lpstr>
      <vt:lpstr>Acquisitions - Summary of Unaud</vt:lpstr>
      <vt:lpstr>Acquisitions - Summary of Pre69</vt:lpstr>
      <vt:lpstr>Acquisitions - Summary of Purch</vt:lpstr>
      <vt:lpstr>Acquisitions - Summary of Pur71</vt:lpstr>
      <vt:lpstr>Goodwill and Intangible Asset72</vt:lpstr>
      <vt:lpstr>Goodwill and Intangible Asset73</vt:lpstr>
      <vt:lpstr>Goodwill and Intangible Asset74</vt:lpstr>
      <vt:lpstr>Quarterly Financial Data (Una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7:07:28Z</dcterms:created>
  <dcterms:modified xmlns:dcterms="http://purl.org/dc/terms/" xmlns:xsi="http://www.w3.org/2001/XMLSchema-instance" xsi:type="dcterms:W3CDTF">2016-05-25T17:07:28Z</dcterms:modified>
  <dc:title xmlns:dc="http://purl.org/dc/elements/1.1/">Untitled</dc:title>
  <dc:description xmlns:dc="http://purl.org/dc/elements/1.1/"/>
  <dc:subject xmlns:dc="http://purl.org/dc/elements/1.1/"/>
  <cp:keywords/>
  <cp:category/>
</cp:coreProperties>
</file>